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 Summary " sheetId="8" r:id="rId8"/>
    <s:sheet name="Reclassifications" sheetId="9" r:id="rId9"/>
    <s:sheet name="Mergers and Acquisitions" sheetId="10" r:id="rId10"/>
    <s:sheet name="Earnings per Common Share" sheetId="11" r:id="rId11"/>
    <s:sheet name="Cash and Due From Bank -" sheetId="12" r:id="rId12"/>
    <s:sheet name="Securities" sheetId="13" r:id="rId13"/>
    <s:sheet name="Loans and the Allowance for Loa" sheetId="14" r:id="rId14"/>
    <s:sheet name="Premises and Equipment" sheetId="15" r:id="rId15"/>
    <s:sheet name="Goodwill and Other Intangible A" sheetId="16" r:id="rId16"/>
    <s:sheet name="Deposits" sheetId="17" r:id="rId17"/>
    <s:sheet name="Borrowings" sheetId="18" r:id="rId18"/>
    <s:sheet name="Securities Sold Under Agreement" sheetId="19" r:id="rId19"/>
    <s:sheet name="Income Taxes" sheetId="20" r:id="rId20"/>
    <s:sheet name="Accumulated Other Comprehensive" sheetId="21" r:id="rId21"/>
    <s:sheet name="Stockholders' Equity and Regula" sheetId="22" r:id="rId22"/>
    <s:sheet name="Stock Based Compensation" sheetId="23" r:id="rId23"/>
    <s:sheet name="Employee Benefit Plans" sheetId="24" r:id="rId24"/>
    <s:sheet name="Other Expenses" sheetId="25" r:id="rId25"/>
    <s:sheet name="Financial Instruments with Off-" sheetId="26" r:id="rId26"/>
    <s:sheet name="Concentrations of Credit" sheetId="27" r:id="rId27"/>
    <s:sheet name="Commitments" sheetId="28" r:id="rId28"/>
    <s:sheet name="Related Party Transactions" sheetId="29" r:id="rId29"/>
    <s:sheet name="Fair Value of Financial Instrum" sheetId="30" r:id="rId30"/>
    <s:sheet name="Litigation and Contingencies" sheetId="31" r:id="rId31"/>
    <s:sheet name="Subsequent Events" sheetId="32" r:id="rId32"/>
    <s:sheet name="Financial Statements - Parent C" sheetId="33" r:id="rId33"/>
    <s:sheet name="Nature of Operations - Summar34" sheetId="34" r:id="rId34"/>
    <s:sheet name="Mergers and Acquisitions (Table" sheetId="35" r:id="rId35"/>
    <s:sheet name="Earnings per Common Share (Tabl" sheetId="36" r:id="rId36"/>
    <s:sheet name="Securities (Tables)" sheetId="37" r:id="rId37"/>
    <s:sheet name="Loans and the Allowance for L38" sheetId="38" r:id="rId38"/>
    <s:sheet name="Premises and Equipment (Tables)" sheetId="39" r:id="rId39"/>
    <s:sheet name="Goodwill and Other Intangible40" sheetId="40" r:id="rId40"/>
    <s:sheet name="Deposits (Tables)" sheetId="41" r:id="rId41"/>
    <s:sheet name="Income Taxes (Tables)" sheetId="42" r:id="rId42"/>
    <s:sheet name="Accumulated Other Comprehensi43" sheetId="43" r:id="rId43"/>
    <s:sheet name="Stockholders' Equity and Regu44" sheetId="44" r:id="rId44"/>
    <s:sheet name="Stock Based Compensation (Table" sheetId="45" r:id="rId45"/>
    <s:sheet name="Other Expenses (Tables)" sheetId="46" r:id="rId46"/>
    <s:sheet name="Commitments (Tables)" sheetId="47" r:id="rId47"/>
    <s:sheet name="Related Party Transactions (Tab" sheetId="48" r:id="rId48"/>
    <s:sheet name="Fair Value of Financial Instr49" sheetId="49" r:id="rId49"/>
    <s:sheet name="Financial Statements - Parent50" sheetId="50" r:id="rId50"/>
    <s:sheet name="Nature of Operations - Summar51" sheetId="51" r:id="rId51"/>
    <s:sheet name="Mergers and Acquisitions - Addi" sheetId="52" r:id="rId52"/>
    <s:sheet name="Mergers and Acquisitions - Cost" sheetId="53" r:id="rId53"/>
    <s:sheet name="Mergers and Acquisitions - Co54" sheetId="54" r:id="rId54"/>
    <s:sheet name="Mergers and Acquisitions - Summ" sheetId="55" r:id="rId55"/>
    <s:sheet name="Earnings per Common Share - Com" sheetId="56" r:id="rId56"/>
    <s:sheet name="Cash and Due From Bank - Additi" sheetId="57" r:id="rId57"/>
    <s:sheet name="Securities - Amortized Cost and" sheetId="58" r:id="rId58"/>
    <s:sheet name="Securities - Summary of Securit" sheetId="59" r:id="rId59"/>
    <s:sheet name="Securities - Summary of Amortiz" sheetId="60" r:id="rId60"/>
    <s:sheet name="Securities - Additional Informa" sheetId="61" r:id="rId61"/>
    <s:sheet name="Loans and the Allowance for L62" sheetId="62" r:id="rId62"/>
    <s:sheet name="Loans and the Allowance for L63" sheetId="63" r:id="rId63"/>
    <s:sheet name="Loans and the Allowance for L64" sheetId="64" r:id="rId64"/>
    <s:sheet name="Loans and the Allowance for L65" sheetId="65" r:id="rId65"/>
    <s:sheet name="Loans and the Allowance for L66" sheetId="66" r:id="rId66"/>
    <s:sheet name="Loan Receivables on Nonaccrual " sheetId="67" r:id="rId67"/>
    <s:sheet name="Loans and the Allowance for L68" sheetId="68" r:id="rId68"/>
    <s:sheet name="Loans and the Allowance for L69" sheetId="69" r:id="rId69"/>
    <s:sheet name="Loans and the Allowance for L70" sheetId="70" r:id="rId70"/>
    <s:sheet name="Loans and the Allowance for L71" sheetId="71" r:id="rId71"/>
    <s:sheet name="Premises and Equipment - Bank P" sheetId="72" r:id="rId72"/>
    <s:sheet name="Premises and Equipment - Additi" sheetId="73" r:id="rId73"/>
    <s:sheet name="Goodwill and Other Intangible74" sheetId="74" r:id="rId74"/>
    <s:sheet name="Goodwill and Other Intangible75" sheetId="75" r:id="rId75"/>
    <s:sheet name="Goodwill and Other Intangible76" sheetId="76" r:id="rId76"/>
    <s:sheet name="Deposits - Summary of Deposit A" sheetId="77" r:id="rId77"/>
    <s:sheet name="Deposits - Additional Informati" sheetId="78" r:id="rId78"/>
    <s:sheet name="Borrowings - Additional Informa" sheetId="79" r:id="rId79"/>
    <s:sheet name="Securities Sold Under Agreeme80" sheetId="80" r:id="rId80"/>
    <s:sheet name="Income Taxes - Provision (Credi" sheetId="81" r:id="rId81"/>
    <s:sheet name="Income Taxes - Reconciliation b" sheetId="82" r:id="rId82"/>
    <s:sheet name="Income Taxes - Reconciliation83" sheetId="83" r:id="rId83"/>
    <s:sheet name="Income Taxes - Components of De" sheetId="84" r:id="rId84"/>
    <s:sheet name="Income Tax - Additional Informa" sheetId="85" r:id="rId85"/>
    <s:sheet name="Accumulated Other Comprehensi86" sheetId="86" r:id="rId86"/>
    <s:sheet name="Stockholders' Equity and Regu87" sheetId="87" r:id="rId87"/>
    <s:sheet name="Stockholders' Equity and Regu88" sheetId="88" r:id="rId88"/>
    <s:sheet name="Stock Based Compensation - Addi" sheetId="89" r:id="rId89"/>
    <s:sheet name="Stock Based Compensation - Sche" sheetId="90" r:id="rId90"/>
    <s:sheet name="Stock Based Compensation - Summ" sheetId="91" r:id="rId91"/>
    <s:sheet name="Employee Benefit Plans - Additi" sheetId="92" r:id="rId92"/>
    <s:sheet name="Other Expenses - Schedule of Ot" sheetId="93" r:id="rId93"/>
    <s:sheet name="Financial Instruments with Of94" sheetId="94" r:id="rId94"/>
    <s:sheet name="Concentrations of Credit - Addi" sheetId="95" r:id="rId95"/>
    <s:sheet name="Commitments - Additional Inform" sheetId="96" r:id="rId96"/>
    <s:sheet name="Commitments - Future Minimum Le" sheetId="97" r:id="rId97"/>
    <s:sheet name="Commitments - Funds Lent to Sma" sheetId="98" r:id="rId98"/>
    <s:sheet name="Related Party Transactions - Ad" sheetId="99" r:id="rId99"/>
    <s:sheet name="Related Party Transactions - Sc" sheetId="100" r:id="rId100"/>
    <s:sheet name="Fair Value of Financial Inst101" sheetId="101" r:id="rId101"/>
    <s:sheet name="Fair Value of Financial Inst102" sheetId="102" r:id="rId102"/>
    <s:sheet name="Fair Value of Financial Inst103" sheetId="103" r:id="rId103"/>
    <s:sheet name="Fair Value of Financial Inst104" sheetId="104" r:id="rId104"/>
    <s:sheet name="Litigation and Contingencies - " sheetId="105" r:id="rId105"/>
    <s:sheet name="Financial Statements - Paren106" sheetId="106" r:id="rId106"/>
    <s:sheet name="Financial Statements - Paren107" sheetId="107" r:id="rId107"/>
  </s:sheets>
  <s:definedNames/>
  <s:calcPr calcId="124519" calcMode="auto" fullCalcOnLoad="1"/>
</s:workbook>
</file>

<file path=xl/sharedStrings.xml><?xml version="1.0" encoding="utf-8"?>
<sst xmlns="http://schemas.openxmlformats.org/spreadsheetml/2006/main" uniqueCount="949">
  <si>
    <t>Document and Entity Information - USD ($)</t>
  </si>
  <si>
    <t>12 Months Ended</t>
  </si>
  <si>
    <t>Dec. 31, 2015</t>
  </si>
  <si>
    <t>Mar. 21,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624322</t>
  </si>
  <si>
    <t>Entity Registrant Name</t>
  </si>
  <si>
    <t>BUSINESS FIRST BANCSHAR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ASSETS</t>
  </si>
  <si>
    <t>Cash and Due from Banks</t>
  </si>
  <si>
    <t>Federal Funds Sold</t>
  </si>
  <si>
    <t>Securities Available for Sale, at Fair Values</t>
  </si>
  <si>
    <t>Loans and Lease Receivable, Net of Allowance for Loan Losses of $7,244 in 2015 and $6,632 in 2014</t>
  </si>
  <si>
    <t>Premises and Equipment, Net</t>
  </si>
  <si>
    <t>Accrued Interest Receivable</t>
  </si>
  <si>
    <t>Other Equity Securities</t>
  </si>
  <si>
    <t>Other Real Estate Owned</t>
  </si>
  <si>
    <t>Cash Value of Life Insurance</t>
  </si>
  <si>
    <t>Goodwill</t>
  </si>
  <si>
    <t>Core Deposit Intangible</t>
  </si>
  <si>
    <t>Other Assets</t>
  </si>
  <si>
    <t>Total Assets</t>
  </si>
  <si>
    <t>Deposits:</t>
  </si>
  <si>
    <t>Noninterest Bearing</t>
  </si>
  <si>
    <t>Interest Bearing</t>
  </si>
  <si>
    <t>Total Deposits</t>
  </si>
  <si>
    <t>Securities Sold Under Agreements to Repurchase</t>
  </si>
  <si>
    <t>Short Term Borrowings</t>
  </si>
  <si>
    <t>Federal Home Loan Bank Borrowings</t>
  </si>
  <si>
    <t>Accrued Interest Payable</t>
  </si>
  <si>
    <t>Other Liabilities</t>
  </si>
  <si>
    <t>Total Liabilities</t>
  </si>
  <si>
    <t>STOCKHOLDERS' EQUITY</t>
  </si>
  <si>
    <t>Common Stock, $1 Par Value; 10,000,000 Shares Authorized; 7,035,913 and 5,314,925 Shares Issued and Outstanding at December 31, 2015 and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Common stock, shares outstanding</t>
  </si>
  <si>
    <t>Consolidated Statements of Income - USD ($) $ in Thousands</t>
  </si>
  <si>
    <t>Dec. 31, 2013</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Loss)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Consolidated Net Income from Continuing Operations</t>
  </si>
  <si>
    <t>Loss from Disposal of Insurance Subsidiaries</t>
  </si>
  <si>
    <t>Income from Operations of Discontinued Subsidiaries</t>
  </si>
  <si>
    <t>Income Tax Expense</t>
  </si>
  <si>
    <t>Gain from Discontinued Operations</t>
  </si>
  <si>
    <t>Consolidated Net Income</t>
  </si>
  <si>
    <t>Net Income Attributable to Non-Controlling Interest</t>
  </si>
  <si>
    <t>Net Income</t>
  </si>
  <si>
    <t>Earnings Per Share:</t>
  </si>
  <si>
    <t>Basic</t>
  </si>
  <si>
    <t>Diluted</t>
  </si>
  <si>
    <t>Consolidated Statements of Comprehensive Income - USD ($) $ in Thousands</t>
  </si>
  <si>
    <t>Statement of Comprehensive Income [Abstract]</t>
  </si>
  <si>
    <t>Other Comprehensive Income (Loss):</t>
  </si>
  <si>
    <t>Unrealized Gain (Loss) on Investment Securities</t>
  </si>
  <si>
    <t>Reclassification Adjustment for Gains (Loss) included in Net Income</t>
  </si>
  <si>
    <t>Income Tax Effect</t>
  </si>
  <si>
    <t>Other Comprehensive Income (Loss)</t>
  </si>
  <si>
    <t>Consolidated Comprehensive Income (Loss)</t>
  </si>
  <si>
    <t>Comprehensive Income Attributable to Business First Bancshares, Inc.</t>
  </si>
  <si>
    <t>Consolidated Statements of Changes in Stockholders'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eginning Balance at Dec. 31, 2012</t>
  </si>
  <si>
    <t>Issuance of Common Stock</t>
  </si>
  <si>
    <t>Reissuance of Treasury Stock</t>
  </si>
  <si>
    <t>Sale of Subsidiaries</t>
  </si>
  <si>
    <t>Stock Based Compensation Cost</t>
  </si>
  <si>
    <t>Ending balance at Dec. 31, 2013</t>
  </si>
  <si>
    <t>Ending balance at Dec. 31, 2014</t>
  </si>
  <si>
    <t>Merger Consideration - net</t>
  </si>
  <si>
    <t>Stock Repurchase</t>
  </si>
  <si>
    <t>Ending balance at Dec. 31, 2015</t>
  </si>
  <si>
    <t>Consolidated Statements of Cash Flows - USD ($) $ in Thousands</t>
  </si>
  <si>
    <t>Cash Flows From Operating Activities:</t>
  </si>
  <si>
    <t>Adjustments to Reconcile Net Income to Net Cash Provided by (Used in) Operating Activities:</t>
  </si>
  <si>
    <t>Depreciation and Amortization</t>
  </si>
  <si>
    <t>Amortization of Purchase Accounting Valuations</t>
  </si>
  <si>
    <t>Noncash Compensation Expense</t>
  </si>
  <si>
    <t>Net Amortization of Securities</t>
  </si>
  <si>
    <t>(Gain) Loss on Sales of Securities</t>
  </si>
  <si>
    <t>(Gain) Loss on Sale of Other Real Estate Owned Net of Writedowns</t>
  </si>
  <si>
    <t>Loss on Sales of Other Assets</t>
  </si>
  <si>
    <t>Increase in Cash Value of Life Insurance</t>
  </si>
  <si>
    <t>Credit for Deferred Income Taxes</t>
  </si>
  <si>
    <t>Non-Controlling Interest in Net Income of Consolidated Entity</t>
  </si>
  <si>
    <t>Changes in Assets and Liabilities:</t>
  </si>
  <si>
    <t>(Increase) Decrease in Accrued Interest Receivable</t>
  </si>
  <si>
    <t>(Increase) Decrease in Other Assets</t>
  </si>
  <si>
    <t>Decrease in Accrued Interest Payable</t>
  </si>
  <si>
    <t>In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Received in Merger</t>
  </si>
  <si>
    <t>Purchases of Other Equity Securities</t>
  </si>
  <si>
    <t>Proceeds from Sales of Other Equity Securities</t>
  </si>
  <si>
    <t>Net Increase in Loans</t>
  </si>
  <si>
    <t>Purchases of Premises and Equipment</t>
  </si>
  <si>
    <t>Proceeds from Sales of Other Real Estate</t>
  </si>
  <si>
    <t>Net (Increase) Decrease in Federal Funds Sold</t>
  </si>
  <si>
    <t>Cash Paid in Dissenter Settlement</t>
  </si>
  <si>
    <t>Net Cash Provided by (Used in) Investing Activities</t>
  </si>
  <si>
    <t>Cash Flows From Financing Activities:</t>
  </si>
  <si>
    <t>Net Increase (Decrease) in Deposits</t>
  </si>
  <si>
    <t>Net Increase (Decrease) in Securities Sold Under Agreements to Repurchase</t>
  </si>
  <si>
    <t>Net Advances (Repayments) on Federal Home Loan Bank Borrowings</t>
  </si>
  <si>
    <t>Net Increase in Short Term Borrowings</t>
  </si>
  <si>
    <t>Proceeds from Reissuance of Treasury Stock</t>
  </si>
  <si>
    <t>Repurchase of Common Stock</t>
  </si>
  <si>
    <t>Net Cash Provided by Financing Activities</t>
  </si>
  <si>
    <t>Net Increase in Cash and Cash Equivalents</t>
  </si>
  <si>
    <t>Cash and Cash Equivalents at Beginning of Period</t>
  </si>
  <si>
    <t>Cash and Cash Equivalents at End of Period</t>
  </si>
  <si>
    <t>Supplemental Disclosures for Cash Flow Information:</t>
  </si>
  <si>
    <t>Interest</t>
  </si>
  <si>
    <t>Income Tax Payments</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Nature of Operations - Summary of Significant Accounting Policies -</t>
  </si>
  <si>
    <t>Accounting Policies [Abstract]</t>
  </si>
  <si>
    <t xml:space="preserve">Note 1 – Nature of Operations – Summary of
Significant Accounting Policies –
The accounting principles followed by Business First Bancshares,
Inc. (the Company or Bancshares) and its wholly-owned subsidiary,
Business First Bank (the Bank), and its wholly-owned subsidiaries,
Business First Insurance, LLC, and American Gateway Insurance
Agency, LLC, are those which are generally practiced within the
banking industry. The methods of applying those principles conform
with generally accepted accounting principles and have been applied
on a consistent basis. The principles which significantly affect
the determination of financial position, results of operations,
changes in stockholders’ equity and cash flows are summarized
below.
Principles of Consolidation
The consolidated financial statements include the accounts of
Business First Bancshares, Inc. and its wholly-owned subsidiary,
Business First Bank (the Bank), and the Bank’s wholly-owned
subsidiaries, Business First Insurance, LLC and American Gateway
Insurance Agency, LLC (collectively, the Company). All significant
intercompany balances and transactions have been eliminated.
Nature of Operations
The Bank operates in sixteen full service locations and one loan
production office in Louisiana (Baton Rouge metro region,
Shreveport, Covington, Lafayette, Lake Charles, Houma and New
Orleans (LPO)).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
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 year after the closing date of an
acquisition as information relative to closing date fair values
becomes available.
Securities
Management determines the appropriate classification of debt
securities (held to maturity, available for sale or trading) at the
time of purchase and re-evaluates this classification periodically.
Securities classified as available for sale are thos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Securities available for sale are recorded at fair
value. Unrealized gains or losses are reported as a component of
comprehensive income. Realized gains or losses, determined on the
basis of the cost of specific securities sold, are included in
earnings.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15
and 2014.
Securities classified as trading are those securities held for
resale in anticipation of short-term market movements. These
securities are recorded at market value with any market adjustments
included in earnings. The Bank has no securities classified as
trading at December 31, 2015 and 2014.
The Bank has invested in Federal Home Loan Bank (FHLB) stock which
is reflected at cost in these financial statements. As a
member of the FHLB System, the Bank is required to purchase and
maintain stock in an amount determined by the FHLB. The FHLB
stock is redeemable at par value at the discretion of the FHLB.
Loans
Loans are stated at principal amounts outstanding less the
allowance for loan losses. Interest on commercial and
individual loans is accrued daily based on the principal
outstanding.
Generally, the Bank discontinues the accrual of interest income
when a loan becomes 90 days past due as to principal or
interest. When a loan is placed on non-accrual status,
previously recognized but uncollected interest is reversed to
income or charged to the allowance for loan losses. Subsequent
cash receipts on non-accrual loans are accounted for on the cost
recovery method until the loans qualify for return to accrual
status. Loans are returned to accrual status when all the
principal and interest amounts contractually due are brought
current and future payments are reasonably assured.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
Acquired Loans
Purchased loans acquired in a business combination are recorded at
their estimated fair value as of the acquisition date and there is
no carryover of the seller’s allowance for loan losses.
The Company accounts for acquired impaired loans in accordance with
ASC 310-30, Loans and Debt Securities
Acquired with Deteriorated Credit Quality (“ASC
310-30”).
The performing loans are accounted for under ASC
310-20, Nonrefundable
Fees and Other Costs (“ASC 310-20”)
Allowance for Loan Losses
The allowance for loan losses is maintained at a level which, in
management’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allowance for loan losses is based on estimates of potential
future losses, and ultimate losses may vary from the current
estimates. These estimates are reviewed periodically and as
adjustments become necessary, the effect of the change in estimate
is charged to operating expenses in the period incurred. All
losses are charged to the allowance for loan losses when the loss
actually occurs or when management believes that the collectability
of the principal is unlikely. Recoveries are credited to the
allowance at the time of recovery.
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s or fair value less cost to sell. The carrying amount of
residential real estate included in other real estate owned was
$660 thousand at December 31, 2015.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s policy is to amortize core deposit intangibles
on a straight line basis over their estimated useful life of 10
years. Core deposit intangibles are tested for impairment whenever
events or changes in circumstances indicate the carrying amount of
the assets may not be recoverable from future undiscounted cash
flows.
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15, the Company does not
believe it has taken any positions that would require the recording
of any additional tax liability, nor does it believe there are any
unrealized tax benefits that would either increase or decrease
within the next year.
The Company files income tax returns in the U.S. federal
jurisdiction and the state of Louisiana. With few exceptions,
the Company is no longer subject to federal and state income tax
examinations by tax authorities for years before 2012. Any
interest and penalties assessed by income taxing authorities are
not significant, and are included in other expenses in these
financial statements, as applicable.
Stock Based Compensation
As described in Note 16, the Company has issued stock warrants and
stock options that incorporate stock based compensation. The
Company has adopted a fair value based method of accounting for
these awards. The compensation cost is measured at the grant
date based on the value of the award and is recognized over the
required service period, which is usually the vesting period.
Statements of Cash Flows
For purposes of reporting cash flows, cash and cash equivalents
include cash on hand and deposits in other financial
institution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Advertising
The Company expenses all costs of advertising and promotion the
first time the advertising or promotion takes place. For the
years ended December 31, 2015, 2014 and 2013, the Company
expensed costs of $437 thousand, $190 thousand and $258 thousand,
respectively.
Recent Accounting Pronouncements
In January 2014, the FASB issued ASU No. 2014-04, Receivables –
Troubled Debt Restructurings by Creditors – Reclassification
of Residential Real Estate Collateralized Consumer Mortgage Loans
Upon Foreclosure,
In September 2015, the FASB issued ASU No.
2015-16, Business
Combinations (Topic 805), Simplifying the Accounting for
Measurement-Period Adjustments,
In January 2016, the FASB issued ASU No. 2016-16, Financial Instruments -
Overall (Subtopic 825-10), Recognition and Measurement of Financial
Assets and Financial Liabilities. </t>
  </si>
  <si>
    <t>Reclassifications</t>
  </si>
  <si>
    <t>Organization, Consolidation and Presentation of Financial Statements [Abstract]</t>
  </si>
  <si>
    <t>Note 2 – Reclassifications –
Certain reclassifications may have been made to the prior
years’ financial statements in order to conform to the
classifications adopted for reporting in 2015. These
reclassifications have no effect on previously reported net
income.</t>
  </si>
  <si>
    <t>Mergers and Acquisitions</t>
  </si>
  <si>
    <t>Business Combinations [Abstract]</t>
  </si>
  <si>
    <t xml:space="preserve">Note 3 – Mergers and Acquisitions –
After the close of business on March 31, 2015, the Company
merged with American Gateway Financial Corporation (AGFC), parent
bank holding company for American Gateway Bank, into which the
operations of AGFC merged with the Company. Prior to the merger,
AGFC was a full service bank with 10 branches located in the Baton
Rouge metro region. As part of the merger, the Company issued
common stock, as well as cash, for the outstanding shares of AGFC.
The Company believes with this merger, it will not only increase
its presence in the Baton Rouge region, but also in Louisiana
statewide, by being able to offer more services to its customers.
The Company also believes that the merger with AGFC will increase
the Company’s core deposits and allow the opportunity to
further increase the loan portfolio. Results of operations include
the revenues and expenses of the acquired operations from the
acquisition date forward.
The following table provides the purchase price calculation as of
the merger date and the identifiable assets purchased and the
liabilities assumed at their estimated fair values. The
purchase price calculation is an estimate, as the cash
consideration to shareholders who have exercised their statutory
rights of appraisal has not yet been finalized. The fair value
measurements are subject to refinement for up to one year after the
merger date based on additional information that may be obtained by
us that existed as of the merger date.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Pro Forma Value of Business First Stock Issued in
Merger $ 33,395
Aggregate Cash Consideration Paid in Merger 1,595
Cash Paid to Shareholders Exercising Appraisal Rights through
December 31, 2015 * 9,419
Total Pro Forma Purchase Price $ 44,409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ilities 330,488
Net Assets Acquired 41,033
Goodwill Resulting from Merger $ 3,376
* - Unsettled Appraisal Rights Shares at December 31, 2015 was
53,094.
The following table provides the unaudited pro forma results of
operations for the years ended December 31, 2015 and 2014, as
if the acquisition occurred on January 1 of each year. These
adjustments reflect the impact of certain purchase accounting fair
value measurements, primarily comprised of AGFC’s loan,
securities and deposit portfolios. The pro forma financial
information is not necessarily indicative of the results of
operations that would have occurred had the transaction been
effected on the assumed date.
Years Ended December 31,
2015 2014
(Dollars in
thousands)
(except per share
data)
Interest Income $ 41,272 $ 39,861
Interest Expense 4,640 5,476
Net Interest Income 36,632 34,385
Provision for Loan Losses 1,200 950
Net Interest Income after Provision for Loan Losses 35,432 33,435
Noninterest Income 3,884 4,501
Noninterest Expense 32,154 30,272
Income Before Income Taxes 7,162 7,664
Income Tax Expense 2,065 1,555
Net Income $ 5,097 $ 6,109
Earnings Per Common Share
Basic $ 0.71 $ 0.85
Diluted $ 0.68 $ 0.81 </t>
  </si>
  <si>
    <t>Earnings per Common Share</t>
  </si>
  <si>
    <t>Earnings Per Share [Abstract]</t>
  </si>
  <si>
    <t>Note 4 – Earnings per Common Share –
Basic earnings per share (EPS) represents income available to
common stock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warrants and stock options.
Years Ended December 31,
2015 2014 2013
(Dollars in
thousands, except per share data)
Numerator:
Net Income Available to Common Shares From Continuing
Operations $ 4,096 $ 4,033 $ 4,261
Net Income (Loss) Available to Common Shares From Discontinued
Operations
—
— 524
Net Income Available to Common Shares $ 4,096 $ 4,033 $ 4,785
Denominator:
Weighted Average Common Shares Outstanding 6,694,075 5,314,925 5,311,826
Dilutive Effect of Stock Options and Warrants 288,981 293,600 194,888
Weighted Average Dilutive Common Shares 6,983,056 5,608,525 5,506,714
Basic Earnings Per Common Share From Net Income Available to Common
Shares From Continuing Operations $ 0.61 $ 0.76 $ 0.80
Basic Earnings (Loss) Per Common Share From Net Income Available to
Common Shares From Discontinued Operations
—
— 0.10
Basic Earnings Per Common Share From Net Income Available to Common
Shares $ 0.61 $ 0.76 $ 0.90
Diluted Earnings Per Common Share From Net Income Available to
Common Shares From Continuing Operations $ 0.59 $ 0.72 $ 0.77
Diluted Earnings (Loss) Per Common Share From Net Income Available
to Common Shares From Discontinued Operations
—
— 0.10
Diluted Earnings Per Common Share From Net Income Available to
Common Shares $ 0.59 $ 0.72 $ 0.87</t>
  </si>
  <si>
    <t>Cash and Due From Bank -</t>
  </si>
  <si>
    <t>Cash and Cash Equivalents [Abstract]</t>
  </si>
  <si>
    <t>Note 5 – Cash and Due From Bank –
The Bank is required to maintain funds in cash or on deposit with
the Federal Reserve Bank. There were no required reserves at
December 31, 2015 and 2014.</t>
  </si>
  <si>
    <t>Securities</t>
  </si>
  <si>
    <t>Investments, Debt and Equity Securities [Abstract]</t>
  </si>
  <si>
    <t>Note 6 – Securities –
The amortized cost and fair values of securities available for sale
as of December 31, 2015 and 2014 are summarized as
follows:
December 31, 2015
(Dollars in
thousands)
Amortized Gross Gross Fair
U.S. Government Agencies $ 13,656 $ 43 $ 32 $ 13,667
Corporate Securities 11,177
— 105 11,072
Mortgage-Backed Securities 120,599 39 1,568 119,070
Municipal Securities 65,679 874 112 66,441
Other Securities 942
— 335 607
$ 212,053 $ 956 $ 2,152 $ 210,857
December 31, 2014
(Dollars in
thousands)
Amortized Gross Gross Fair
U.S. Government Agencies $ 9,260 $ 31 $ 149 $ 9,142
Corporate Securities
—
—
—
—
Mortgage-Backed Securities 34,591 51 616 34,026
Municipal Securities 30,324 562 226 30,660
Other Securities 1,302
— 627 675
$ 75,477 $ 644 $ 1,618 $ 74,503
The following table is a summary of securities with gross
unrealized losses and fair values at December 31, 2015
and 2014, aggregated by investment category and length of time
in a continued unrealized loss position. Due to the nature of
these investments and current prevailing market prices, these
unrealized losses are considered a temporary impairment of the
securities.
December 31, 2015
Less Than 12 Months 12 Months or Greater Total
(Dollars in
thousands)
Fair Gross Fair Gross Fair Gross
U.S. Government Agencies $ 8,840 $ 32 $
— $
— $ 8,840 $ 32
Corporate Securities 11,072 105
—
— 11,072 105
Mortgage-Backed Securities 91,384 1,029 23,386 539 114,770 1,568
Municipal Securities 13,983 43 2,498 69 16,481 112
Other Securities
—
— 607 335 607 335
$ 125,279 $ 1,209 $ 26,491 $ 943 $ 151,770 $ 2,152
December 31, 2014
Less Than 12 Months 12 Months or Greater Total
(Dollars in
thousands)
Fair Gross Fair Gross Fair Gross
U.S. Government Agencies $
— $
— $ 8,003 $ 149 $ 8,003 $ 149
Corporate Securities
—
—
—
—
—
—
Mortgage-Backed Securities
—
— 32,714 616 32,714 616
Municipal Securities 4,703 20 9,687 206 14,390 226
Other Securities
—
— 675 627 675 627
$ 4,703 $ 20 $ 51,079 $ 1,598 $ 55,782 $ 1,61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at the Company will be required to sell the
security before the recovery of its amortized cost. The Company
developed a process to identify securities that could potentially
have a credit impairment that is other than temporary. This process
involves evaluating each security for impairment by monitoring
credit performance, collateral type, collateral geography,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The amortized cost and fair values of securities available for sale
as of December 31, 2015 by contractual maturity are shown
below. Actual maturities may differ from contractual
maturities in mortgage-backed securities because the mortgages
underlying the securities may be called or repaid without any
penalties.
Amortized Fair
(Dollars in
thousands)
Less Than One Year $ 2,040 $ 2,041
One to Five Years 41,353 41,525
Over Five to Ten Years 57,727 57,664
Over Ten Years 110,933 109,627
$ 212,053 $ 210,857
Securities available for sale with a fair value of $107.9 million
and $31.5 million, respectively, were pledged as collateral on
public deposits and for other purposes as required or permitted by
law as of December 31, 2015 and 2014.
There were $3 thousand, $530 thousand and $1.2 million realized
gross gains from sales or redemptions of securities for the years
ended December 31, 2015, 2014 and 2013,
respectively. There were $18 thousand, $517 thousand and $279
thousand realized gross losses from sales or redemptions of
securities for the years ended December 31, 2015, 2014 and
2013, respectively.
The Bank has invested in the Federal Home Loan Bank of Dallas which
is included in other equity securities and reflected at cost in
these financial statements. The cost of these securities of $3.5
million and $916 thousand, respectively, approximates fair value at
December 31, 2015 and 2014. The Federal Home Loan Bank stock
is pledged to secure advances from the Federal Home Loan Bank of
Dallas at both December 31, 2015 and 2014. The Bank also has
investments of $100 thousand and $100 thousand in The Independent
Banker’s Bank, $1.3 million and $647 thousand in McLarty
Capital Partners SBIC, L.P., and $254 thousand and $136 thousand in
Bluehenge Capital Secured Debt SBIC, L.P. at December 31, 2015
and 2014, respectively. At December 31, 2015, the Bank also
had a $243 thousand investment in Bankers Insurance, LLC which was
acquired in the AGFC merger.</t>
  </si>
  <si>
    <t>Loans and the Allowance for Loan Losses</t>
  </si>
  <si>
    <t>Receivables [Abstract]</t>
  </si>
  <si>
    <t>Note 7 – Loans and the Allowance for Loan Losses
–
Loans receivable at December 31, 2015 and 2014 are summarized
as follows:
December 31,
2015 2014
(Dollars in
thousands)
Real estate loans:
Construction and land $ 97,872 $ 61,062
Farmland 8,897 16,097
1-4 family residential 112,954 41,552
Multi-family residential 26,058 11,369
Nonfarm nonresidential 312,207 215,797
Commercial 185,276 185,291
Consumer 29,128 27,218
Total loans held for investment 772,392 558,386
Less:
Allowance for loan losses (7,244 ) (6,632 )
Net loans $ 765,148 $ 551,754
The performing one-to-four family residential, multi-family
residential, commercial real estate, and commercial loans are
pledged, under a blanket lien, as collateral securing advances from
the FHLB at December 31, 2015 and 2014.
Net deferred loan origination fees were $740 thousand and $529
thousand at December 31, 2015 and 2014, respectively, and are
netted in their respective loan categories above. In addition
to loans issued in the normal course of business, the Company
considers overdrafts on customer deposit accounts to be loans, and
reclassifies overdrafts as loans in its consolidated balance
sheets. At December 31, 2015 and 2014, overdrafts of $150
thousand and $10 thousand, respectively, have been reclassified to
loans.
The Bank is the lead lender on participations sold, without
recourse, to other financial institutions which amounts are not
included in the Balance Sheet. The unpaid principal balances
of mortgages and other loans serviced for others were approximately
$44.7 million and $37.8 million at December 31, 2015 and 2014,
respectively.
The Bank grants loans and extensions of credit to individuals and a
variety of businesses and corporations located in its general
market areas throughout Louisiana.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following table sets forth, as of December 31, 2015 and
2014,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December 31, 2015
(Dollars in
thousands)
Real Estate: Real Estate: Real Estate: Real Estate: Multi-family Real Estate: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1) Purchased credit impaired loans are
evaluated for impairment on an individual basis.
December 31, 2014
(Dollars in
thousands)
Real Estate: Real Estate: Real Estate: Real Estate: Multi-family Real Estate: Commercial Consumer Total
Allowance for credit losses:
Beginning balance $ 315 $ 6 $ 836 $ 22 $ 946 $ 3,647 $ 271 $ 6,043
Charge-offs
—
— (174 )
—
— (10 )
— (184 )
Recoveries
—
— 29
—
— 16 28 73
Provision 210 13 84 13 194 160 26 700
Ending Balance $ 525 $ 19 $ 775 $ 35 $ 1,140 $ 3,813 $ 325 $ 6,632
Ending Balance:
Individually evaluated for impairment $ 505 $
— $
— $
— $
— $ 41 $
— $ 546
Collectively evaluated for impairment $ 20 $ 19 $ 775 $ 35 $ 1,140 $ 3,772 $ 325 $ 6,086
Loans receivable:
Ending Balance $ 61,062 $ 16,097 $ 41,552 $ 11,369 $ 215,797 $ 185,291 $ 27,218 $ 558,386
Ending Balance:
Individually evaluated for impairment $ 2,772 $
— $ 977 $
— $ 4,358 $ 3,714 $ 47 $ 11,868
Collectively evaluated for impairment $ 58,290 $ 16,097 $ 40,575 $ 11,369 $ 211,439 $ 181,577 $ 27,171 $ 546,518
Management further disaggregates the loan portfolio segments into
classes of loans, which are based on the initial measurement of the
loan, risk characteristics of the loan and the method for
monitoring and assessing the credit risk of the loan.
As of December 31, 2015 and 2014, the credit quality
indicators, disaggregated by class of loan, are as follows:
Credit Quality Indicators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
December 31, 2014
Pass Special Mention Substandard Doubtful Total
(Dollars in
thousands)
Real Estate Loans:
Construction and land $ 56,740 $ 2,069 $ 642 $ 1,611 $ 61,062
Farmland 16,097
—
—
— 16,097
1-4 family residential 39,702 912 786 152 41,552
Multi-family residential 10,463 906
—
— 11,369
Nonfarm nonresidential 190,356 16,410 7,812 1,219 215,797
Commercial 161,904 12,087 11,254 46 185,291
Consumer 26,654 517 47
— 27,218
Total $ 501,916 $ 32,901 $ 20,541 $ 3,028 $ 558,386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As of December 31, 2015 and 2014, loan balances outstanding
more than 90 days past due and still accruing interest amounted to
$0 and $5 thousand, respectively. As of December 31, 2015
and 2014, loan balances outstanding on non-accrual status amounted
to $8.0 million and $3.0 million, respectively. The Bank
considers all loans more than 90 days past due as nonperforming
loans.
The following table reflects certain information with respect to
the loan portfolio delinquencies by loan class and amount as of
December 31, 2015 and 2014. All loans greater than 90
days past due are generally placed on non-accrual status.
Aged Analysis of Past Due Loans Receivable
December 31, 2015
(Dollars in
thousands)
30-59 Days 60-89 Days Greater Total Current Total Loans Recorded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
December 31, 2014
(Dollars in
thousands)
30-59 Days 60-89 Days Greater Total Current Total Loans Recorded
Real Estate Loans:
Construction and land $
— $
— $ 182 $ 182 $ 60,880 $ 61,062 $
—
Farmland
—
—
—
— 16,097 16,097
—
1-4 family residential
—
— 63 63 41,489 41,552 5
Multi-family residential
—
—
—
— 11,369 11,369
—
Nonfarm nonresidential
—
— 311 311 215,486 215,797
—
Commercial 41
—
— 41 185,250 185,291
—
Consumer
—
—
—
— 27,218 27,218
—
Total $ 41 $
— $ 556 $ 597 $ 557,789 $ 558,386 $ 5
Loan Receivables on Nonaccrual Status
December 31,
2015 2014
(Dollars in thousands)
Real Estate Loans:
Construction $ 1,738 $ 1,611
Farmland
—
—
1-4 family residential 3,205 152
Multi-family residential 229
—
Nonfarm nonresidential 1,806 1,219
Commercial 979 46
Consumer
—
—
Total $ 7,957 $ 3,028
The following is a summary of information pertaining to impaired
loans as of December 31, 2015 and 2014. Acquired
non-impaired loans are placed on nonaccrual status and reported as
impaired using the same criteria applied to the originated
portfolio. Purchased impaired credits are excluded from this
table. The interest income recognized for impaired loans was
$386 thousand and $533 thousand for the years ended
December 31, 2015 and 2014, respectively.
December 31, 2015
(Dollars in
thousands)
Recorded Unpaid Related Average
With an allowance recorded:
Real Estate Loans:
Construction and land $ 1,336 $ 1,514 $ 504 $ 1,392
Farmland
—
—
—
—
1-4 family residential 305 313 129 78
Multi-family residential
—
—
—
—
Nonfarm nonresidential
—
—
—
—
Other Loans:
Commercial 975 1,653 475 908
Consumer
—
—
—
—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 11,796 $ 14,622 $ 1,108 $ 13,285
December 31, 2014
(Dollars in
thousands)
Recorded Unpaid Related Average
With an allowance recorded:
Real Estate Loans:
Construction and land $ 1,428 $ 1,428 $ 505 $ 1,345
Farmland
—
—
—
—
1-4 family residential
—
—
— 83
Multi-family residential
—
—
—
—
Nonfarm nonresidential
—
—
—
—
Other Loans:
Commercial 41 41 41 3
Consumer
—
—
—
—
$ 1,469 $ 1,469 $ 546 $ 1,431
With no allowance recorded:
Real Estate Loans:
Construction and land $ 1,344 $ 1,344 $
— $ 1,905
Farmland
—
—
—
—
1-4 family residential 977 1,020
— 1,090
Multi-family residential
—
—
—
—
Nonfarm nonresidential 4,358 5,264
— 5,069
Other Loans:
Commercial 3,673 3,673
— 3,753
Consumer 47 47
— 205
$ 10,399 $ 11,348 $
— $ 12,022
Total Impaired Loans:
Real Estate Loans:
Construction and land $ 2,772 $ 2,772 $ 505 $ 3,250
Farmland
—
—
—
—
1-4 family residential 977 1,020
— 1,173
Multi-family residential
—
—
—
—
Nonfarm nonresidential 4,358 5,264
— 5,069
Other Loans:
Commercial 3,714 3,714 41 3,756
Consumer 47 47
— 205
$ 11,868 $ 12,817 $ 546 $ 13,453
The Company elected to account for certain loans acquired in the
AGFC merger as acquired impaired loans under FASB ASC
310-30, Loans
and Debt Securities Acquired with Deteriorated Credit Quality
(“ASC 310-30”)
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 4,919
The following table presents the changes in the carrying amount of
the purchased impaired credits from the April 1, 2015 merger
date to December 31, 2015.
Purchased
(Dollars in thousands)
Carrying amount - April 1, 2015 (acquisition) $ 4,919
Payments received, net (1,285 )
Carrying amount - December 31, 2015 $ 3,634
Total loans acquired in the AGFC merger included $142.8 million of
performing loans not accounted for under ASC 310-30 which had an
estimated fair value of $138.1 million as of the date of
acquisition. As of December 31, 2015, the AGFC performing
loans totaled $93.1 million with a related unaccreted purchase
discount of $3.2 million.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December 31, 2015 and 2014, the concessions granted to certain
borrowers included extending the payment due dates, lowering the
contractual interest rate, reducing accrued interest, and reducing
the debt’s face or maturity amount.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December 31, 2015 and 2014.
Modifications as of December 31, 2015:
Number Pre-Modification Post-Modification
(Dollars in
thousands)
Troubled Debt Restructing
Real Estate Loans:
1-4 family residential 5 $ 1,568 $ 1,008
Nonfarm nonresidential 3 5,143 3,623
Other Loans:
Commercial 3 1,736 1,234
Total Loans 11 $ 8,447 $ 5,865
Modifications as of December 31, 2014:
Number Pre-Modification Post-Modification
(Dollars in
thousands)
Troubled Debt Restructing
Real Estate Loans:
Construction and land 1 $ 1,586 $ 1,162
1-4 family residential 5 1,519 973
Nonfarm nonresidential 5 7,201 4,047
Other Loans:
Commercial 6 3,888 3,658
Consumer 2 139 47
Total Loans 19 $ 14,333 $ 9,887
The Bank had $54 thousand in troubled debt restructurings that
subsequently defaulted during the year ended December 31, 2015
and none that subsequently defaulted during the year ended
December 31, 2014.</t>
  </si>
  <si>
    <t>Premises and Equipment</t>
  </si>
  <si>
    <t>Property, Plant and Equipment [Abstract]</t>
  </si>
  <si>
    <t>Note 8 – Premises and Equipment –
Bank premises and equipment at December 31, 2015 and 2014
consist of the following:
2015 2014
(Dollars in
thousands)
Land $ 2,126 $
—
Buildings and Leasehold Improvements 6,446 2,156
Furniture and Equipment 5,128 3,869
13,700 6,025
Less: Accumulated Depreciation (4,466 ) (3,845 )
$ 9,234 $ 2,180
The provision for depreciation and amortization charged to
operating expenses was $1.2 million, $810 thousand and $848
thousand for the years ended December 31, 2015, 2014 and 2013,
respectively.</t>
  </si>
  <si>
    <t>Goodwill and Other Intangible Assets</t>
  </si>
  <si>
    <t>Goodwill and Intangible Assets Disclosure [Abstract]</t>
  </si>
  <si>
    <t>Note 9 - Goodwill and Other Intangible Assets –
Goodwill was acquired during the year ended December 31, 2015
as a result of the AGFC merger effective after the close of
business March 31, 2015. The carrying amount of goodwill
as of December 31, 2015 was $3.4 million. As discussed in
Note 3, there were 53,094 unsettled appraisal rights shares as of
December 31, 2015. As a result, the final cash
consideration to shareholders has not been
finalized. Consequently, as of December 31, 2015 goodwill
is subject to refinement for up to one year after the merger date
based upon additional information that may be obtained by us that
existed as of the merger date.
Core deposit intangibles were acquired in conjunction with the AGFC
merger. A summary of the core deposit intangible asset as of
December 31, 2015 is as follows:
December 31, 2015
(Dollars in thousands)
Balance, Beginning of Period $
—
Acquisition 2,762
Total Core Deposit Intangible 2,762
Less: Accumulated Amortization (207 )
Balance, End of Period $ 2,555
Amortization expense on the core deposit intangible asset recorded
in other expenses totaled approximately $207 thousand during the
year ended December 31, 2015. The following table
presents the estimated aggregate amortization expense for the
periods indicated:
December 31,
(Dollars in thousands)
2016 $ 276
2017 276
2018 276
2019 276
2020 276
Thereafter 1,175
$ 2,555</t>
  </si>
  <si>
    <t>Deposits</t>
  </si>
  <si>
    <t>Banking and Thrift [Abstract]</t>
  </si>
  <si>
    <t>Note 10 – Deposits –
Deposit accounts at December 31, 2015 and 2014 are summarized
as follows:
2015 2014
(Dollars in
thousands)
Noninterest Bearing - DDA $ 44,024 $ 35,650
Noninterest Bearing - Money Market Account 178,464 73,315
Noninterest Bearing Deposits 222,488 108,965
Interest Bearing - DDA 26,928 9,869
NOW and Super NOW Accounts 15,405 3,229
Money Market Accounts 329,955 241,087
Savings Accounts 36,137
—
Certificates of Deposit Over $100,000 184,136 166,771
Other Certificates of Deposit 89,187 57,331
Interest Bearing Deposits 681,748 478,287
Total Deposits $ 904,236 $ 587,252
Approximately 70.3% of certificates of deposit as of
December 31, 2015 have stated maturity dates during 2016 and
the remaining 29.7% have stated maturity dates during 2017 and
beyond. Interest expense on certificates of deposit over $100
thousand for the years ended December 31, 2015, 2014 and 2013
amounted to $1.7 million, $1.8 million and $1.6 million,
respectively.
At December 31, 2015 and 2014, total deposits for the top
three customer relationships was approximately $126.3 million and
$93.1 million, respectively, which represented 14.0% and 15.9% of
total deposits, respectively. Brokered deposits were
approximately $74.6 million and $86.8 million at December 31,
2015 and 2014, respectively. Included in these brokered
deposits are public fund deposits of approximately $20.8 million
and $20.9 million at December 31, 2015 and 2014,
respectively. Other public fund deposits were approximately
$146.4 million and $43.3 million at December 31, 2015 and
2014, respectively.</t>
  </si>
  <si>
    <t>Borrowings</t>
  </si>
  <si>
    <t>Debt Disclosure [Abstract]</t>
  </si>
  <si>
    <t>Note 11 – Borrowings –
The Bank had outstanding advances from the Federal Home Loan Bank
(FHLB) of $47.7 million and $15 million at December 31, 2015
and 2014, respectively, consisting of:
Three fixed rate loans totaling $30.0 million, at December 31,
2015, with interest rates ranging from 2.92% to 3.07%, paid
monthly. Principal is due at maturity in November 2017
with quarterly call options beginning in 2008.
One fixed rate loan of $2.7 million, at December 31, 2015,
with interest at 3.18% paid monthly. Principal is paid monthly
and matures in December 2017.
One fixed rate loan of $15.0 million, at December 31, 2015 and
2014, with interest at 1.90% paid monthly. Principal is due at
maturity in December 2018 with quarterly call options
beginning in 2013.
These advances are collateralized by the Bank’s investment in
Federal Home Loan Bank stock and a blanket lien on qualifying loans
in the Bank’s loan portfolio consisting of performing 1-4
family mortgages and certain small business, small farm and small
agriculture loans. The blanket lien totaled approximately $317.9
million at December 31, 2015 with unused availability for
advances and letters of credit of approximately $194.2 million.
As a result of the merger with AGFC, the Bank assumed the
outstanding FHLB advances of American Gateway Bank. These
advances were recorded at fair value as of acquisition, which
totaled $41.2 million, and resulted in a market value adjustment of
$2.0 million which is being accreted over the life of the
respective advances as a reduction of interest expense on
borrowings. The unaccreted market value adjustment totaled
$1.4 million at December 31, 2015.
The Bank has outstanding lines of credit with several of its
correspondent banks available to assist in the management of
short-term liquidity. These agreements provide for interest
based upon the federal funds rate on the outstanding
balance. Total available lines of credit as of
December 31, 2015 and 2014 were $83.7 million and $84.7
million, respectively. There was no balance on these lines at
December 31, 2015 and 2014. In February 2016, the
Bank obtained an additional federal funds line accommodation from
another correspondent bank in the amount of $22.5 million.
First Tennessee Bank National Association (FTN) allows the Company
to borrow on a revolving basis up to $3.0 million. This line of
credit, established on September 3, 2015, is unsecured, but
the Company has agreed that it will not pledge any of the capital
stock of its wholly-owned subsidiary, Business First Bank, to
secure any other obligation. As of December 31, 2015, there
was no borrowing capacity available under the line, and $3.0
million was outstanding at a variable rate of 3-month LIBOR plus
2.5%. The rate was 2.93% as December 31, 2015, and adjusts
quarterly. The FTN line matures in one year and was established for
the sole purpose of repurchasing shares of the Company’s
common stock from certain of its shareholders and for general
corporate purposes. There was not a similar lending relationship in
place as of December 31, 2014.</t>
  </si>
  <si>
    <t>Brokers and Dealers [Abstract]</t>
  </si>
  <si>
    <t>Note 12 – Securities Sold Under Agreements to Repurchase
–
At December 31, 2015, the Bank had sold various investment
securities with an agreement to repurchase these securities at
various times within one year. These securities generally remain
under the Bank’s control and are included in securities
available for sale. These securities have coupon rates of 2.0% and
maturity dates in 2020. The related liability to repurchase these
securities was $2.4 million at December 31, 2015. There was
not a similar arrangement in place as of December 31,
2014.</t>
  </si>
  <si>
    <t>Income Taxes</t>
  </si>
  <si>
    <t>Income Tax Disclosure [Abstract]</t>
  </si>
  <si>
    <t>Note 13 – Income Taxes –
The consolidated provision (credit) for income taxes consists of
the following at December 31, 2015, 2014 and 2013:
2015 2014 2013
(Dollars in
thousands)
Continuing Operations:
Provision (Credit) for Current Taxes - Federal $ 1,599 $ 2,128 $ 1,509
Provision (Credit) for Deferred Taxes (74 ) (764 ) (493 )
$ 1,525 $ 1,364 $ 1,016
Discontinued Operations:
Provision (Credit) for Current Taxes - Federal $
— $
— $ 270
Total Taxes:
Provision (Credit) for Current Taxes - Federal $ 1,599 $ 2,128 $ 1,779
Provision (Credit) for Deferred Taxes (74 ) (764 ) (493 )
$ 1,525 $ 1,364 $ 1,286
The provision (credit) for federal income taxes differs from the
amount computed by applying federal statutory rates to income from
operations as indicated in the following analysis at
December 31, 2015, 2014 and 2013:
2015 2014 2013
(Dollars in
thousands)
Federal Statutory Income Tax at 34% $ 1,911 $ 1,835 $ 2,064
Tax Exempt Income (559 ) (707 ) (719 )
Other - Net 173 236 (59 )
$ 1,525 $ 1,364 $ 1,286
Deferred income taxes reflect the net tax effects of temporary
differences between the carrying amounts of assets and liabilities
for financial reporting purposes and the amounts used for income
tax purposes.
The net deferred tax asset at December 31, 2015 and 2014 is
included in other assets. The components of the deferred tax
assets (liabilities) are as follows:
2015 2014
(Dollars in thousands)
Allowance for Loan Losses $ 2,463 $ 2,255
Acquried Loans Fair Market Value Adjustment 2,631
—
Acquired Securities Difference in Basis (826 )
—
Amortization of Start-Up Costs 69 82
Stock Warrants and Options 1,063 1,055
Depreciation (804 ) (172 )
Interest on Acquired Nonaccrual Loans 47
—
Unrealized (Gain) Loss on Securities 406 331
Other Real Estate 147 73
Core Deposit Intangible (869 )
—
Acquired FHLB Debt Fair Market Value Adjustment 476
—
Deferred Compensation 907 679
Alternative Minimum Tax Credit 984
—
Net Operating Loss Carryforward 88
—
Net Deferred Tax Asset $ 6,782 $ 4,303
The Company acquired certain deferred tax attributes and
liabilities as a result of its merger with AGFC, including a net
operating loss (“NOL”) carryforward of $287 thousand
and alternative minimum tax (“AMT”) credit
carryforwards of $984 thousand. The Company is limited in the
amount it may deduct against current taxable income each year. As
of December 31, 2015 the NOL carryforward was $259 thousand
and expires in 2033. The AMT credit carryforward was $984 thousand
as of December 31, 2015 and can be carried forward
indefinitely as a credit against the Company’s regular tax
liability.</t>
  </si>
  <si>
    <t>Accumulated Other Comprehensive Income (Loss)</t>
  </si>
  <si>
    <t>Equity [Abstract]</t>
  </si>
  <si>
    <t>Note 14 – Accumulated Other Comprehensive Income (Loss)
–
The following is a summary of the changes in the balances of each
component of accumulated other comprehensive income (loss) for the
years ended December 31, 2015 and 2014:
2015 2014
(Dollars in thousands)
Unrealized Gains (Losses) on Securities Available for
Sale:
Balance at Beginning of Year $ (643 ) $ (3,047 )
Other Comprehensive Income (Loss)
Before Reclassifications - Net of Tax (136 ) 2,395
Reclassification Adjustment for (Gains) Losses
Realized - Net of Tax (10 ) 9
Other Comprehensive Income (Loss) (146 ) 2,404
Balance at End of Year $ (789 ) $ (643 )</t>
  </si>
  <si>
    <t>Stockholders' Equity and Regulatory Matters</t>
  </si>
  <si>
    <t xml:space="preserve">Note 15 – Stockholders’ Equity and Regulatory
Matters –
Stockholders’ Equity of the Company includes the
undistributed earnings of the Bank. The Company pays dividends from
its assets, which are provided primarily by dividends from the
Bank. Certain restrictions exist regarding the ability of the Bank
to pay cash distributions. Louisiana statutes require approval to
pay distributions in excess of a bank’s earnings in the
current year plus retained net profits for the preceding year.
There were no dividends declared or paid by the Company for the
years ended December 31, 2015 and 2014.
The Company and the Bank are subject to various regulatory capital
requirements administered by federal and state banking agencies.
Failure to meet minimum regulatory capital requirements can
initiate certain mandatory, and possible additional discretionary
actions by regulators, that if undertaken, could have a direct
material effect on the Company’s and the Bank’s
financial statements.
Under the regulatory capital adequacy guidelines and the regulatory
framework for prompt corrective action, the Company and the Bank
must meet specific capital guidelines involving quantitative
measures of assets, liabilities and certain off-balance-sh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As detailed below, as of December 31,
2015 and 2014, the Bank met all of the capital adequacy
requirements to which it is subject.
As of December 31, 2015 and 2014, the Bank was categorized as
well capitalized under the regulatory framework for prompt
corrective action. To maintain categorized as well
capitalized, the Bank will have to maintain minimum total capital,
Tier I capital, risk-based common equity Tier I, and Tier I
leverage ratios as disclosed in the table below. There are no
conditions or events since the most recent notification that
management believes have changed the prompt corrective action
category.
The following is a summary of the Bank’s actual capital
amounts and ratios at December 31, 2015 and 2014 which
approximate the amounts and ratios for the Company (consolidated)
at December 31, 2015 and 2014:
Actual For Capital To Be Well
Amount Ratio Amount Ratio Amount Ratio
(Dollars in
thousands)
December 31, 2015:
Total Capital (to Risk-Weighted Assets) $ 115,828 12.17 % $ 76,159 8.00 % $ 95,199 10.00 %
Tier I Capital (to Risk-Weighted Assets) $ 108,584 11.41 % $ 57,120 6.00 % $ 76,159 8.00 %
Common Equity Tier 1 Capital (to Risk-Weighted Assets) $ 108,584 11.41 % $ 42,840 4.50 % $ 61,879 6.50 %
Tier I Leveraged Capital (to Average Assets) $ 108,584 10.17 % $ 42,703 4.00 % $ 53,379 5.00 %
December 31, 2014:
Total Capital (to Risk-Weighted Assets) $ 83,637 12.96 % $ 51,615 8.00 % $ 64,519 10.00 %
Tier I Capital (to Risk-Weighted Assets) $ 77,005 11.94 % $ 25,808 4.00 % $ 38,711 6.00 %
Tier I Leveraged Capital (to Average Assets) $ 77,005 10.87 % $ 28,341 4.00 % $ 35,426 5.00 % </t>
  </si>
  <si>
    <t>Stock Based Compensation</t>
  </si>
  <si>
    <t>Disclosure of Compensation Related Costs, Share-based Payments [Abstract]</t>
  </si>
  <si>
    <t>Note 16 – Stock Based Compensation –
Stock Warrants
In connection with the organization of the Company and the Bank,
stock warrants were issued to organizers. The warrants may be
exercised by the holders for the purchase of 101,000 shares of
common stock of the Company at the exercise price of $10 per share
(warrant). The warrants were fully vested on February 1,
2011 and were to expire in 2016. The warrant agreements were
subsequently amended effective February 1, 2016 to extend the
expiration time to February 2, 2019, with $48 thousand of
compensation cost to be recognized on the effective date.
At December 31, 2015 and 2014, warrants for 89,125 shares at a
weighted average exercise price of $10.00 were outstanding. At
December 31, 2015, warrants for 89,125 shares were
exercisable, and there were no nonvested shares and no unrecognized
compensation.
Using the Black-Scholes pricing model for the 89,125 shares
(warrants) outstanding, the calculated value of $2.50 per share
(warrant) was estimated on the date of grant using the following
assumptions: expected dividends of 1%, expected life or term of 6.5
years, risk-free interest rate of 5.04%, and expected volatility of
13.19%. The expected volatility was estimated considering the
historical volatility of an appropriate industry sector.
Stock Options
The Company has a stock option plan with 1,500,000 shares available
to be granted as options under the plan. Under the provisions
of the plan, the option price cannot be less than the fair value of
the underlying common stock as of option grant date, and the
maximum option term cannot exceed ten years.
During the years ended December 31, 2015 and 2014, total
options of 42,800 and 45,900 were granted, respectively, to
officers and other key employees. The stock options granted
were issued at an exercise price of $17.11 per share with a vesting
period of three years. Compensation expense of approximately
$198 thousand and $485 thousand was recognized in 2015 and 2014,
respectively.
The Company uses the Black-Scholes option pricing model to estimate
the calculated value of the various share-based awards with the
following assumptions for the years ended December 31, 2015
and 2014, respectively.
2015 2014
Risk-Free Interest Rate 1.44 % 1.66% - 1.76%
Expected Dividend Yield 0.00 % 0.00%
Expected Volatility 29.39 % 29.38% - 31.10%
Expected Life in Years 5 years 5 years
Weighted Average Calculated Value of Options Granted $ 4.87 $5.20
The following is an analysis of the activity related to the stock
options:
Number of Weighted Average
Outstanding Options, December 31, 2014 952,120 $ 12.50
Granted 42,800 17.11
Exercised
—
Forfeited or Expired (41,640 ) 15.21
Outstanding Options, December 31, 2015 953,280 $ 12.59
At December 31, 2015, options for 814,530 shares at a weighted
average exercise price of $12.26 were vested and exercisable, and
there were 138,750 nonvested options and approximately $541
thousand of unrecognized compensation costs related to these
options which is expected to be recognized in the future.</t>
  </si>
  <si>
    <t>Employee Benefit Plans</t>
  </si>
  <si>
    <t>Postemployment Benefits [Abstract]</t>
  </si>
  <si>
    <t>Note 17 – Employee Benefit Plans –
Defined Contribution Plan
The Bank has a defined contribution plan qualified under Internal
Revenue Code 401(K) for those employees who meet the eligibility
requirements. Contributions may be made by eligible employees
subject to Internal Revenue Service limits. The Bank
contributes a matching contribution up to 4% of wages which totaled
$351 thousand, $274 thousand and $283 thousand and is included in
salaries and employees benefits for the years ended
December 31, 2015, 2014 and 2013, respectively.
Deferred Compensation
The Company has established certain unfunded nonqualified deferred
compensation agreements for the purpose of providing deferred
compensation as retirement benefits for a select group of
management. At December 31, 2015 and 2014, the Company
had recorded accrued liabilities of $2.4 million and $1.7 million,
respectively. The expense related to the deferred compensation
agreements was $336 thousand, $300 thousand and $250 thousand for
the years ended December 31, 2015, 2014 and 2013,
respectively.</t>
  </si>
  <si>
    <t>Other Income and Expenses [Abstract]</t>
  </si>
  <si>
    <t>Note 18 – Other Expenses –
An analysis of Other Expenses is as follows for the years ended
December 31, 2015 and 2014:
2015 2014 2013
(Dollars in
thousands)
Business Development $ 805 $ 526 $ 499
Communications 469 286 326
Ad Valorem Shares Tax 669 540 551
Data Processing Fees 1,141 699 601
Directors Fees 325 366 235
Insurance 284 168 183
Legal and Professional Fees 1,980 1,193 1,034
Office Supplies and Printing 437 147 260
Regulatory Assessments 880 425 1,094
Taxes and Licenses 10 21 28
Nonrecurring Merger and Conversion Costs 1,149
—
—
Other 2,274 1,119 1,925
$ 10,423 $ 5,490 $ 6,736</t>
  </si>
  <si>
    <t>Financial Instruments with Off-Balance-Sheet Risk</t>
  </si>
  <si>
    <t>Text Block [Abstract]</t>
  </si>
  <si>
    <t>Note 19 – Financial Instruments with Off-Balance-Sheet
Risk –
In the normal course of business, the Bank is a party to financial
instruments with off-balance-sheet risk to meet the financing needs
of its customers. These financial instruments include
commitments to extend credit and standby and commercial letters of
credit which are not included in the accompanying financial
statements. These instruments involve, to varying degrees,
elements of credit risk in excess of the amount recognized in the
balance shee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76.8 million and
standby and commercial letters of credit of approximately $9.2
million at December 31, 2015.</t>
  </si>
  <si>
    <t>Concentrations of Credit</t>
  </si>
  <si>
    <t>Risks and Uncertainties [Abstract]</t>
  </si>
  <si>
    <t>Note 20 – Concentrations of Credit –
The majority of the Bank’s business activities are with
customers in the Bank’s market area, which consists primarily
of East and West Baton Rouge, Bossier, Caddo, St. Tammany,
Lafayette, Calcasieu, Terrebonne, Jefferson and adjacent parishes.
The majority of such customers are depositors of the Bank. The
concentrations of credit by type of loan are shown in Note 7. The
Bank, as a matter of policy, does not extend credit to any single
borrower or group of related borrowers in excess of the
Bank’s legal lending limits. Most of the Bank’s credits
are to individuals and businesses secured by real estate. A
substantial portion of their ability to pay on their debt is
dependent on the local economy and industries in the areas.
Within the loan portfolio, the Bank has a concentration of credits
secured by real estate. The Bank had extended credit secured
by non-farm non-residential real estate totaling approximately
$312.2 million and $215.8 million, which accounted for 40.4% and
38.6% of total loans at December 31, 2015 and 2014,
respectively. Additionally, the Bank had extended credit
secured by construction and land development totaling approximately
$97.9 million and $61.1 million, respectively; these loans
represented 12.7% and 10.9% of total loans at December 31,
2015 and 2014, respectively.
The Bank maintains amounts on deposit and federal funds sold with
correspondent banks which may periodically exceed the federally
insured amount.</t>
  </si>
  <si>
    <t>Commitments</t>
  </si>
  <si>
    <t>Commitments and Contingencies Disclosure [Abstract]</t>
  </si>
  <si>
    <t>Note 21 – Commitments –
Leases
The Bank leases certain branch offices through non-cancelable
operating leases with terms that range from four to ten years and
contain various renewal options for certain of the
leases. Rental expense under these agreements was $1.4
million, $1.2 million and $1.2 million for the years ended
December 31, 2015, 2014 and 2013, respectively.
Future minimum lease payments under these leases are as
follows:
December 31,
(Dollars in thousands)
2016 $ 1,344
2017 1,157
2018 1,063
2019 948
2020 and Thereafter 5,794
$ 10,306
SBIC Capital Commitment
The SBIC is a program initiated by the Small Business
Administration (SBA) in 1958 to assist in the funding of small
business loans. The program is a joint venture between
investors with venture capital, the SBA, and small business
borrowers. Investors are responsible for funding the first
portion of the capital requirements with the remaining requirement
being funded by the SBA. The funds are then lent to small
business borrowers.
The Bank has agreed to participate as an investor with McLarty
Capital Partners SBIC, L.P. (McLarty) and Bluehenge Capital Secured
Debt SBIC, L.P. (Bluehenge); details of these commitments at
December 31, 2015 are below.
McLarty Bluehenge
(Dollars in
thousands)
Total Capital Commitment $ 2,000 $ 1,500
Capital Called $ 1,272 $ 254
Remaining Unfunded Capital Commitment $ 728 $ 1,246
Federal Home Loan Bank Letters of Credit
The Bank had outstanding letters of credit on behalf of others from
the FHLB of $76.0 million and $16.0 million at December 31,
2015 and 2014, respectively. The outstanding letters of credit
as of December 31, 2015 are as follows:
One letter of credit of $11.0 million expires in
March 2016.
One letter of credit of $5.0 million expires in May 2016.
One letter of credit of $35.0 million expires in
June 2016.
One letter of credit of $25.0 million expires in
June 2016.</t>
  </si>
  <si>
    <t>Related Party Transactions</t>
  </si>
  <si>
    <t>Related Party Transactions [Abstract]</t>
  </si>
  <si>
    <t>Note 22 – Related Party Transactions –
In the ordinary course of business, the Bank has granted loans to
directors, officers and their affiliates. Such loans were made
on substantially the same terms as those prevailing at the time for
comparable transactions with other customers. Such loans
amounted to $22.0 million and $28.7 million at December 31,
2015 and 2014, respectively.
The activity in loans to directors, officers and their affiliates
is as follows:
2015 2014
(Dollars in thousands)
Balance - Beginning of Year $ 28,664 $ 39,202
New Loans 5,602 18,756
Repayments (12,262 ) (29,294 )
Balance - End of Year $ 22,004 $ 28,664
Related party deposits totaled $10.0 million and $19.3 million as
of December 31, 2015 and 2014, respectively.</t>
  </si>
  <si>
    <t>Fair Value of Financial Instruments</t>
  </si>
  <si>
    <t>Fair Value Disclosures [Abstract]</t>
  </si>
  <si>
    <t>Note 23 – Fair Value of Financial Instruments
–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December 31, 2015 and
2014. The Company did not record any liabilities at fair value
for which measurement of the fair value was made on a recurring
basis.
Fair Value Quoted Prices in Significant Significant
(Dollars in
thousands)
December 31, 2015
Available for Sale:
U.S. Government Agency Securities $ 13,667 $
— $ 13,667 $
—
Corporate Securities 11,072
— 11,072
—
Mortgage-Backed Securities 119,070
— 119,070
—
Municipal Securities 66,441
— 66,441
—
Other Securities 607
— 607
—
Total $ 210,857 $
— $ 210,857 $
—
December 31, 2014
Available for Sale:
U.S. Government Agency Securities $ 9,142 $
— $ 9,142 $
—
Corporate Securities
—
—
—
—
Mortgage-Backed Securities 34,026
— 34,026
—
Municipal Securities 30,660
— 30,660
—
Other Securities 675
— 675
—
Total $ 74,503 $
— $ 74,503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 to
sell. The fair value of repossessed assets is based on
property appraisals and an analysis of similar properties
available. As such, the Bank records repossessed assets as
Level 2.
Fair Value Quoted Prices in Significant Significant
(Dollars in
thousands)
December 31, 2015
Assets:
Impaired Loans $ 14,224 $
— $ 14,224 $
—
Repossessed Assets 2,033
— 2,033
—
Total $ 16,257 $
— $ 16,257 $
—
December 31, 2014
Assets:
Impaired Loans $ 11,322 $
— $ 11,322 $
—
Repossessed Assets 3,028
— 3,028
—
Total $ 14,350 $
— $ 14,350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enerally accepted accounting principles,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s financial
instruments as of December 31, 2015 and 2014 are as
follows:
Quoted Prices in Significant
Active Markets Other Significant
for Identical Observable Unobservable
Carrying Total Assets Inputs Inputs
Amount Fair Value (Level 1) (Level 2) (Level 3)
(Dollars in
thousands)
December 31, 2015
Financial Assets:
Cash and Short-Term Investments $ 43,407 $ 43,407 $ 43,407 $
— $
—
Securities 210,857 210,857
— 210,857
—
Loans - Net 765,148 761,241
—
— 761,241
Cash Value of BOLI 22,339 22,339
— 22,339
—
Other Equity Securities 5,350 5,350
—
— 5,350
$ 1,047,101 $ 1,043,194 $ 43,407 $ 233,196 $ 766,591
Financial Liabilities:
Deposits $ 904,236 $ 897,771 $
— $
— $ 897,771
Borrowings 54,579 54,561
— 54,561
—
$ 958,815 $ 952,332 $
— $ 54,561 $ 897,771
December 31, 2014
Financial Assets:
Cash and Short-Term Investments $ 26,832 $ 26,832 $ 26,832 $
— $
—
Securities 74,503 74,503
— 74,503
—
Loans - Net 551,754 551,037
—
— 551,037
Cash Value of BOLI 17,376 17,376
— 17,376
—
Other Equity Securities 1,799 1,799
—
— 1,799
$ 672,264 $ 671,547 $ 26,832 $ 91,879 $ 552,836
Financial Liabilities:
Deposits $ 587,252 $ 581,239 $
— $
— $ 581,239
Borrowings 15,000 14,986
— 14,986
—
$ 602,252 $ 596,225 $
— $ 14,986 $ 581,239</t>
  </si>
  <si>
    <t>Litigation and Contingencies</t>
  </si>
  <si>
    <t>Note 24 – Litigation and Contingencies –
In conjunction with the AGFC merger, certain shareholders exercised
their statutory rights of appraisal. As of December 31, 2015
there were 53,094 unsettled AGFC shares. The AGFC purchase price
reflected in these financial statements includes a cash payment of
$155 per AGFC share to the unsettled former AGFC shareholders,
which represents the amount the Company estimated to be the fair
value of the former AGFC shareholders’ AGFC shares. The
former AGFC shareholders are disputing the Company’s
determination of fair value, and have requested a cash merger
consideration payment of $263 per AGFC share. As calculated in
accordance with the merger agreement, the actual AGFC merger
consideration to the former AGFC shareholders was valued at $219.94
per AGFC share, with $10 paid in cash and the remainder in shares
of the Company’s common stock. As a result, the fair value of
the AGFC shares relative to the unsettled appraisal rights shares
is currently in litigation, with a trial date set for
May 2016. Discovery is ongoing and the amount of the ultimate
settlement cannot be reasonably estimated as of the date of these
financial statements. Any legal costs associated with defense of
this litigation are being expensed as incurred.
Other
In the normal course of business, the Bank is involved in various
legal proceedings. In the opinion of management and counsel, the
disposition or ultimate resolution of such proceedings would not
have a material adverse effect on the Bank’s financial
statements.</t>
  </si>
  <si>
    <t>Subsequent Events</t>
  </si>
  <si>
    <t>Subsequent Events [Abstract]</t>
  </si>
  <si>
    <t>Note 25 – Subsequent Events –
The Company evaluated subsequent events and transactions for
potential recognition or disclosure in the financial statements
through the date which the financial statements were available to
be issued. This evaluation did not result in any subsequent
events that required disclosures and /or adjustments under general
accounting standards.</t>
  </si>
  <si>
    <t>Financial Statements - Parent Company Only</t>
  </si>
  <si>
    <t>Condensed Financial Information of Parent Company Only Disclosure [Abstract]</t>
  </si>
  <si>
    <t>Note 26 – Financial Statements – Parent Company Only
–
The balance sheets and statements of income for Business First
Bancshares, Inc. (Parent Company) are as follows: BALANCE SHEETS AS OF DECEMBER 31, 2015 AND 2014 (Dollars in thousands)
2015 2014
Assets:
Cash $ 359 $ 950
Investment in Subsidiaries 113,265 76,362
Other Assets 1,906 1,533
Total Assets $ 115,530 $ 78,845
Liabilities:
Short Term Borrowings $ 3,000 $
—
Accrued Interest Payable 21
—
Other Liabilities 60
—
Total Liabilities 3,081
—
Stockholders’ Equity:
Common Stock 7,036 5,315
Additional Paid-in Capital 85,913 57,225
Retained Earnings 19,500 16,305
Total Stockholders’ Equity 112,449 78,845
Total Liabilities and Stockholders’ Equity $ 115,530 $ 78,845
STATEMENTS OF INCOME FOR THE YEARS ENDED DECEMBER 31, 2015, 2014 AND
2013 (Dollars in thousands)
2015 2014 2013
Income:
Interest $ 1 $ 4 $ 4
Expenses:
Other Operating Expenses 1,437 1,095 653
Income (Loss) before Income Taxes and Equity in Undistributed Net
Income of Subsidiaries (1,436 ) (1,091 ) (649 )
Income Tax Expense (Benefit) (474 ) (371 ) (221 )
Income (Loss) before Equity in Undistributed Net Income of
Subsidiaries (962 ) (720 ) (428 )
Equity in Undistributed Net Income of Subsidiaries 5,058 4,753 5,213
Net Income $ 4,096 $ 4,033 $ 4,785</t>
  </si>
  <si>
    <t>Nature of Operations - Summary of Significant Accounting Policies - (Policies)</t>
  </si>
  <si>
    <t>Principles of Consolidation</t>
  </si>
  <si>
    <t>Principles of Consolidation
The consolidated financial statements include the accounts of
Business First Bancshares, Inc. and its wholly-owned subsidiary,
Business First Bank (the Bank), and the Bank’s wholly-owned
subsidiaries, Business First Insurance, LLC and American Gateway
Insurance Agency, LLC (collectively, the Company). All significant
intercompany balances and transactions have been eliminated.</t>
  </si>
  <si>
    <t>Nature of Operations</t>
  </si>
  <si>
    <t>Nature of Operations
The Bank operates in sixteen full service locations and one loan
production office in Louisiana (Baton Rouge metro region,
Shreveport, Covington, Lafayette, Lake Charles, Houma and New
Orleans (LPO)).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t>
  </si>
  <si>
    <t>Estimates</t>
  </si>
  <si>
    <t>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Acquisition Accounting</t>
  </si>
  <si>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 year after the closing date of an
acquisition as information relative to closing date fair values
becomes available.</t>
  </si>
  <si>
    <t>Securities
Management determines the appropriate classification of debt
securities (held to maturity, available for sale or trading) at the
time of purchase and re-evaluates this classification periodically.
Securities classified as available for sale are thos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Securities available for sale are recorded at fair
value. Unrealized gains or losses are reported as a component of
comprehensive income. Realized gains or losses, determined on the
basis of the cost of specific securities sold, are included in
earnings.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15
and 2014.
Securities classified as trading are those securities held for
resale in anticipation of short-term market movements. These
securities are recorded at market value with any market adjustments
included in earnings. The Bank has no securities classified as
trading at December 31, 2015 and 2014.
The Bank has invested in Federal Home Loan Bank (FHLB) stock which
is reflected at cost in these financial statements. As a
member of the FHLB System, the Bank is required to purchase and
maintain stock in an amount determined by the FHLB. The FHLB
stock is redeemable at par value at the discretion of the FHLB.</t>
  </si>
  <si>
    <t>Loans</t>
  </si>
  <si>
    <t>Loans
Loans are stated at principal amounts outstanding less the
allowance for loan losses. Interest on commercial and
individual loans is accrued daily based on the principal
outstanding.
Generally, the Bank discontinues the accrual of interest income
when a loan becomes 90 days past due as to principal or
interest. When a loan is placed on non-accrual status,
previously recognized but uncollected interest is reversed to
income or charged to the allowance for loan losses. Subsequent
cash receipts on non-accrual loans are accounted for on the cost
recovery method until the loans qualify for return to accrual
status. Loans are returned to accrual status when all the
principal and interest amounts contractually due are brought
current and future payments are reasonably assured.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t>
  </si>
  <si>
    <t>Acquired Loans</t>
  </si>
  <si>
    <t>Acquired Loans
Purchased loans acquired in a business combination are recorded at
their estimated fair value as of the acquisition date and there is
no carryover of the seller’s allowance for loan losses.
The Company accounts for acquired impaired loans in accordance with
ASC 310-30, Loans and Debt Securities
Acquired with Deteriorated Credit Quality (“ASC
310-30”).
The performing loans are accounted for under ASC
310-20, Nonrefundable
Fees and Other Costs (“ASC 310-20”)</t>
  </si>
  <si>
    <t>Allowance for Loan Losses
The allowance for loan losses is maintained at a level which, in
management’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allowance for loan losses is based on estimates of potential
future losses, and ultimate losses may vary from the current
estimates. These estimates are reviewed periodically and as
adjustments become necessary, the effect of the change in estimate
is charged to operating expenses in the period incurred. All
losses are charged to the allowance for loan losses when the loss
actually occurs or when management believes that the collectability
of the principal is unlikely. Recoveries are credited to the
allowance at the time of recovery.</t>
  </si>
  <si>
    <t>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t>
  </si>
  <si>
    <t>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s or fair value less cost to sell. The carrying amount of
residential real estate included in other real estate owned was
$660 thousand at December 31, 2015.</t>
  </si>
  <si>
    <t>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s policy is to amortize core deposit intangibles
on a straight line basis over their estimated useful life of 10
years. Core deposit intangibles are tested for impairment whenever
events or changes in circumstances indicate the carrying amount of
the assets may not be recoverable from future undiscounted cash
flows.</t>
  </si>
  <si>
    <t>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15, the Company does not
believe it has taken any positions that would require the recording
of any additional tax liability, nor does it believe there are any
unrealized tax benefits that would either increase or decrease
within the next year.
The Company files income tax returns in the U.S. federal
jurisdiction and the state of Louisiana. With few exceptions,
the Company is no longer subject to federal and state income tax
examinations by tax authorities for years before 2012. Any
interest and penalties assessed by income taxing authorities are
not significant, and are included in other expenses in these
financial statements, as applicable.</t>
  </si>
  <si>
    <t>Stock Based Compensation
As described in Note 16, the Company has issued stock warrants and
stock options that incorporate stock based compensation. The
Company has adopted a fair value based method of accounting for
these awards. The compensation cost is measured at the grant
date based on the value of the award and is recognized over the
required service period, which is usually the vesting period.</t>
  </si>
  <si>
    <t>Statements of Cash Flows</t>
  </si>
  <si>
    <t>Statements of Cash Flows
For purposes of reporting cash flows, cash and cash equivalents
include cash on hand and deposits in other financial
institutions.</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t>
  </si>
  <si>
    <t>Advertising</t>
  </si>
  <si>
    <t>Advertising
The Company expenses all costs of advertising and promotion the
first time the advertising or promotion takes place. For the
years ended December 31, 2015, 2014 and 2013, the Company
expensed costs of $437 thousand, $190 thousand and $258 thousand,
respectively.</t>
  </si>
  <si>
    <t>Recent Accounting Pronouncements</t>
  </si>
  <si>
    <t xml:space="preserve">Recent Accounting Pronouncements
In January 2014, the FASB issued ASU No. 2014-04, Receivables –
Troubled Debt Restructurings by Creditors – Reclassification
of Residential Real Estate Collateralized Consumer Mortgage Loans
Upon Foreclosure,
In September 2015, the FASB issued ASU No.
2015-16, Business
Combinations (Topic 805), Simplifying the Accounting for
Measurement-Period Adjustments,
In January 2016, the FASB issued ASU No. 2016-16, Financial Instruments -
Overall (Subtopic 825-10), Recognition and Measurement of Financial
Assets and Financial Liabilities. </t>
  </si>
  <si>
    <t>Mergers and Acquisitions (Tables)</t>
  </si>
  <si>
    <t>Cost of Acquisition and Allocation of Purchase Price</t>
  </si>
  <si>
    <t>The following table provides the purchase price calculation as of
the merger date and the identifiable assets purchased and the
liabilities assumed at their estimated fair values. The
purchase price calculation is an estimate, as the cash
consideration to shareholders who have exercised their statutory
rights of appraisal has not yet been finalized. The fair value
measurements are subject to refinement for up to one year after the
merger date based on additional information that may be obtained by
us that existed as of the merger date.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Pro Forma Value of Business First Stock Issued in
Merger $ 33,395
Aggregate Cash Consideration Paid in Merger 1,595
Cash Paid to Shareholders Exercising Appraisal Rights through
December 31, 2015 * 9,419
Total Pro Forma Purchase Price $ 44,409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ilities 330,488
Net Assets Acquired 41,033
Goodwill Resulting from Merger $ 3,376
* - Unsettled Appraisal Rights Shares at December 31, 2015 was
53,094.</t>
  </si>
  <si>
    <t>Summary of Unaudited Pro Forma Results of Operations</t>
  </si>
  <si>
    <t xml:space="preserve">Years Ended December 31,
2015 2014
(Dollars in
thousands)
(except per share
data)
Interest Income $ 41,272 $ 39,861
Interest Expense 4,640 5,476
Net Interest Income 36,632 34,385
Provision for Loan Losses 1,200 950
Net Interest Income after Provision for Loan Losses 35,432 33,435
Noninterest Income 3,884 4,501
Noninterest Expense 32,154 30,272
Income Before Income Taxes 7,162 7,664
Income Tax Expense 2,065 1,555
Net Income $ 5,097 $ 6,109
Earnings Per Common Share
Basic $ 0.71 $ 0.85
Diluted $ 0.68 $ 0.81 </t>
  </si>
  <si>
    <t>Earnings per Common Share (Tables)</t>
  </si>
  <si>
    <t>Computation of Basic and Diluted Earnings per Common Share</t>
  </si>
  <si>
    <t>The potential common shares that may be issued by the Company
relate to outstanding stock warrants and stock options.
Years Ended December 31,
2015 2014 2013
(Dollars in
thousands, except per share data)
Numerator:
Net Income Available to Common Shares From Continuing
Operations $ 4,096 $ 4,033 $ 4,261
Net Income (Loss) Available to Common Shares From Discontinued
Operations
—
— 524
Net Income Available to Common Shares $ 4,096 $ 4,033 $ 4,785
Denominator:
Weighted Average Common Shares Outstanding 6,694,075 5,314,925 5,311,826
Dilutive Effect of Stock Options and Warrants 288,981 293,600 194,888
Weighted Average Dilutive Common Shares 6,983,056 5,608,525 5,506,714
Basic Earnings Per Common Share From Net Income Available to Common
Shares From Continuing Operations $ 0.61 $ 0.76 $ 0.80
Basic Earnings (Loss) Per Common Share From Net Income Available to
Common Shares From Discontinued Operations
—
— 0.10
Basic Earnings Per Common Share From Net Income Available to Common
Shares $ 0.61 $ 0.76 $ 0.90
Diluted Earnings Per Common Share From Net Income Available to
Common Shares From Continuing Operations $ 0.59 $ 0.72 $ 0.77
Diluted Earnings (Loss) Per Common Share From Net Income Available
to Common Shares From Discontinued Operations
—
— 0.10
Diluted Earnings Per Common Share From Net Income Available to
Common Shares $ 0.59 $ 0.72 $ 0.87</t>
  </si>
  <si>
    <t>Securities (Tables)</t>
  </si>
  <si>
    <t>Amortized Cost and Fair Values of Securities Available for Sale</t>
  </si>
  <si>
    <t>The amortized cost and fair values of securities available for sale
as of December 31, 2015 and 2014 are summarized as
follows:
December 31, 2015
(Dollars in
thousands)
Amortized Gross Gross Fair
U.S. Government Agencies $ 13,656 $ 43 $ 32 $ 13,667
Corporate Securities 11,177
— 105 11,072
Mortgage-Backed Securities 120,599 39 1,568 119,070
Municipal Securities 65,679 874 112 66,441
Other Securities 942
— 335 607
$ 212,053 $ 956 $ 2,152 $ 210,857
December 31, 2014
(Dollars in
thousands)
Amortized Gross Gross Fair
U.S. Government Agencies $ 9,260 $ 31 $ 149 $ 9,142
Corporate Securities
—
—
—
—
Mortgage-Backed Securities 34,591 51 616 34,026
Municipal Securities 30,324 562 226 30,660
Other Securities 1,302
— 627 675
$ 75,477 $ 644 $ 1,618 $ 74,503</t>
  </si>
  <si>
    <t>Summary of Securities with Gross Unrealized Losses and Fair Values</t>
  </si>
  <si>
    <t>The following table is a summary of securities with gross
unrealized losses and fair values at December 31, 2015 and
December 31, 2014, aggregated by investment category and
length of time in a continued unrealized loss position. Due to
the nature of these investments and current prevailing market
prices, these unrealized losses are considered a temporary
impairment of the securities.
December 31, 2015
Less Than 12 Months 12 Months or Greater Total
(Dollars in
thousands)
Fair Gross Fair Gross Fair Gross
U.S. Government Agencies $ 8,840 $ 32 $
— $
— $ 8,840 $ 32
Corporate Securities 11,072 105
—
— 11,072 105
Mortgage-Backed Securities 91,384 1,029 23,386 539 114,770 1,568
Municipal Securities 13,983 43 2,498 69 16,481 112
Other Securities
—
— 607 335 607 335
$ 125,279 $ 1,209 $ 26,491 $ 943 $ 151,770 $ 2,152
December 31, 2014
Less Than 12 Months 12 Months or Greater Total
(Dollars in
thousands)
Fair Gross Fair Gross Fair Gross
U.S. Government Agencies $
— $
— $ 8,003 $ 149 $ 8,003 $ 149
Corporate Securities
—
—
—
—
—
—
Mortgage-Backed Securities
—
— 32,714 616 32,714 616
Municipal Securities 4,703 20 9,687 206 14,390 226
Other Securities
—
— 675 627 675 627
$ 4,703 $ 20 $ 51,079 $ 1,598 $ 55,782 $ 1,618</t>
  </si>
  <si>
    <t>Summary of Amortized Cost and Fair Values of Securities Available for Sale by Contractual Maturity</t>
  </si>
  <si>
    <t>The amortized cost and fair values of securities available for sale
as of December 31, 2015 by contractual maturity are shown
below. Actual maturities may differ from contractual
maturities in mortgage-backed securities because the mortgages
underlying the securities may be called or repaid without any
penalties.
Amortized Fair
(Dollars in
thousands)
Less Than One Year $ 2,040 $ 2,041
One to Five Years 41,353 41,525
Over Five to Ten Years 57,727 57,664
Over Ten Years 110,933 109,627
$ 212,053 $ 210,857</t>
  </si>
  <si>
    <t>Loans and the Allowance for Loan Losses (Tables)</t>
  </si>
  <si>
    <t>Summary of Loans Receivable</t>
  </si>
  <si>
    <t>Loans receivable at December 31, 2015 and 2014 are summarized
as follows:
December 31,
2015 2014
(Dollars in
thousands)
Real estate loans:
Construction and land $ 97,872 $ 61,062
Farmland 8,897 16,097
1-4 family residential 112,954 41,552
Multi-family residential 26,058 11,369
Nonfarm nonresidential 312,207 215,797
Commercial 185,276 185,291
Consumer 29,128 27,218
Total loans held for investment 772,392 558,386
Less:
Allowance for loan losses (7,244 ) (6,632 )
Net loans $ 765,148 $ 551,754</t>
  </si>
  <si>
    <t>Summary of Allowance for Credit Losses and Recorded Investment in Loans Receivable</t>
  </si>
  <si>
    <t>Allowance for Credit Losses and Recorded Investment in Loans
Receivable
December 31, 2015
(Dollars in
thousands)
Real Estate: Real Estate: Real Estate: Real Estate: Multi-family Real Estate: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1) Purchased credit impaired loans are
evaluated for impairment on an individual basis.
December 31, 2014
(Dollars in
thousands)
Real Estate: Real Estate: Real Estate: Real Estate: Multi-family Real Estate: Commercial Consumer Total
Allowance for credit losses:
Beginning balance $ 315 $ 6 $ 836 $ 22 $ 946 $ 3,647 $ 271 $ 6,043
Charge-offs
—
— (174 )
—
— (10 )
— (184 )
Recoveries
—
— 29
—
— 16 28 73
Provision 210 13 84 13 194 160 26 700
Ending Balance $ 525 $ 19 $ 775 $ 35 $ 1,140 $ 3,813 $ 325 $ 6,632
Ending Balance:
Individually evaluated for impairment $ 505 $
— $
— $
— $
— $ 41 $
— $ 546
Collectively evaluated for impairment $ 20 $ 19 $ 775 $ 35 $ 1,140 $ 3,772 $ 325 $ 6,086
Loans receivable:
Ending Balance $ 61,062 $ 16,097 $ 41,552 $ 11,369 $ 215,797 $ 185,291 $ 27,218 $ 558,386
Ending Balance:
Individually evaluated for impairment $ 2,772 $
— $ 977 $
— $ 4,358 $ 3,714 $ 47 $ 11,868
Collectively evaluated for impairment $ 58,290 $ 16,097 $ 40,575 $ 11,369 $ 211,439 $ 181,577 $ 27,171 $ 546,518</t>
  </si>
  <si>
    <t>Summary of Credit Quality Indicators, Disaggregated by Class of Loan</t>
  </si>
  <si>
    <t>Credit Quality Indicators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
December 31, 2014
Pass Special Mention Substandard Doubtful Total
(Dollars in
thousands)
Real Estate Loans:
Construction and land $ 56,740 $ 2,069 $ 642 $ 1,611 $ 61,062
Farmland 16,097
—
—
— 16,097
1-4 family residential 39,702 912 786 152 41,552
Multi-family residential 10,463 906
—
— 11,369
Nonfarm nonresidential 190,356 16,410 7,812 1,219 215,797
Commercial 161,904 12,087 11,254 46 185,291
Consumer 26,654 517 47
— 27,218
Total $ 501,916 $ 32,901 $ 20,541 $ 3,028 $ 558,386</t>
  </si>
  <si>
    <t>Summary of Aged Analysis of Past Due Loans Receivable</t>
  </si>
  <si>
    <t>The following table reflects certain information with respect to
the loan portfolio delinquencies by loan class and amount as of
December 31, 2015 and 2014. All loans greater than 90
days past due are generally placed on non-accrual status.
Aged Analysis of Past Due Loans Receivable
December 31, 2015
(Dollars in
thousands)
30-59 Days 60-89 Days Greater Total Current Total Loans Recorded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
December 31, 2014
(Dollars in
thousands)
30-59 Days 60-89 Days Greater Total Current Total Loans Recorded
Real Estate Loans:
Construction and land $
— $
— $ 182 $ 182 $ 60,880 $ 61,062 $
—
Farmland
—
—
—
— 16,097 16,097
—
1-4 family residential
—
— 63 63 41,489 41,552 5
Multi-family residential
—
—
—
— 11,369 11,369
—
Nonfarm nonresidential
—
— 311 311 215,486 215,797
—
Commercial 41
—
— 41 185,250 185,291
—
Consumer
—
—
—
— 27,218 27,218
—
Total $ 41 $
— $ 556 $ 597 $ 557,789 $ 558,386 $ 5</t>
  </si>
  <si>
    <t>Summary of Information Pertaining to Impaired Loans</t>
  </si>
  <si>
    <t>The following is a summary of information pertaining to impaired
loans as of December 31, 2015 and 2014. Acquired
non-impaired loans are placed on nonaccrual status and reported as
impaired using the same criteria applied to the originated
portfolio. Purchased impaired credits are excluded from this
table. The interest income recognized for impaired loans was
$386 thousand and $533 thousand for the years ended
December 31, 2015 and 2014, respectively.
December 31, 2015
(Dollars in
thousands)
Recorded Unpaid Related Average
With an allowance recorded:
Real Estate Loans:
Construction and land $ 1,336 $ 1,514 $ 504 $ 1,392
Farmland
—
—
—
—
1-4 family residential 305 313 129 78
Multi-family residential
—
—
—
—
Nonfarm nonresidential
—
—
—
—
Other Loans:
Commercial 975 1,653 475 908
Consumer
—
—
—
—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 11,796 $ 14,622 $ 1,108 $ 13,285
December 31, 2014
(Dollars in
thousands)
Recorded Unpaid Related Average
With an allowance recorded:
Real Estate Loans:
Construction and land $ 1,428 $ 1,428 $ 505 $ 1,345
Farmland
—
—
—
—
1-4 family residential
—
—
— 83
Multi-family residential
—
—
—
—
Nonfarm nonresidential
—
—
—
—
Other Loans:
Commercial 41 41 41 3
Consumer
—
—
—
—
$ 1,469 $ 1,469 $ 546 $ 1,431
With no allowance recorded:
Real Estate Loans:
Construction and land $ 1,344 $ 1,344 $
— $ 1,905
Farmland
—
—
—
—
1-4 family residential 977 1,020
— 1,090
Multi-family residential
—
—
—
—
Nonfarm nonresidential 4,358 5,264
— 5,069
Other Loans:
Commercial 3,673 3,673
— 3,753
Consumer 47 47
— 205
$ 10,399 $ 11,348 $
— $ 12,022
Total Impaired Loans:
Real Estate Loans:
Construction and land $ 2,772 $ 2,772 $ 505 $ 3,250
Farmland
—
—
—
—
1-4 family residential 977 1,020
— 1,173
Multi-family residential
—
—
—
—
Nonfarm nonresidential 4,358 5,264
— 5,069
Other Loans:
Commercial 3,714 3,714 41 3,756
Consumer 47 47
— 205
$ 11,868 $ 12,817 $ 546 $ 13,453</t>
  </si>
  <si>
    <t>Fair Value of Loans Acquired with Deteriorated Credit Quality</t>
  </si>
  <si>
    <t>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 4,919</t>
  </si>
  <si>
    <t>Summary of Changes in Carrying Amount of Purchased Impaired Credits</t>
  </si>
  <si>
    <t>The following table presents the changes in the carrying amount of
the purchased impaired credits from the April 1, 2015 merger
date to December 31, 2015.
Purchased
(Dollars in thousands)
Carrying amount - April 1, 2015 (acquisition) $ 4,919
Payments received, net (1,285 )
Carrying amount - December 31, 2015 $ 3,634</t>
  </si>
  <si>
    <t>Summary of Informative Data Regarding Loan Modifications</t>
  </si>
  <si>
    <t>The following tables present informative data regarding troubled
debt restructurings as of December 31, 2015 and 2014.
Modifications as of December 31, 2015:
Number Pre-Modification Post-Modification
(Dollars in
thousands)
Troubled Debt Restructing
Real Estate Loans:
1-4 family residential 5 $ 1,568 $ 1,008
Nonfarm nonresidential 3 5,143 3,623
Other Loans:
Commercial 3 1,736 1,234
Total Loans 11 $ 8,447 $ 5,865
Modifications as of December 31, 2014:
Number Pre-Modification Post-Modification
(Dollars in
thousands)
Troubled Debt Restructing
Real Estate Loans:
Construction and land 1 $ 1,586 $ 1,162
1-4 family residential 5 1,519 973
Nonfarm nonresidential 5 7,201 4,047
Other Loans:
Commercial 6 3,888 3,658
Consumer 2 139 47
Total Loans 19 $ 14,333 $ 9,887</t>
  </si>
  <si>
    <t>Premises and Equipment (Tables)</t>
  </si>
  <si>
    <t>Bank Premises and Equipment</t>
  </si>
  <si>
    <t>Bank premises and equipment at December 31, 2015 and 2014
consist of the following:
2015 2014
(Dollars in
thousands)
Land $ 2,126 $
—
Buildings and Leasehold Improvements 6,446 2,156
Furniture and Equipment 5,128 3,869
13,700 6,025
Less: Accumulated Depreciation (4,466 ) (3,845 )
$ 9,234 $ 2,180</t>
  </si>
  <si>
    <t>Goodwill and Other Intangible Assets (Tables)</t>
  </si>
  <si>
    <t>Summary of the core deposit intangible asset</t>
  </si>
  <si>
    <t>A summary of the core deposit intangible asset as of
December 31, 2015 is as follows:
December 31, 2015
(Dollars in thousands)
Balance, Beginning of Period $
—
Acquisition 2,762
Total Core Deposit Intangible 2,762
Less: Accumulated Amortization (207 )
Balance, End of Period $ 2,555</t>
  </si>
  <si>
    <t>Estimated aggregate amortization expense</t>
  </si>
  <si>
    <t>The following table presents the estimated aggregate amortization
expense for the periods indicated:
December 31,
(Dollars in thousands)
2016 $ 276
2017 276
2018 276
2019 276
2020 276
Thereafter 1,175
$ 2,555</t>
  </si>
  <si>
    <t>Deposits (Tables)</t>
  </si>
  <si>
    <t>Summary of Deposit Accounts</t>
  </si>
  <si>
    <t>Deposit accounts at December 31, 2015 and 2014 are summarized
as follows:
2015 2014
(Dollars in
thousands)
Noninterest Bearing - DDA $ 44,024 $ 35,650
Noninterest Bearing - Money Market Account 178,464 73,315
Noninterest Bearing Deposits 222,488 108,965
Interest Bearing - DDA 26,928 9,869
NOW and Super NOW Accounts 15,405 3,229
Money Market Accounts 329,955 241,087
Savings Accounts 36,137
—
Certificates of Deposit Over $100,000 184,136 166,771
Other Certificates of Deposit 89,187 57,331
Interest Bearing Deposits 681,748 478,287
Total Deposits $ 904,236 $ 587,252</t>
  </si>
  <si>
    <t>Income Taxes (Tables)</t>
  </si>
  <si>
    <t>Provision (Credit) for Income Taxes</t>
  </si>
  <si>
    <t>The consolidated provision (credit) for income taxes consists of
the following at December 31, 2015, 2014 and 2013:
2015 2014 2013
(Dollars in
thousands)
Continuing Operations:
Provision (Credit) for Current Taxes - Federal $ 1,599 $ 2,128 $ 1,509
Provision (Credit) for Deferred Taxes (74 ) (764 ) (493 )
$ 1,525 $ 1,364 $ 1,016
Discontinued Operations:
Provision (Credit) for Current Taxes - Federal $
— $
— $ 270
Total Taxes:
Provision (Credit) for Current Taxes - Federal $ 1,599 $ 2,128 $ 1,779
Provision (Credit) for Deferred Taxes (74 ) (764 ) (493 )
$ 1,525 $ 1,364 $ 1,286</t>
  </si>
  <si>
    <t>Reconciliation between Statutory Federal Income Tax Rate and Effective Income Tax Rate</t>
  </si>
  <si>
    <t>The provision (credit) for federal income taxes differs from the
amount computed by applying federal statutory rates to income from
operations as indicated in the following analysis at
December 31, 2015, 2014 and 2013:
2015 2014 2013
(Dollars in
thousands)
Federal Statutory Income Tax at 34% $ 1,911 $ 1,835 $ 2,064
Tax Exempt Income (559 ) (707 ) (719 )
Other - Net 173 236 (59 )
$ 1,525 $ 1,364 $ 1,286</t>
  </si>
  <si>
    <t>Components of Deferred Tax Assets (Liabilities)</t>
  </si>
  <si>
    <t>The net deferred tax asset at December 31, 2015 and 2014 is
included in other assets. The components of the deferred tax
assets (liabilities) are as follows:
2015 2014
(Dollars in thousands)
Allowance for Loan Losses $ 2,463 $ 2,255
Acquried Loans Fair Market Value Adjustment 2,631
—
Acquired Securities Difference in Basis (826 )
—
Amortization of Start-Up Costs 69 82
Stock Warrants and Options 1,063 1,055
Depreciation (804 ) (172 )
Interest on Acquired Nonaccrual Loans 47
—
Unrealized (Gain) Loss on Securities 406 331
Other Real Estate 147 73
Core Deposit Intangible (869 )
—
Acquired FHLB Debt Fair Market Value Adjustment 476
—
Deferred Compensation 907 679
Alternative Minimum Tax Credit 984
—
Net Operating Loss Carryforward 88
—
Net Deferred Tax Asset $ 6,782 $ 4,303</t>
  </si>
  <si>
    <t>Accumulated Other Comprehensive Income (Loss) (Tables)</t>
  </si>
  <si>
    <t>Summary of Changes in Accumulated Other Comprehensive Income (Loss)</t>
  </si>
  <si>
    <t>The following is a summary of the changes in the balances of each
component of accumulated other comprehensive income (loss) for the
years ended December 31, 2015 and 2014:
2015 2014
(Dollars in thousands)
Unrealized Gains (Losses) on Securities Available for
Sale:
Balance at Beginning of Year $ (643 ) $ (3,047 )
Other Comprehensive Income (Loss)
Before Reclassifications - Net of Tax (136 ) 2,395
Reclassification Adjustment for (Gains) Losses
Realized - Net of Tax (10 ) 9
Other Comprehensive Income (Loss) (146 ) 2,404
Balance at End of Year $ (789 ) $ (643 )</t>
  </si>
  <si>
    <t>Stockholders' Equity and Regulatory Matters (Tables)</t>
  </si>
  <si>
    <t>Summary of Bank's Actual Capital Amounts and Ratios</t>
  </si>
  <si>
    <t xml:space="preserve">The following is a summary of the Bank’s actual capital
amounts and ratios at December 31, 2015 and 2014 which
approximate the amounts and ratios for the Company (consolidated)
at December 31, 2015 and 2014:
Actual For Capital To Be Well
Amount Ratio Amount Ratio Amount Ratio
(Dollars in
thousands)
December 31, 2015:
Total Capital (to Risk-Weighted Assets) $ 115,828 12.17 % $ 76,159 8.00 % $ 95,199 10.00 %
Tier I Capital (to Risk-Weighted Assets) $ 108,584 11.41 % $ 57,120 6.00 % $ 76,159 8.00 %
Common Equity Tier 1 Capital (to Risk-Weighted Assets) $ 108,584 11.41 % $ 42,840 4.50 % $ 61,879 6.50 %
Tier I Leveraged Capital (to Average Assets) $ 108,584 10.17 % $ 42,703 4.00 % $ 53,379 5.00 %
December 31, 2014:
Total Capital (to Risk-Weighted Assets) $ 83,637 12.96 % $ 51,615 8.00 % $ 64,519 10.00 %
Tier I Capital (to Risk-Weighted Assets) $ 77,005 11.94 % $ 25,808 4.00 % $ 38,711 6.00 %
Tier I Leveraged Capital (to Average Assets) $ 77,005 10.87 % $ 28,341 4.00 % $ 35,426 5.00 % </t>
  </si>
  <si>
    <t>Stock Based Compensation (Tables)</t>
  </si>
  <si>
    <t>Summary of Assumptions to Value Share Based Awards</t>
  </si>
  <si>
    <t>The Company uses the Black-Scholes option pricing model to estimate
the calculated value of the various share-based awards with the
following assumptions for the years ended December 31, 2015
and 2014, respectively.
2015 2014
Risk-Free Interest Rate 1.44 % 1.66% - 1.76%
Expected Dividend Yield 0.00 % 0.00%
Expected Volatility 29.39 % 29.38% - 31.10%
Expected Life in Years 5 years 5 years
Weighted Average Calculated Value of Options Granted $ 4.87 $5.20</t>
  </si>
  <si>
    <t>Schedule of Options Activity</t>
  </si>
  <si>
    <t>The following is an analysis of the activity related to the stock
options:
Number of Weighted Average
Outstanding Options, December 31, 2014 952,120 $ 12.50
Granted 42,800 17.11
Exercised
—
Forfeited or Expired (41,640 ) 15.21
Outstanding Options, December 31, 2015 953,280 $ 12.59</t>
  </si>
  <si>
    <t>Other Expenses (Tables)</t>
  </si>
  <si>
    <t>Schedule of Other Expenses</t>
  </si>
  <si>
    <t>An analysis of Other Expenses is as follows for the years ended
December 31, 2015 and 2014:
2015 2014 2013
(Dollars in
thousands)
Business Development $ 805 $ 526 $ 499
Communications 469 286 326
Ad Valorem Shares Tax 669 540 551
Data Processing Fees 1,141 699 601
Directors Fees 325 366 235
Insurance 284 168 183
Legal and Professional Fees 1,980 1,193 1,034
Office Supplies and Printing 437 147 260
Regulatory Assessments 880 425 1,094
Taxes and Licenses 10 21 28
Nonrecurring Merger and Conversion Costs 1,149
—
—
Other 2,274 1,119 1,925
$ 10,423 $ 5,490 $ 6,736</t>
  </si>
  <si>
    <t>Commitments (Tables)</t>
  </si>
  <si>
    <t>Summary of Future Minimum Lease Payments</t>
  </si>
  <si>
    <t>Future minimum lease payments under these leases are as
follows:
December 31,
(Dollars in thousands)
2016 $ 1,344
2017 1,157
2018 1,063
2019 948
2020 and Thereafter 5,794
$ 10,306</t>
  </si>
  <si>
    <t>Schedule of Other Commitments</t>
  </si>
  <si>
    <t xml:space="preserve">The Bank has agreed to participate as an investor with McLarty
Capital Partners SBIC, L.P. (McLarty) and Bluehenge Capital Secured
Debt SBIC, L.P. (Bluehenge); details of these commitments at
December 31, 2015 are below.
McLarty Bluehenge
(Dollars in
thousands)
Total Capital Commitment $ 2,000 $ 1,500
Capital Called $ 1,272 $ 254
Remaining Unfunded Capital Commitment $ 728 $ 1,246 </t>
  </si>
  <si>
    <t>Related Party Transactions (Tables)</t>
  </si>
  <si>
    <t>Schedule of Activity in Loans to Directors, Officers and Affiliates</t>
  </si>
  <si>
    <t>The activity in loans to directors, officers and their affiliates
is as follows:
2015 2014
(Dollars in thousands)
Balance - Beginning of Year $ 28,664 $ 39,202
New Loans 5,602 18,756
Repayments (12,262 ) (29,294 )
Balance - End of Year $ 22,004 $ 28,664</t>
  </si>
  <si>
    <t>Fair Value of Financial Instruments (Tables)</t>
  </si>
  <si>
    <t>Summary of Financial Assets Measured at Fair Value on Recurring Basis</t>
  </si>
  <si>
    <t>The following tables present the balance of assets and liabilities
measured on a recurring basis as of December 31, 2015 and
2014. The Company did not record any liabilities at fair value
for which measurement of the fair value was made on a recurring
basis.
Fair Value Quoted Prices in Significant Significant
(Dollars in
thousands)
December 31, 2015
Available for Sale:
U.S. Government Agency Securities $ 13,667 $
— $ 13,667 $
—
Corporate Securities 11,072
— 11,072
—
Mortgage-Backed Securities 119,070
— 119,070
—
Municipal Securities 66,441
— 66,441
—
Other Securities 607
— 607
—
Total $ 210,857 $
— $ 210,857 $
—
December 31, 2014
Available for Sale:
U.S. Government Agency Securities $ 9,142 $
— $ 9,142 $
—
Corporate Securities
—
—
—
—
Mortgage-Backed Securities 34,026
— 34,026
—
Municipal Securities 30,660
— 30,660
—
Other Securities 675
— 675
—
Total $ 74,503 $
— $ 74,503 $
—</t>
  </si>
  <si>
    <t>Summary of Financial Assets Measured at Fair Value on a Nonrecurring Basis</t>
  </si>
  <si>
    <t>The fair value of repossessed assets is based on property
appraisals and an analysis of similar properties available. As
such, the Bank records repossessed assets as Level 2.
Fair Value Quoted Prices in Significant Significant
(Dollars in
thousands)
December 31, 2015
Assets:
Impaired Loans $ 14,224 $
— $ 14,224 $
—
Repossessed Assets 2,033
— 2,033
—
Total $ 16,257 $
— $ 16,257 $
—
December 31, 2014
Assets:
Impaired Loans $ 11,322 $
— $ 11,322 $
—
Repossessed Assets 3,028
— 3,028
—
Total $ 14,350 $
— $ 14,350 $
—</t>
  </si>
  <si>
    <t>Schedule of Estimated Fair Values of Banks Financial Instruments</t>
  </si>
  <si>
    <t>The estimated approximate fair values of the Bank’s financial
instruments as of December 31, 2015 and 2014 are as
follows:
Quoted Prices in Significant
Active Markets Other Significant
for Identical Observable Unobservable
Carrying Total Assets Inputs Inputs
Amount Fair Value (Level 1) (Level 2) (Level 3)
(Dollars in
thousands)
December 31, 2015
Financial Assets:
Cash and Short-Term Investments $ 43,407 $ 43,407 $ 43,407 $
— $
—
Securities 210,857 210,857
— 210,857
—
Loans - Net 765,148 761,241
—
— 761,241
Cash Value of BOLI 22,339 22,339
— 22,339
—
Other Equity Securities 5,350 5,350
—
— 5,350
$ 1,047,101 $ 1,043,194 $ 43,407 $ 233,196 $ 766,591
Financial Liabilities:
Deposits $ 904,236 $ 897,771 $
— $
— $ 897,771
Borrowings 54,579 54,561
— 54,561
—
$ 958,815 $ 952,332 $
— $ 54,561 $ 897,771
December 31, 2014
Financial Assets:
Cash and Short-Term Investments $ 26,832 $ 26,832 $ 26,832 $
— $
—
Securities 74,503 74,503
— 74,503
—
Loans - Net 551,754 551,037
—
— 551,037
Cash Value of BOLI 17,376 17,376
— 17,376
—
Other Equity Securities 1,799 1,799
—
— 1,799
$ 672,264 $ 671,547 $ 26,832 $ 91,879 $ 552,836
Financial Liabilities:
Deposits $ 587,252 $ 581,239 $
— $
— $ 581,239
Borrowings 15,000 14,986
— 14,986
—
$ 602,252 $ 596,225 $
— $ 14,986 $ 581,239</t>
  </si>
  <si>
    <t>Financial Statements - Parent Company Only (Tables)</t>
  </si>
  <si>
    <t>Balance Sheets for Business First Bancshares, Inc. (Parent Company)</t>
  </si>
  <si>
    <t>BALANCE SHEETS AS OF DECEMBER 31, 2015 AND 2014 (Dollars in thousands)
2015 2014
Assets:
Cash $ 359 $ 950
Investment in Subsidiaries 113,265 76,362
Other Assets 1,906 1,533
Total Assets $ 115,530 $ 78,845
Liabilities:
Short Term Borrowings $ 3,000 $
—
Accrued Interest Payable 21
—
Other Liabilities 60
—
Total Liabilities 3,081
—
Stockholders’ Equity:
Common Stock 7,036 5,315
Additional Paid-in Capital 85,913 57,225
Retained Earnings 19,500 16,305
Total Stockholders’ Equity 112,449 78,845
Total Liabilities and Stockholders’ Equity $ 115,530 $ 78,845</t>
  </si>
  <si>
    <t>Statements of Income (Parent Company)</t>
  </si>
  <si>
    <t>STATEMENTS OF INCOME FOR THE YEARS ENDED DECEMBER 31, 2015, 2014 AND
2013 (Dollars in thousands)
2015 2014 2013
Income:
Interest $ 1 $ 4 $ 4
Expenses:
Other Operating Expenses 1,437 1,095 653
Income (Loss) before Income Taxes and Equity in Undistributed Net
Income of Subsidiaries (1,436 ) (1,091 ) (649 )
Income Tax Expense (Benefit) (474 ) (371 ) (221 )
Income (Loss) before Equity in Undistributed Net Income of
Subsidiaries (962 ) (720 ) (428 )
Equity in Undistributed Net Income of Subsidiaries 5,058 4,753 5,213
Net Income $ 4,096 $ 4,033 $ 4,785</t>
  </si>
  <si>
    <t>Nature of Operations - Summary of Significant Accounting Policies - Additional Information (Detail) $ in Thousands</t>
  </si>
  <si>
    <t>Dec. 31, 2015USD ($)LocationOffice</t>
  </si>
  <si>
    <t>Dec. 31, 2014USD ($)</t>
  </si>
  <si>
    <t>Dec. 31, 2013USD ($)</t>
  </si>
  <si>
    <t>Nature Of Operations [Line Items]</t>
  </si>
  <si>
    <t>Number of locations the Company provides services | Location</t>
  </si>
  <si>
    <t>Number of office | Office</t>
  </si>
  <si>
    <t>Advertising Expense</t>
  </si>
  <si>
    <t>Residential Real Estate [Member]</t>
  </si>
  <si>
    <t>Core Deposits [Member]</t>
  </si>
  <si>
    <t>Estimated useful life</t>
  </si>
  <si>
    <t>10 years</t>
  </si>
  <si>
    <t>Mergers and Acquisitions - Additional Information (Detail)</t>
  </si>
  <si>
    <t>Mar. 31, 2015Branches</t>
  </si>
  <si>
    <t>American Gateway Financial Corporation [Member]</t>
  </si>
  <si>
    <t>Business Acquisition [Line Items]</t>
  </si>
  <si>
    <t>Number of branches</t>
  </si>
  <si>
    <t>Mergers and Acquisitions - Cost of Acquisition and Allocation of Purchase Price (Detail) $ / shares in Units, $ in Thousands</t>
  </si>
  <si>
    <t>Dec. 31, 2015USD ($)$ / sharesshares</t>
  </si>
  <si>
    <t>Net Assets Acquired:</t>
  </si>
  <si>
    <t>Goodwill Resulting from Merger</t>
  </si>
  <si>
    <t>Purchase Price:</t>
  </si>
  <si>
    <t>AGFC Shares Outstanding | shares</t>
  </si>
  <si>
    <t>Gross Business First Shares Issued for AGFC Shares | shares</t>
  </si>
  <si>
    <t>Exchange Ratio</t>
  </si>
  <si>
    <t>Less: Shares Cashed Out Under Terms of Merger | shares</t>
  </si>
  <si>
    <t>Net Business First Shares to be Issued for AGFC Shares | shares</t>
  </si>
  <si>
    <t>Market Value per Share of Business First Stock | $ / shares</t>
  </si>
  <si>
    <t>Aggregate Pro Forma Value of Business First Stock Issued in Merger</t>
  </si>
  <si>
    <t>Aggregate Cash Consideration Paid in Merger</t>
  </si>
  <si>
    <t>Cash Paid to Shareholders Exercising Appraisal Rights through December 31, 2015</t>
  </si>
  <si>
    <t>Total Pro Forma Purchase Price</t>
  </si>
  <si>
    <t>Cash and Cash Equivalents</t>
  </si>
  <si>
    <t>Securities Available for Sale</t>
  </si>
  <si>
    <t>Loans and Leases Receivable</t>
  </si>
  <si>
    <t>Noninterest Bearing Deposits</t>
  </si>
  <si>
    <t>Interest Bearing Deposits</t>
  </si>
  <si>
    <t>Net Assets Acquired</t>
  </si>
  <si>
    <t>Mergers and Acquisitions - Cost of Acquisition and Allocation of Purchase Price (Parenthetical) (Detail) - American Gateway Financial Corporation [Member]</t>
  </si>
  <si>
    <t>Dec. 31, 2015shares</t>
  </si>
  <si>
    <t>Unsettled appraisal rights shares</t>
  </si>
  <si>
    <t>Unsettled Contracts [Member]</t>
  </si>
  <si>
    <t>Mergers and Acquisitions - Summary of Unaudited Pro Forma Results of Operations (Detail) - American Gateway Financial Corporation [Member] - USD ($) $ / shares in Units, $ in Thousands</t>
  </si>
  <si>
    <t>Interest Income</t>
  </si>
  <si>
    <t>Interest Expense</t>
  </si>
  <si>
    <t>Noninterest Income</t>
  </si>
  <si>
    <t>Noninterest Expense</t>
  </si>
  <si>
    <t>Earnings per Common Share - Computation of Basic and Diluted Earnings per Common Share (Detail) - USD ($) $ / shares in Units, $ in Thousands</t>
  </si>
  <si>
    <t>Net Income Available to Common Shares From Continuing Operations</t>
  </si>
  <si>
    <t>Net Income (Loss) Available to Common Shares From Discontinued Operations</t>
  </si>
  <si>
    <t>Weighted Average Common Shares Outstanding</t>
  </si>
  <si>
    <t>Dilutive Effect of Stock Options and Warrants</t>
  </si>
  <si>
    <t>Weighted Average Dilutive Common Shares</t>
  </si>
  <si>
    <t>Basic Earnings Per Common Share From Net Income Available to Common Shares From Continuing Operations</t>
  </si>
  <si>
    <t>Basic Earnings (Loss) Per Common Share From Net Income Available to Common Shares From Discontinued Operations</t>
  </si>
  <si>
    <t>Basic Earnings Per Common Share From Net Income Available to Common Shares</t>
  </si>
  <si>
    <t>Diluted Earnings Per Common Share From Net Income Available to Common Shares From Continuing Operations</t>
  </si>
  <si>
    <t>Diluted Earnings (Loss) Per Common Share From Net Income Available to Common Shares From Discontinued Operations</t>
  </si>
  <si>
    <t>Diluted Earnings Per Common Share From Net Income Available to Common Shares</t>
  </si>
  <si>
    <t>Cash and Due From Bank - Additional Information (Detail) - USD ($)</t>
  </si>
  <si>
    <t>Reserve requirements with federal reserve</t>
  </si>
  <si>
    <t>Securities - Amortized Cost and Fair Values of Securities Available for Sale (Detail) - USD ($) $ in Thousands</t>
  </si>
  <si>
    <t>Schedule of Available-for-sale Securities [Line Items]</t>
  </si>
  <si>
    <t>Amortized Cost</t>
  </si>
  <si>
    <t>Gross Unrealized Gains</t>
  </si>
  <si>
    <t>Gross Unrealized Losses</t>
  </si>
  <si>
    <t>Fair Value</t>
  </si>
  <si>
    <t>U.S. Government Agencies [Member]</t>
  </si>
  <si>
    <t>Corporate Securities [Member]</t>
  </si>
  <si>
    <t>Mortgage-Backed Securities [Member]</t>
  </si>
  <si>
    <t>Municipal Securities [Member]</t>
  </si>
  <si>
    <t>Other Securities [Member]</t>
  </si>
  <si>
    <t>Securities - Summary of Securities with Gross Unrealized Losses and Fair Values (Detail) - USD ($) $ in Thousands</t>
  </si>
  <si>
    <t>Fair Value, Less Than 12 Months</t>
  </si>
  <si>
    <t>Gross Unrealized Losses, Less Than 12 Months</t>
  </si>
  <si>
    <t>Fair Value, 12 Months or Greater</t>
  </si>
  <si>
    <t>Gross Unrealized Losses, 12 Months or Greater</t>
  </si>
  <si>
    <t>Securities - Summary of Amortized Cost and Fair Values of Securities Available for Sale by Contractual Maturity (Detail) $ in Thousands</t>
  </si>
  <si>
    <t>Dec. 31, 2015USD ($)</t>
  </si>
  <si>
    <t>Less Than One Year, Amortized cost</t>
  </si>
  <si>
    <t>One to Five Years, Amortized cost</t>
  </si>
  <si>
    <t>Over Five to Ten Years, Amortized cost</t>
  </si>
  <si>
    <t>Over Ten Years, Amortized cost</t>
  </si>
  <si>
    <t>Total, Amortized cost</t>
  </si>
  <si>
    <t>Less Than One Year, Fair Value</t>
  </si>
  <si>
    <t>One to Five Years, Fair Value</t>
  </si>
  <si>
    <t>Over Five to Ten Years, Fair Value</t>
  </si>
  <si>
    <t>Over Ten Years, Fair Value</t>
  </si>
  <si>
    <t>Total, Fair Value</t>
  </si>
  <si>
    <t>Securities - Additional Information (Detail) - USD ($) $ in Thousands</t>
  </si>
  <si>
    <t>Securities [Line Items]</t>
  </si>
  <si>
    <t>Securities available for sale pledged as collateral</t>
  </si>
  <si>
    <t>Gain on Sales of Securities</t>
  </si>
  <si>
    <t>Loss on Sales of Securities</t>
  </si>
  <si>
    <t>Investment in other securities</t>
  </si>
  <si>
    <t>Independent Banker's Bank [Member]</t>
  </si>
  <si>
    <t>Mc Larty Capital Partners SBIC L.P [Member]</t>
  </si>
  <si>
    <t>Bluehenge Capital Secured Debt SBIC L.P [Member]</t>
  </si>
  <si>
    <t>Bankers Insurance LLC [Member]</t>
  </si>
  <si>
    <t>Federal Home Loan Bank of Dallas [Member]</t>
  </si>
  <si>
    <t>Loans and the Allowance for Loan Losses - Summary of Loans Receivable (Detail) - USD ($) $ in Thousands</t>
  </si>
  <si>
    <t>Accounts, Notes, Loans and Financing Receivable [Line Items]</t>
  </si>
  <si>
    <t>Total loans held for investment</t>
  </si>
  <si>
    <t>Allowance for loan losses</t>
  </si>
  <si>
    <t>Net loans</t>
  </si>
  <si>
    <t>Construction and Land [Member]</t>
  </si>
  <si>
    <t>Farmland [Member]</t>
  </si>
  <si>
    <t>1-4 Family Residential [Member]</t>
  </si>
  <si>
    <t>Multi-family Residential [Member]</t>
  </si>
  <si>
    <t>Nonfarm Nonresidential [Member]</t>
  </si>
  <si>
    <t>Commercial [Member]</t>
  </si>
  <si>
    <t>Consumer [Member]</t>
  </si>
  <si>
    <t>Loans and the Allowance for Loan Losses - Additional Information (Detail) - USD ($) $ in Thousands</t>
  </si>
  <si>
    <t>Apr. 01, 2015</t>
  </si>
  <si>
    <t>Financing Receivable, Recorded Investment [Line Items]</t>
  </si>
  <si>
    <t>Net deferred loan origination fees</t>
  </si>
  <si>
    <t>Loans and leases receivable reclassified from overdraft</t>
  </si>
  <si>
    <t>Unpaid principal balances of mortgages and other loans serviced</t>
  </si>
  <si>
    <t>Recorded Investment Over 90 Days Past Due and Still Accruing</t>
  </si>
  <si>
    <t>Loans receivable on nonaccrual status</t>
  </si>
  <si>
    <t>Interest income recognized for impaired loans</t>
  </si>
  <si>
    <t>Troubled debt restructurings subsequently defaulted</t>
  </si>
  <si>
    <t>Performing loans</t>
  </si>
  <si>
    <t>Performing loans estimated fair value</t>
  </si>
  <si>
    <t>Unaccreted purchase discount</t>
  </si>
  <si>
    <t>Loans and the Allowance for Loan Losses - Summary of Allowance for Credit Losses and Recorded Investment in Loans Receivable (Detail)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Individually evaluated for impairment</t>
  </si>
  <si>
    <t>Allowance for credit losses, Collectively evaluated for impairment</t>
  </si>
  <si>
    <t>Allowance for credit losses, Purchased Credit Impaired</t>
  </si>
  <si>
    <t>Loans receivable, Ending Balance</t>
  </si>
  <si>
    <t>Loans receivable, Individually evaluated for impairment</t>
  </si>
  <si>
    <t>Loans receivable, Collectively evaluated for impairment</t>
  </si>
  <si>
    <t>Loans receivable, Purchased Credit Impaired</t>
  </si>
  <si>
    <t>Real Estate Construction And Land [Member]</t>
  </si>
  <si>
    <t>Real Estate Farmland [Member]</t>
  </si>
  <si>
    <t>Real Estate 1-4 Family Residential [Member]</t>
  </si>
  <si>
    <t>Real Estate Multi-family Residential [Member]</t>
  </si>
  <si>
    <t>Real Estate Nonfarm Nonresidential [Member]</t>
  </si>
  <si>
    <t>Loans and the Allowance for Loan Losses - Summary of Credit Quality Indicators, Disaggregated by Class of Loan (Detail) - USD ($) $ in Thousands</t>
  </si>
  <si>
    <t>Credit quality indicators</t>
  </si>
  <si>
    <t>Pass [Member]</t>
  </si>
  <si>
    <t>Pass [Member] | Construction and Land [Member]</t>
  </si>
  <si>
    <t>Pass [Member] | Farmland [Member]</t>
  </si>
  <si>
    <t>Pass [Member] | 1-4 Family Residential [Member]</t>
  </si>
  <si>
    <t>Pass [Member] | Multi-family Residential [Member]</t>
  </si>
  <si>
    <t>Pass [Member] | Nonfarm Nonresidential [Member]</t>
  </si>
  <si>
    <t>Pass [Member] | Commercial [Member]</t>
  </si>
  <si>
    <t>Pass [Member] | Consumer [Member]</t>
  </si>
  <si>
    <t>Special Mention [Member]</t>
  </si>
  <si>
    <t>Special Mention [Member] | Construction and Land [Member]</t>
  </si>
  <si>
    <t>Special Mention [Member] | 1-4 Family Residential [Member]</t>
  </si>
  <si>
    <t>Special Mention [Member] | Multi-family Residential [Member]</t>
  </si>
  <si>
    <t>Special Mention [Member] | Nonfarm Nonresidential [Member]</t>
  </si>
  <si>
    <t>Special Mention [Member] | Commercial [Member]</t>
  </si>
  <si>
    <t>Special Mention [Member] | Consumer [Member]</t>
  </si>
  <si>
    <t>Substandard [Member]</t>
  </si>
  <si>
    <t>Substandard [Member] | Construction and Land [Member]</t>
  </si>
  <si>
    <t>Substandard [Member] | 1-4 Family Residential [Member]</t>
  </si>
  <si>
    <t>Substandard [Member] | Nonfarm Nonresidential [Member]</t>
  </si>
  <si>
    <t>Substandard [Member] | Commercial [Member]</t>
  </si>
  <si>
    <t>Substandard [Member] | Consumer [Member]</t>
  </si>
  <si>
    <t>Doubtful [Member]</t>
  </si>
  <si>
    <t>Doubtful [Member] | Construction and Land [Member]</t>
  </si>
  <si>
    <t>Doubtful [Member] | 1-4 Family Residential [Member]</t>
  </si>
  <si>
    <t>Doubtful [Member] | Multi-family Residential [Member]</t>
  </si>
  <si>
    <t>Doubtful [Member] | Nonfarm Nonresidential [Member]</t>
  </si>
  <si>
    <t>Doubtful [Member] | Commercial [Member]</t>
  </si>
  <si>
    <t>Loans and the Allowance for Loan Losses - Summary of Aged Analysis of Past Due Loans Receivable (Detail) - USD ($) $ in Thousands</t>
  </si>
  <si>
    <t>Financing Receivable, Recorded Investment, Past Due [Line Items]</t>
  </si>
  <si>
    <t>Total Past Due</t>
  </si>
  <si>
    <t>Current</t>
  </si>
  <si>
    <t>Total Loans Receivables</t>
  </si>
  <si>
    <t>30-59 Days Past Due [Member]</t>
  </si>
  <si>
    <t>30-59 Days Past Due [Member] | 1-4 Family Residential [Member]</t>
  </si>
  <si>
    <t>30-59 Days Past Due [Member] | Nonfarm Nonresidential [Member]</t>
  </si>
  <si>
    <t>30-59 Days Past Due [Member] | Commercial [Member]</t>
  </si>
  <si>
    <t>60-89 Days Past Due [Member]</t>
  </si>
  <si>
    <t>60-89 Days Past Due [Member] | Construction and Land [Member]</t>
  </si>
  <si>
    <t>60-89 Days Past Due [Member] | 1-4 Family Residential [Member]</t>
  </si>
  <si>
    <t>60-89 Days Past Due [Member] | Nonfarm Nonresidential [Member]</t>
  </si>
  <si>
    <t>60-89 Days Past Due [Member] | Commercial [Member]</t>
  </si>
  <si>
    <t>Greater Than 90 Days Past Due [Member]</t>
  </si>
  <si>
    <t>Greater Than 90 Days Past Due [Member] | Construction and Land [Member]</t>
  </si>
  <si>
    <t>Greater Than 90 Days Past Due [Member] | 1-4 Family Residential [Member]</t>
  </si>
  <si>
    <t>Greater Than 90 Days Past Due [Member] | Nonfarm Nonresidential [Member]</t>
  </si>
  <si>
    <t>Loan Receivables on Nonaccrual Status (Detail) - USD ($) $ in Thousands</t>
  </si>
  <si>
    <t>Loans and the Allowance for Loan Losses - Summary of Information Pertaining to Impaired Loans (Detail) - USD ($) $ in Thousands</t>
  </si>
  <si>
    <t>Financing Receivable, Impaired [Line Item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Loans and the Allowance for Loan Losses - Fair Value of Loans Acquired with Deteriorated Credit Quality (Detail) - American Gateway Financial Corporation [Member] $ in Thousands</t>
  </si>
  <si>
    <t>Apr. 01, 2015USD ($)</t>
  </si>
  <si>
    <t>Certain Loans Acquired in Transfer Not Accounted for as Debt Securities Acquired During Period [Line Items]</t>
  </si>
  <si>
    <t>Purchased Impaired Credits, Contractually required principal and interest</t>
  </si>
  <si>
    <t>Purchased Impaired Credits, Nonaccretable difference</t>
  </si>
  <si>
    <t>Purchased Impaired Credits, Cash flows expected to be collected</t>
  </si>
  <si>
    <t>Purchased Impaired Credits, Accretable yield</t>
  </si>
  <si>
    <t>Purchased Impaired Credits, Fair value of Purchased Impaired Credits</t>
  </si>
  <si>
    <t>Loans and the Allowance for Loan Losses - Summary of Changes in Carrying Amount of Purchased Impaired Credits (Detail) $ in Thousands</t>
  </si>
  <si>
    <t>9 Months Ended</t>
  </si>
  <si>
    <t>Carrying amount, ending balance</t>
  </si>
  <si>
    <t>Carrying amount, beginning balance</t>
  </si>
  <si>
    <t>Payments received, net</t>
  </si>
  <si>
    <t>Loans and the Allowance for Loan Losses - Summary of Informative Data Regarding Loan Modifications (Detail) $ in Thousands</t>
  </si>
  <si>
    <t>Dec. 31, 2015USD ($)Contracts</t>
  </si>
  <si>
    <t>Dec. 31, 2014USD ($)Contracts</t>
  </si>
  <si>
    <t>Financing Receivable, Modifications [Line Items]</t>
  </si>
  <si>
    <t>Number of Contracts | Contracts</t>
  </si>
  <si>
    <t>Pre-Modification Outstanding Recorded Investment</t>
  </si>
  <si>
    <t>Post-Modification Outstanding Recorded Investment</t>
  </si>
  <si>
    <t>Premises and Equipment - Bank Premises and Equipment (Detail) - USD ($) $ in Thousands</t>
  </si>
  <si>
    <t>Property, Plant and Equipment [Line Items]</t>
  </si>
  <si>
    <t>Property plant &amp; equipment gross</t>
  </si>
  <si>
    <t>Less: Accumulated Depreciation</t>
  </si>
  <si>
    <t>Land [Member]</t>
  </si>
  <si>
    <t>Building and Leasehold Improvements [Member]</t>
  </si>
  <si>
    <t>Furniture and Equipment [Member]</t>
  </si>
  <si>
    <t>Premises and Equipment - Additional Information (Detail) - USD ($) $ in Thousands</t>
  </si>
  <si>
    <t>Provision for depreciation and amortization charged to operating expenses</t>
  </si>
  <si>
    <t>Goodwill and Other Intangible Assets - Additional Information (Detail) $ in Thousands</t>
  </si>
  <si>
    <t>Dec. 31, 2015USD ($)shares</t>
  </si>
  <si>
    <t>Goodwill And Other Intangible Asset [Line Items]</t>
  </si>
  <si>
    <t>Amortization expense on the core deposits</t>
  </si>
  <si>
    <t>Unsettled appraisal rights shares | shares</t>
  </si>
  <si>
    <t>American Gateway Financial Corporation [Member] | Maximum [Member]</t>
  </si>
  <si>
    <t>Goodwill refinement period</t>
  </si>
  <si>
    <t>1 year</t>
  </si>
  <si>
    <t>American Gateway Financial Corporation [Member] | Unsettled Contracts [Member]</t>
  </si>
  <si>
    <t>Goodwill and Other Intangible Assets - Summary of Core Deposit Intangible Asset (Detail) $ in Thousands</t>
  </si>
  <si>
    <t>Finite-Lived Intangible Assets, Net [Abstract]</t>
  </si>
  <si>
    <t>Balance, Beginning of Period</t>
  </si>
  <si>
    <t>Acquisition</t>
  </si>
  <si>
    <t>Total Core Deposit Intangible</t>
  </si>
  <si>
    <t>Less: Accumulated Amortization</t>
  </si>
  <si>
    <t>Balance, End of Period</t>
  </si>
  <si>
    <t>Goodwill and Other Intangible Assets - Estimated Aggregate Amortization Expense (Detail) $ in Thousands</t>
  </si>
  <si>
    <t>Finite-Lived Intangible Assets, Net, Amortization Expense, Fiscal Year Maturity [Abstract]</t>
  </si>
  <si>
    <t>Thereafter</t>
  </si>
  <si>
    <t>Deposits - Summary of Deposit Accounts (Detail) - USD ($) $ in Thousands</t>
  </si>
  <si>
    <t>Deposits [Abstract]</t>
  </si>
  <si>
    <t>Noninterest Bearing - DDA</t>
  </si>
  <si>
    <t>Noninterest Bearing - Money Market Account</t>
  </si>
  <si>
    <t>Interest Bearing - DDA</t>
  </si>
  <si>
    <t>NOW and Super NOW Accounts</t>
  </si>
  <si>
    <t>Money Market Accounts</t>
  </si>
  <si>
    <t>Savings Accounts</t>
  </si>
  <si>
    <t>Certificates of Deposit Over $100,000</t>
  </si>
  <si>
    <t>Other Certificates of Deposit</t>
  </si>
  <si>
    <t>Deposits - Additional Information (Detail) - USD ($) $ in Thousands</t>
  </si>
  <si>
    <t>Deposit Liabilities [Line Items]</t>
  </si>
  <si>
    <t>Percentage of certificates of deposit stated, mature in 2016</t>
  </si>
  <si>
    <t>70.30%</t>
  </si>
  <si>
    <t>Percentage of certificates of deposit stated, mature in 2017 and beyond</t>
  </si>
  <si>
    <t>29.70%</t>
  </si>
  <si>
    <t>Interest expense on certificates of deposit over $100,000</t>
  </si>
  <si>
    <t>Deposit</t>
  </si>
  <si>
    <t>Brokered deposit</t>
  </si>
  <si>
    <t>Public fund deposit</t>
  </si>
  <si>
    <t>Other public fund deposits</t>
  </si>
  <si>
    <t>Interest and Non Interest Bearing Deposits Liability [Member] | Top three customers [Member]</t>
  </si>
  <si>
    <t>Deposit percentage</t>
  </si>
  <si>
    <t>14.00%</t>
  </si>
  <si>
    <t>15.90%</t>
  </si>
  <si>
    <t>Borrowings - Additional Information (Detail) - USD ($)</t>
  </si>
  <si>
    <t>Feb. 29, 2016</t>
  </si>
  <si>
    <t>Sep. 03, 2015</t>
  </si>
  <si>
    <t>Debt Instrument [Line Items]</t>
  </si>
  <si>
    <t>Advance from Federal Home Bank</t>
  </si>
  <si>
    <t>Total blanket lien</t>
  </si>
  <si>
    <t>Unused availability for advances and letters of credit</t>
  </si>
  <si>
    <t>Market value adjustment on outstanding FHLB advances</t>
  </si>
  <si>
    <t>Unaccreted market value adjustment</t>
  </si>
  <si>
    <t>Amount available under federal funds purchased</t>
  </si>
  <si>
    <t>Subsequent Event [Member]</t>
  </si>
  <si>
    <t>Advances recorded at fair value as of acquisition</t>
  </si>
  <si>
    <t>First Tennessee Bank National Association [Member]</t>
  </si>
  <si>
    <t>Current borrowing capacity</t>
  </si>
  <si>
    <t>First Tennessee Bank National Association [Member] | London Interbank Offered Rate (LIBOR) [Member]</t>
  </si>
  <si>
    <t>Variable interest rate</t>
  </si>
  <si>
    <t>2.50%</t>
  </si>
  <si>
    <t>First Tennessee Bank National Association [Member] | Quarterly [Member]</t>
  </si>
  <si>
    <t>Variable interest rate at period end</t>
  </si>
  <si>
    <t>2.93%</t>
  </si>
  <si>
    <t>November 2017 [Member]</t>
  </si>
  <si>
    <t>FHLB minimum percentage of interest rate</t>
  </si>
  <si>
    <t>2.92%</t>
  </si>
  <si>
    <t>FHLB maximum percentage of interest rate</t>
  </si>
  <si>
    <t>3.07%</t>
  </si>
  <si>
    <t>Maturity of FHLB loan</t>
  </si>
  <si>
    <t>Nov. 30,
		2017</t>
  </si>
  <si>
    <t>December 2017 [Member]</t>
  </si>
  <si>
    <t>Dec. 31,
		2017</t>
  </si>
  <si>
    <t>FHLB percentage of interest rate</t>
  </si>
  <si>
    <t>3.18%</t>
  </si>
  <si>
    <t>December 2018 [Member]</t>
  </si>
  <si>
    <t>Dec. 31,
		2018</t>
  </si>
  <si>
    <t>1.90%</t>
  </si>
  <si>
    <t>Securities Sold Under Agreements to Repurchase - Additional Information (Detail) - USD ($) $ in Thousands</t>
  </si>
  <si>
    <t>Securities Sold under Agreements to Repurchase [Abstract]</t>
  </si>
  <si>
    <t>Investment securities sold under repurchase agreement, coupon rate</t>
  </si>
  <si>
    <t>2.00%</t>
  </si>
  <si>
    <t>Investment securities sold under repurchase agreement, maturity date</t>
  </si>
  <si>
    <t>Income Taxes - Provision (Credit) for Income Taxes (Detail) - USD ($) $ in Thousands</t>
  </si>
  <si>
    <t>Continuing Operations:</t>
  </si>
  <si>
    <t>Provision (Credit) for Current Taxes - Federal</t>
  </si>
  <si>
    <t>Provision (Credit) for Deferred Taxes</t>
  </si>
  <si>
    <t>Federal Income Tax Expense Benefit Continuing Operations</t>
  </si>
  <si>
    <t>Discontinued Operations:</t>
  </si>
  <si>
    <t>Income Tax Expense Benefit from continuing and discontinued operations</t>
  </si>
  <si>
    <t>Income Taxes - Reconciliation between Statutory Federal Income Tax Rate and Effective Income Tax Rate (Detail) - USD ($) $ in Thousands</t>
  </si>
  <si>
    <t>Federal Statutory Income Tax</t>
  </si>
  <si>
    <t>Tax Exempt Income</t>
  </si>
  <si>
    <t>Other - Net</t>
  </si>
  <si>
    <t>Income Taxes - Reconciliation between Statutory Federal Income Tax Rate and Effective Income Tax Rate (Parenthetical) (Detail)</t>
  </si>
  <si>
    <t>Federal Statutory Income Tax, percent</t>
  </si>
  <si>
    <t>34.00%</t>
  </si>
  <si>
    <t>Income Taxes - Components of Deferred Tax Assets (Liabilities) (Detail) - USD ($) $ in Thousands</t>
  </si>
  <si>
    <t>Components of Deferred Tax Assets and Liabilities [Abstract]</t>
  </si>
  <si>
    <t>Acquried Loans Fair Market Value Adjustment</t>
  </si>
  <si>
    <t>Acquired Securities Difference in Basis</t>
  </si>
  <si>
    <t>Amortization of Start-Up Costs</t>
  </si>
  <si>
    <t>Stock Warrants and Options</t>
  </si>
  <si>
    <t>Depreciation</t>
  </si>
  <si>
    <t>Interest on Acquired Nonaccrual Loans</t>
  </si>
  <si>
    <t>Unrealized (Gain) Loss on Securities</t>
  </si>
  <si>
    <t>Other Real Estate</t>
  </si>
  <si>
    <t>Acquired FHLB Debt Fair Market Value Adjustment</t>
  </si>
  <si>
    <t>Deferred Compensation</t>
  </si>
  <si>
    <t>Alternative Minimum Tax Credit</t>
  </si>
  <si>
    <t>Net Operating Loss Carryforward</t>
  </si>
  <si>
    <t>Net Deferred Tax Asset</t>
  </si>
  <si>
    <t>Income Tax - Additional Information (Detail) $ in Thousands</t>
  </si>
  <si>
    <t>Income Tax [Line Items]</t>
  </si>
  <si>
    <t>Net operating loss (NOL) expiration date</t>
  </si>
  <si>
    <t>Dec. 31,
		2033</t>
  </si>
  <si>
    <t>Accumulated Other Comprehensive Income (Loss) - Summary of Changes in Accumulated Other Comprehensive Income (Loss) (Detail) - USD ($) $ in Thousands</t>
  </si>
  <si>
    <t>Accumulated Other Comprehensive Income (Loss), Net of Tax [Abstract]</t>
  </si>
  <si>
    <t>Balance at Beginning of Year</t>
  </si>
  <si>
    <t>Other Comprehensive Income (Loss) Before Reclassifications - Net of Tax</t>
  </si>
  <si>
    <t>Reclassification Adjustment for (Gains) Losses Realized - Net of Tax</t>
  </si>
  <si>
    <t>Balance at End of Year</t>
  </si>
  <si>
    <t>Stockholders' Equity and Regulatory Matters - Additional Information (Detail) - USD ($)</t>
  </si>
  <si>
    <t>Regulatory Capital Requirements [Abstract]</t>
  </si>
  <si>
    <t>Dividends declared or paid</t>
  </si>
  <si>
    <t>Stockholders' Equity and Regulatory Matters - Schedule of Bank's Actual Capital Amounts and Ratios (Detail) - USD ($) $ in Thousands</t>
  </si>
  <si>
    <t>Total Capital, amount</t>
  </si>
  <si>
    <t>Tier I Capital, amount</t>
  </si>
  <si>
    <t>Common Equity Tier I Capital, amount</t>
  </si>
  <si>
    <t>Tier I Leveraged Capital, amount</t>
  </si>
  <si>
    <t>Total Capital to Risk-Weighted Assets ratio</t>
  </si>
  <si>
    <t>12.17%</t>
  </si>
  <si>
    <t>12.96%</t>
  </si>
  <si>
    <t>Tier I Capital to Risk-Weighted Assets ratio</t>
  </si>
  <si>
    <t>11.41%</t>
  </si>
  <si>
    <t>11.94%</t>
  </si>
  <si>
    <t>Common Equity Tier I Capital to Risk-Weighted Assets ratio</t>
  </si>
  <si>
    <t>Tier I Leveraged Capital to Average Assets ratio</t>
  </si>
  <si>
    <t>10.17%</t>
  </si>
  <si>
    <t>10.87%</t>
  </si>
  <si>
    <t>Total Capital required for capital adequacy, amount</t>
  </si>
  <si>
    <t>Tier I Capital required for capital adequacy, amount</t>
  </si>
  <si>
    <t>Common Equity Tier I Capital required for capital adequacy, amount</t>
  </si>
  <si>
    <t>Tier I Leveraged required for capital adequacy, amount</t>
  </si>
  <si>
    <t>Total Capital required for capital adequacy, ratio</t>
  </si>
  <si>
    <t>8.00%</t>
  </si>
  <si>
    <t>Tier I Capital required for capital adequacy, ratio</t>
  </si>
  <si>
    <t>6.00%</t>
  </si>
  <si>
    <t>4.00%</t>
  </si>
  <si>
    <t>Common Equity Tier I Capital required for capital adequacy, ratio</t>
  </si>
  <si>
    <t>4.50%</t>
  </si>
  <si>
    <t>Tier I Leveraged required for capital adequacy, ratio</t>
  </si>
  <si>
    <t>Total Capital to be well capitalized, amount</t>
  </si>
  <si>
    <t>Tier I Capital to be well capitalized, amount</t>
  </si>
  <si>
    <t>Common Equity Tier I Capital to be well capitalized, amount</t>
  </si>
  <si>
    <t>Tier I Leveraged Capital to be well capitalized, amount</t>
  </si>
  <si>
    <t>Total Capital to be well capitalized, ratio</t>
  </si>
  <si>
    <t>10.00%</t>
  </si>
  <si>
    <t>Tier I Capital to be well capitalized, ratio</t>
  </si>
  <si>
    <t>Common Equity Tier I Capital to be well capitalized, ratio</t>
  </si>
  <si>
    <t>6.50%</t>
  </si>
  <si>
    <t>Tier I Leveraged Capital to be well capitalized, ratio</t>
  </si>
  <si>
    <t>5.00%</t>
  </si>
  <si>
    <t>Stock Based Compensation - Additional Information (Detail) - USD ($) $ / shares in Units, $ in Thousands</t>
  </si>
  <si>
    <t>Feb. 01, 2016</t>
  </si>
  <si>
    <t>Share-based Compensation Arrangement by Share-based Payment Award [Line Items]</t>
  </si>
  <si>
    <t>Warrants exercisable</t>
  </si>
  <si>
    <t>Warrants Exercise price</t>
  </si>
  <si>
    <t>Warrant agreements vesting year</t>
  </si>
  <si>
    <t>Feb. 1,
		2011</t>
  </si>
  <si>
    <t>Warrant agreements expiration date</t>
  </si>
  <si>
    <t>Feb. 2,
		2019</t>
  </si>
  <si>
    <t>Recognized compensation expense</t>
  </si>
  <si>
    <t>Warrants outstanding, shares</t>
  </si>
  <si>
    <t>Expected dividends</t>
  </si>
  <si>
    <t>0.00%</t>
  </si>
  <si>
    <t>Expected life</t>
  </si>
  <si>
    <t>5 years</t>
  </si>
  <si>
    <t>Risk-Free Interest Rate</t>
  </si>
  <si>
    <t>1.44%</t>
  </si>
  <si>
    <t>Expected Volatility</t>
  </si>
  <si>
    <t>29.39%</t>
  </si>
  <si>
    <t>Shares available to be granted</t>
  </si>
  <si>
    <t>Option granted</t>
  </si>
  <si>
    <t>Stock options granted, exercise price</t>
  </si>
  <si>
    <t>Vesting period</t>
  </si>
  <si>
    <t>3 years</t>
  </si>
  <si>
    <t>Option Valuation Model</t>
  </si>
  <si>
    <t>Black-Scholes option pricing model</t>
  </si>
  <si>
    <t>Options vested and exercisable</t>
  </si>
  <si>
    <t>Weighted average exercise price of vested and exercisable options</t>
  </si>
  <si>
    <t>Nonvested options</t>
  </si>
  <si>
    <t>Nonvested unrecognized compensation expense</t>
  </si>
  <si>
    <t>Maximum [Member]</t>
  </si>
  <si>
    <t>Warrant [Member]</t>
  </si>
  <si>
    <t>Calculated value per share</t>
  </si>
  <si>
    <t>1.00%</t>
  </si>
  <si>
    <t>6 years 6 months</t>
  </si>
  <si>
    <t>5.04%</t>
  </si>
  <si>
    <t>13.19%</t>
  </si>
  <si>
    <t>Warrant [Member] | Subsequent Event [Member]</t>
  </si>
  <si>
    <t>Stock Based Compensation - Schedule Weighted-Average Assumptions for Each Year in Calculating the Fair Value Of the Options Granted (Detail) - $ / shares</t>
  </si>
  <si>
    <t>Share-based Compensation Arrangement by Share-based Payment Award, Fair Value Assumptions and Methodology [Abstract]</t>
  </si>
  <si>
    <t>Risk-Free Interest Rate, Minimum</t>
  </si>
  <si>
    <t>1.66%</t>
  </si>
  <si>
    <t>Risk-Free Interest Rate, Maximum</t>
  </si>
  <si>
    <t>1.76%</t>
  </si>
  <si>
    <t>Expected Dividend Yield</t>
  </si>
  <si>
    <t>Expected Volatility, Minimum</t>
  </si>
  <si>
    <t>29.38%</t>
  </si>
  <si>
    <t>Expected Volatility, Maximum</t>
  </si>
  <si>
    <t>31.10%</t>
  </si>
  <si>
    <t>Expected Life in Years</t>
  </si>
  <si>
    <t>Weighted Average Calculated Value of Options Granted</t>
  </si>
  <si>
    <t>Stock Based Compensation - Summary Of Stock Option Activity (Detail) - $ / shares</t>
  </si>
  <si>
    <t>Number of Options</t>
  </si>
  <si>
    <t>Outstanding Options, December 31, 2014</t>
  </si>
  <si>
    <t>Granted</t>
  </si>
  <si>
    <t>Forfeited or Expired</t>
  </si>
  <si>
    <t>Outstanding Options, December 31, 2015</t>
  </si>
  <si>
    <t>Weighted Average Exercise Price</t>
  </si>
  <si>
    <t>Employee Benefit Plans - Additional Information (Detail) - USD ($) $ in Thousands</t>
  </si>
  <si>
    <t>Compensation and Retirement Disclosure [Abstract]</t>
  </si>
  <si>
    <t>Defined contribution plan employer matching percentage</t>
  </si>
  <si>
    <t>Defined contribution salaries and employees benefits</t>
  </si>
  <si>
    <t>Deferred compensation plan, accrued liability</t>
  </si>
  <si>
    <t>Deferred compensation agreements expense</t>
  </si>
  <si>
    <t>Other Expenses - Schedule of Other Expenses (Detail) - USD ($) $ in Thousands</t>
  </si>
  <si>
    <t>Business Development</t>
  </si>
  <si>
    <t>Communications</t>
  </si>
  <si>
    <t>Ad Valorem Shares Tax</t>
  </si>
  <si>
    <t>Data Processing Fees</t>
  </si>
  <si>
    <t>Directors Fees</t>
  </si>
  <si>
    <t>Insurance</t>
  </si>
  <si>
    <t>Legal and Professional Fees</t>
  </si>
  <si>
    <t>Office Supplies and Printing</t>
  </si>
  <si>
    <t>Regulatory Assessments</t>
  </si>
  <si>
    <t>Taxes and Licenses</t>
  </si>
  <si>
    <t>Nonrecurring Merger and Conversion Costs</t>
  </si>
  <si>
    <t>Other</t>
  </si>
  <si>
    <t>Financial Instruments with Off-Balance-Sheet Risk - Additional Information (Detail) $ in Millions</t>
  </si>
  <si>
    <t>Commitments to Extend Credit [Member]</t>
  </si>
  <si>
    <t>Other Commitments [Line Items]</t>
  </si>
  <si>
    <t>Off balance sheet risk financial instruments</t>
  </si>
  <si>
    <t>Standby and commercial Letters of Credit [Member]</t>
  </si>
  <si>
    <t>Concentrations of Credit - Additional Information (Detail) - USD ($) $ in Millions</t>
  </si>
  <si>
    <t>Fair Value, Concentration of Risk, Financial Statement Captions [Line Items]</t>
  </si>
  <si>
    <t>Total loans</t>
  </si>
  <si>
    <t>Nonfarm Nonresidential [Member] | Loan Secured By Real Estate [Member] | Credit Concentration Risk [Member]</t>
  </si>
  <si>
    <t>Loan percentage</t>
  </si>
  <si>
    <t>40.40%</t>
  </si>
  <si>
    <t>38.60%</t>
  </si>
  <si>
    <t>Land Development [Member]</t>
  </si>
  <si>
    <t>Land Development [Member] | Loan Secured By Real Estate [Member] | Credit Concentration Risk [Member]</t>
  </si>
  <si>
    <t>12.70%</t>
  </si>
  <si>
    <t>10.90%</t>
  </si>
  <si>
    <t>Commitments - Additional Information (Detail) - USD ($) $ in Millions</t>
  </si>
  <si>
    <t>Rent expense</t>
  </si>
  <si>
    <t>Federal Home Loan Bank Advances [Member]</t>
  </si>
  <si>
    <t>Letters of credit outstanding, amount</t>
  </si>
  <si>
    <t>Letter of Credit of $11 million expires in March 2016 [Member]</t>
  </si>
  <si>
    <t>Letter of credit expiration date</t>
  </si>
  <si>
    <t>2016-03</t>
  </si>
  <si>
    <t>Letter of Credit of $5.0 million expires in May 2016 [Member]</t>
  </si>
  <si>
    <t>2016-05</t>
  </si>
  <si>
    <t>Letter of Credit of $35 million expires in June 2016 [Member]</t>
  </si>
  <si>
    <t>2016-06</t>
  </si>
  <si>
    <t>Letter of Credit of $25 million expires in June 2016 [Member]</t>
  </si>
  <si>
    <t>Minimum [Member]</t>
  </si>
  <si>
    <t>Operating leases in terms of years</t>
  </si>
  <si>
    <t>4 years</t>
  </si>
  <si>
    <t>Commitments - Future Minimum Lease Payments under Leases (Detail) $ in Thousands</t>
  </si>
  <si>
    <t>Operating Leases, Future Minimum Payments Due, Fiscal Year Maturity [Abstract]</t>
  </si>
  <si>
    <t>2020 and Thereafter</t>
  </si>
  <si>
    <t>Total future minimum lease payments</t>
  </si>
  <si>
    <t>Commitments - Funds Lent to Small Business Borrowers (Detail) $ in Thousands</t>
  </si>
  <si>
    <t>Line of Credit Facility [Line Items]</t>
  </si>
  <si>
    <t>Total Capital Commitment</t>
  </si>
  <si>
    <t>Capital Called</t>
  </si>
  <si>
    <t>Remaining Unfunded Capital Commitment</t>
  </si>
  <si>
    <t>Related Party Transactions - Additional Information (Detail) - USD ($) $ in Thousands</t>
  </si>
  <si>
    <t>Loans granted to officers, directors and affiliates</t>
  </si>
  <si>
    <t>Related party deposits</t>
  </si>
  <si>
    <t>Related Party Transactions - Schedule of Activity in Loans to Directors, Officers and Affiliates (Detail) - USD ($) $ in Thousands</t>
  </si>
  <si>
    <t>Balance - Beginning of Year</t>
  </si>
  <si>
    <t>New Loans</t>
  </si>
  <si>
    <t>Repayments</t>
  </si>
  <si>
    <t>Balance - End of Year</t>
  </si>
  <si>
    <t>Fair Value of Financial Instruments - Additional Information (Detail)</t>
  </si>
  <si>
    <t>Liabilities measured at fair value on a recurring basis</t>
  </si>
  <si>
    <t>Liabilities measured at fair value on a nonrecurring basis</t>
  </si>
  <si>
    <t>Fair Value of Financial Instruments - Summary of Financial Assets Measured at Fair Value on Recurring Basis (Detail) - USD ($) $ in Thousands</t>
  </si>
  <si>
    <t>Fair Value, Assets and Liabilities Measured on Recurring and Nonrecurring Basis [Line Items]</t>
  </si>
  <si>
    <t>Available for Sale Securities</t>
  </si>
  <si>
    <t>Significant Other Observable Inputs (Level 2) [Member]</t>
  </si>
  <si>
    <t>Fair Value, Measurements, Recurring [Member]</t>
  </si>
  <si>
    <t>Fair Value, Measurements, Recurring [Member] | U.S. Government Agencies [Member]</t>
  </si>
  <si>
    <t>Fair Value, Measurements, Recurring [Member] | Corporate Securities [Member]</t>
  </si>
  <si>
    <t>Fair Value, Measurements, Recurring [Member] | Mortgage-Backed Securities [Member]</t>
  </si>
  <si>
    <t>Fair Value, Measurements, Recurring [Member] | Municipal Securities [Member]</t>
  </si>
  <si>
    <t>Fair Value, Measurements, Recurring [Member] | Other Securities [Member]</t>
  </si>
  <si>
    <t>Fair Value, Measurements, Recurring [Member] | Significant Other Observable Inputs (Level 2) [Member]</t>
  </si>
  <si>
    <t>Fair Value, Measurements, Recurring [Member] | Significant Other Observable Inputs (Level 2) [Member] | U.S. Government Agencies [Member]</t>
  </si>
  <si>
    <t>Fair Value, Measurements, Recurring [Member] | Significant Other Observable Inputs (Level 2) [Member] | Corporate Securities [Member]</t>
  </si>
  <si>
    <t>Fair Value, Measurements, Recurring [Member] | Significant Other Observable Inputs (Level 2) [Member] | Mortgage-Backed Securities [Member]</t>
  </si>
  <si>
    <t>Fair Value, Measurements, Recurring [Member] | Significant Other Observable Inputs (Level 2) [Member] | Municipal Securities [Member]</t>
  </si>
  <si>
    <t>Fair Value, Measurements, Recurring [Member] | Significant Other Observable Inputs (Level 2) [Member] | Other Securities [Member]</t>
  </si>
  <si>
    <t>Fair Value of Financial Instruments - Summary of Financial Assets Measured at Fair Value on a Nonrecurring Basis (Detail) - USD ($) $ in Thousands</t>
  </si>
  <si>
    <t>Assets</t>
  </si>
  <si>
    <t>Impaired Loans [Member]</t>
  </si>
  <si>
    <t>Repossessed Assets [Member]</t>
  </si>
  <si>
    <t>Significant Other Observable Inputs (Level 2) [Member] | Impaired Loans [Member]</t>
  </si>
  <si>
    <t>Significant Other Observable Inputs (Level 2) [Member] | Repossessed Assets [Member]</t>
  </si>
  <si>
    <t>Fair Value of Financial Instruments - Schedule of Estimated Fair Values of Banks Financial Instruments (Detail) - USD ($) $ in Thousands</t>
  </si>
  <si>
    <t>Fair Value, Balance Sheet Grouping, Financial Statement Captions [Line Items]</t>
  </si>
  <si>
    <t>Carrying Amount [Member]</t>
  </si>
  <si>
    <t>Cash and Short-Term Investments</t>
  </si>
  <si>
    <t>Loans - Net</t>
  </si>
  <si>
    <t>Cash Value of BOLI</t>
  </si>
  <si>
    <t>Fair Value Measurement [Member]</t>
  </si>
  <si>
    <t>Quoted Prices in Active Markets for Identical Assets (Level 1) [Member]</t>
  </si>
  <si>
    <t>Significant Unobservable Inputs (Level 3) [Member]</t>
  </si>
  <si>
    <t>Litigation and Contingencies - Additional Information (Detail) - American Gateway Financial Corporation [Member]</t>
  </si>
  <si>
    <t>Dec. 31, 2015$ / sharesshares</t>
  </si>
  <si>
    <t>Share price</t>
  </si>
  <si>
    <t>Requested cash merger consideration payment per share</t>
  </si>
  <si>
    <t>Contingent Consideration [Member]</t>
  </si>
  <si>
    <t>Calculated merger consideration per share</t>
  </si>
  <si>
    <t>Paid Out [Member]</t>
  </si>
  <si>
    <t>Financial Statements - Parent Company Only - Balance Sheets for Business First Bancshares, Inc. (Parent Company) (Detail) - USD ($) $ in Thousands</t>
  </si>
  <si>
    <t>Dec. 31, 2012</t>
  </si>
  <si>
    <t>Assets:</t>
  </si>
  <si>
    <t>Liabilities:</t>
  </si>
  <si>
    <t>Stockholders' Equity:</t>
  </si>
  <si>
    <t>Common Stock</t>
  </si>
  <si>
    <t>Parent Company [Member]</t>
  </si>
  <si>
    <t>Cash</t>
  </si>
  <si>
    <t>Investment in Subsidiaries</t>
  </si>
  <si>
    <t>Financial Statements - Parent Company Only - Statements of Income for Business First Bancshares, Inc. (Parent Company) (Detail) - USD ($) $ in Thousands</t>
  </si>
  <si>
    <t>Income:</t>
  </si>
  <si>
    <t>Expenses:</t>
  </si>
  <si>
    <t>Income Tax Expense (Benefit)</t>
  </si>
  <si>
    <t>Other Operating Expenses</t>
  </si>
  <si>
    <t>Income (Loss) before Income Taxes and Equity in Undistributed Net Income of Subsidiaries</t>
  </si>
  <si>
    <t>Income (Loss) before Equity in Undistributed Net Income of Subsidiaries</t>
  </si>
  <si>
    <t>Equity in Undistributed Net Income of Subsidiar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5" r="B9">
        <v>15</v>
      </c>
    </row>
    <row spans="1:3" r="10">
      <c t="s" s="4" r="A10">
        <v>16</v>
      </c>
      <c t="s" s="4" r="B10">
        <v>17</v>
      </c>
    </row>
    <row spans="1:3" r="11">
      <c t="s" s="4" r="A11">
        <v>18</v>
      </c>
      <c t="n" s="6" r="B11">
        <v>1624322</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7037413</v>
      </c>
    </row>
    <row spans="1:3" r="18">
      <c t="s" s="4" r="A18">
        <v>29</v>
      </c>
      <c t="n" s="7" r="B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6</v>
      </c>
      <c t="s" s="2" r="B1">
        <v>1</v>
      </c>
    </row>
    <row spans="1:3" r="2">
      <c t="s" s="2" r="B2">
        <v>2</v>
      </c>
      <c t="s" s="2" r="C2">
        <v>31</v>
      </c>
    </row>
    <row spans="1:3" r="3">
      <c t="s" s="3" r="A3">
        <v>245</v>
      </c>
    </row>
    <row spans="1:3" r="4">
      <c t="s" s="4" r="A4">
        <v>887</v>
      </c>
      <c t="n" s="7" r="B4">
        <v>28664</v>
      </c>
      <c t="n" s="7" r="C4">
        <v>39202</v>
      </c>
    </row>
    <row spans="1:3" r="5">
      <c t="s" s="4" r="A5">
        <v>888</v>
      </c>
      <c t="n" s="6" r="B5">
        <v>5602</v>
      </c>
      <c t="n" s="6" r="C5">
        <v>18756</v>
      </c>
    </row>
    <row spans="1:3" r="6">
      <c t="s" s="4" r="A6">
        <v>889</v>
      </c>
      <c t="n" s="6" r="B6">
        <v>-12262</v>
      </c>
      <c t="n" s="6" r="C6">
        <v>-29294</v>
      </c>
    </row>
    <row spans="1:3" r="7">
      <c t="s" s="4" r="A7">
        <v>890</v>
      </c>
      <c t="n" s="7" r="B7">
        <v>22004</v>
      </c>
      <c t="n" s="7" r="C7">
        <v>2866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891</v>
      </c>
      <c t="s" s="2" r="B1">
        <v>448</v>
      </c>
    </row>
    <row spans="1:2" r="2">
      <c t="s" s="3" r="A2">
        <v>248</v>
      </c>
    </row>
    <row spans="1:2" r="3">
      <c t="s" s="4" r="A3">
        <v>892</v>
      </c>
      <c t="n" s="7" r="B3">
        <v>0</v>
      </c>
    </row>
    <row spans="1:2" r="4">
      <c t="s" s="4" r="A4">
        <v>893</v>
      </c>
      <c t="n" s="7" r="B4">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4</v>
      </c>
      <c t="s" s="2" r="B1">
        <v>2</v>
      </c>
      <c t="s" s="2" r="C1">
        <v>31</v>
      </c>
    </row>
    <row spans="1:3" r="2">
      <c t="s" s="3" r="A2">
        <v>895</v>
      </c>
    </row>
    <row spans="1:3" r="3">
      <c t="s" s="4" r="A3">
        <v>896</v>
      </c>
      <c t="n" s="7" r="B3">
        <v>210857</v>
      </c>
      <c t="n" s="7" r="C3">
        <v>74503</v>
      </c>
    </row>
    <row spans="1:3" r="4">
      <c t="s" s="4" r="A4">
        <v>437</v>
      </c>
    </row>
    <row spans="1:3" r="5">
      <c t="s" s="3" r="A5">
        <v>895</v>
      </c>
    </row>
    <row spans="1:3" r="6">
      <c t="s" s="4" r="A6">
        <v>896</v>
      </c>
      <c t="n" s="6" r="B6">
        <v>13667</v>
      </c>
      <c t="n" s="6" r="C6">
        <v>9142</v>
      </c>
    </row>
    <row spans="1:3" r="7">
      <c t="s" s="4" r="A7">
        <v>438</v>
      </c>
    </row>
    <row spans="1:3" r="8">
      <c t="s" s="3" r="A8">
        <v>895</v>
      </c>
    </row>
    <row spans="1:3" r="9">
      <c t="s" s="4" r="A9">
        <v>896</v>
      </c>
      <c t="n" s="6" r="B9">
        <v>11072</v>
      </c>
    </row>
    <row spans="1:3" r="10">
      <c t="s" s="4" r="A10">
        <v>439</v>
      </c>
    </row>
    <row spans="1:3" r="11">
      <c t="s" s="3" r="A11">
        <v>895</v>
      </c>
    </row>
    <row spans="1:3" r="12">
      <c t="s" s="4" r="A12">
        <v>896</v>
      </c>
      <c t="n" s="6" r="B12">
        <v>119070</v>
      </c>
      <c t="n" s="6" r="C12">
        <v>34026</v>
      </c>
    </row>
    <row spans="1:3" r="13">
      <c t="s" s="4" r="A13">
        <v>440</v>
      </c>
    </row>
    <row spans="1:3" r="14">
      <c t="s" s="3" r="A14">
        <v>895</v>
      </c>
    </row>
    <row spans="1:3" r="15">
      <c t="s" s="4" r="A15">
        <v>896</v>
      </c>
      <c t="n" s="6" r="B15">
        <v>66441</v>
      </c>
      <c t="n" s="6" r="C15">
        <v>30660</v>
      </c>
    </row>
    <row spans="1:3" r="16">
      <c t="s" s="4" r="A16">
        <v>441</v>
      </c>
    </row>
    <row spans="1:3" r="17">
      <c t="s" s="3" r="A17">
        <v>895</v>
      </c>
    </row>
    <row spans="1:3" r="18">
      <c t="s" s="4" r="A18">
        <v>896</v>
      </c>
      <c t="n" s="6" r="B18">
        <v>607</v>
      </c>
      <c t="n" s="6" r="C18">
        <v>675</v>
      </c>
    </row>
    <row spans="1:3" r="19">
      <c t="s" s="4" r="A19">
        <v>897</v>
      </c>
    </row>
    <row spans="1:3" r="20">
      <c t="s" s="3" r="A20">
        <v>895</v>
      </c>
    </row>
    <row spans="1:3" r="21">
      <c t="s" s="4" r="A21">
        <v>896</v>
      </c>
      <c t="n" s="6" r="B21">
        <v>210857</v>
      </c>
      <c t="n" s="6" r="C21">
        <v>74503</v>
      </c>
    </row>
    <row spans="1:3" r="22">
      <c t="s" s="4" r="A22">
        <v>898</v>
      </c>
    </row>
    <row spans="1:3" r="23">
      <c t="s" s="3" r="A23">
        <v>895</v>
      </c>
    </row>
    <row spans="1:3" r="24">
      <c t="s" s="4" r="A24">
        <v>896</v>
      </c>
      <c t="n" s="6" r="B24">
        <v>210857</v>
      </c>
      <c t="n" s="6" r="C24">
        <v>74503</v>
      </c>
    </row>
    <row spans="1:3" r="25">
      <c t="s" s="4" r="A25">
        <v>899</v>
      </c>
    </row>
    <row spans="1:3" r="26">
      <c t="s" s="3" r="A26">
        <v>895</v>
      </c>
    </row>
    <row spans="1:3" r="27">
      <c t="s" s="4" r="A27">
        <v>896</v>
      </c>
      <c t="n" s="6" r="B27">
        <v>13667</v>
      </c>
      <c t="n" s="6" r="C27">
        <v>9142</v>
      </c>
    </row>
    <row spans="1:3" r="28">
      <c t="s" s="4" r="A28">
        <v>900</v>
      </c>
    </row>
    <row spans="1:3" r="29">
      <c t="s" s="3" r="A29">
        <v>895</v>
      </c>
    </row>
    <row spans="1:3" r="30">
      <c t="s" s="4" r="A30">
        <v>896</v>
      </c>
      <c t="n" s="6" r="B30">
        <v>11072</v>
      </c>
    </row>
    <row spans="1:3" r="31">
      <c t="s" s="4" r="A31">
        <v>901</v>
      </c>
    </row>
    <row spans="1:3" r="32">
      <c t="s" s="3" r="A32">
        <v>895</v>
      </c>
    </row>
    <row spans="1:3" r="33">
      <c t="s" s="4" r="A33">
        <v>896</v>
      </c>
      <c t="n" s="6" r="B33">
        <v>119070</v>
      </c>
      <c t="n" s="6" r="C33">
        <v>34026</v>
      </c>
    </row>
    <row spans="1:3" r="34">
      <c t="s" s="4" r="A34">
        <v>902</v>
      </c>
    </row>
    <row spans="1:3" r="35">
      <c t="s" s="3" r="A35">
        <v>895</v>
      </c>
    </row>
    <row spans="1:3" r="36">
      <c t="s" s="4" r="A36">
        <v>896</v>
      </c>
      <c t="n" s="6" r="B36">
        <v>66441</v>
      </c>
      <c t="n" s="6" r="C36">
        <v>30660</v>
      </c>
    </row>
    <row spans="1:3" r="37">
      <c t="s" s="4" r="A37">
        <v>903</v>
      </c>
    </row>
    <row spans="1:3" r="38">
      <c t="s" s="3" r="A38">
        <v>895</v>
      </c>
    </row>
    <row spans="1:3" r="39">
      <c t="s" s="4" r="A39">
        <v>896</v>
      </c>
      <c t="n" s="6" r="B39">
        <v>607</v>
      </c>
      <c t="n" s="6" r="C39">
        <v>675</v>
      </c>
    </row>
    <row spans="1:3" r="40">
      <c t="s" s="4" r="A40">
        <v>904</v>
      </c>
    </row>
    <row spans="1:3" r="41">
      <c t="s" s="3" r="A41">
        <v>895</v>
      </c>
    </row>
    <row spans="1:3" r="42">
      <c t="s" s="4" r="A42">
        <v>896</v>
      </c>
      <c t="n" s="6" r="B42">
        <v>210857</v>
      </c>
      <c t="n" s="6" r="C42">
        <v>74503</v>
      </c>
    </row>
    <row spans="1:3" r="43">
      <c t="s" s="4" r="A43">
        <v>905</v>
      </c>
    </row>
    <row spans="1:3" r="44">
      <c t="s" s="3" r="A44">
        <v>895</v>
      </c>
    </row>
    <row spans="1:3" r="45">
      <c t="s" s="4" r="A45">
        <v>896</v>
      </c>
      <c t="n" s="6" r="B45">
        <v>13667</v>
      </c>
      <c t="n" s="6" r="C45">
        <v>9142</v>
      </c>
    </row>
    <row spans="1:3" r="46">
      <c t="s" s="4" r="A46">
        <v>906</v>
      </c>
    </row>
    <row spans="1:3" r="47">
      <c t="s" s="3" r="A47">
        <v>895</v>
      </c>
    </row>
    <row spans="1:3" r="48">
      <c t="s" s="4" r="A48">
        <v>896</v>
      </c>
      <c t="n" s="6" r="B48">
        <v>11072</v>
      </c>
    </row>
    <row spans="1:3" r="49">
      <c t="s" s="4" r="A49">
        <v>907</v>
      </c>
    </row>
    <row spans="1:3" r="50">
      <c t="s" s="3" r="A50">
        <v>895</v>
      </c>
    </row>
    <row spans="1:3" r="51">
      <c t="s" s="4" r="A51">
        <v>896</v>
      </c>
      <c t="n" s="6" r="B51">
        <v>119070</v>
      </c>
      <c t="n" s="6" r="C51">
        <v>34026</v>
      </c>
    </row>
    <row spans="1:3" r="52">
      <c t="s" s="4" r="A52">
        <v>908</v>
      </c>
    </row>
    <row spans="1:3" r="53">
      <c t="s" s="3" r="A53">
        <v>895</v>
      </c>
    </row>
    <row spans="1:3" r="54">
      <c t="s" s="4" r="A54">
        <v>896</v>
      </c>
      <c t="n" s="6" r="B54">
        <v>66441</v>
      </c>
      <c t="n" s="6" r="C54">
        <v>30660</v>
      </c>
    </row>
    <row spans="1:3" r="55">
      <c t="s" s="4" r="A55">
        <v>909</v>
      </c>
    </row>
    <row spans="1:3" r="56">
      <c t="s" s="3" r="A56">
        <v>895</v>
      </c>
    </row>
    <row spans="1:3" r="57">
      <c t="s" s="4" r="A57">
        <v>896</v>
      </c>
      <c t="n" s="7" r="B57">
        <v>607</v>
      </c>
      <c t="n" s="7" r="C57">
        <v>67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0</v>
      </c>
      <c t="s" s="2" r="B1">
        <v>2</v>
      </c>
      <c t="s" s="2" r="C1">
        <v>31</v>
      </c>
    </row>
    <row spans="1:3" r="2">
      <c t="s" s="3" r="A2">
        <v>895</v>
      </c>
    </row>
    <row spans="1:3" r="3">
      <c t="s" s="4" r="A3">
        <v>911</v>
      </c>
      <c t="n" s="7" r="B3">
        <v>16257</v>
      </c>
      <c t="n" s="7" r="C3">
        <v>14350</v>
      </c>
    </row>
    <row spans="1:3" r="4">
      <c t="s" s="4" r="A4">
        <v>912</v>
      </c>
    </row>
    <row spans="1:3" r="5">
      <c t="s" s="3" r="A5">
        <v>895</v>
      </c>
    </row>
    <row spans="1:3" r="6">
      <c t="s" s="4" r="A6">
        <v>911</v>
      </c>
      <c t="n" s="6" r="B6">
        <v>14224</v>
      </c>
      <c t="n" s="6" r="C6">
        <v>11322</v>
      </c>
    </row>
    <row spans="1:3" r="7">
      <c t="s" s="4" r="A7">
        <v>913</v>
      </c>
    </row>
    <row spans="1:3" r="8">
      <c t="s" s="3" r="A8">
        <v>895</v>
      </c>
    </row>
    <row spans="1:3" r="9">
      <c t="s" s="4" r="A9">
        <v>911</v>
      </c>
      <c t="n" s="6" r="B9">
        <v>2033</v>
      </c>
      <c t="n" s="6" r="C9">
        <v>3028</v>
      </c>
    </row>
    <row spans="1:3" r="10">
      <c t="s" s="4" r="A10">
        <v>897</v>
      </c>
    </row>
    <row spans="1:3" r="11">
      <c t="s" s="3" r="A11">
        <v>895</v>
      </c>
    </row>
    <row spans="1:3" r="12">
      <c t="s" s="4" r="A12">
        <v>911</v>
      </c>
      <c t="n" s="6" r="B12">
        <v>16257</v>
      </c>
      <c t="n" s="6" r="C12">
        <v>14350</v>
      </c>
    </row>
    <row spans="1:3" r="13">
      <c t="s" s="4" r="A13">
        <v>914</v>
      </c>
    </row>
    <row spans="1:3" r="14">
      <c t="s" s="3" r="A14">
        <v>895</v>
      </c>
    </row>
    <row spans="1:3" r="15">
      <c t="s" s="4" r="A15">
        <v>911</v>
      </c>
      <c t="n" s="6" r="B15">
        <v>14224</v>
      </c>
      <c t="n" s="6" r="C15">
        <v>11322</v>
      </c>
    </row>
    <row spans="1:3" r="16">
      <c t="s" s="4" r="A16">
        <v>915</v>
      </c>
    </row>
    <row spans="1:3" r="17">
      <c t="s" s="3" r="A17">
        <v>895</v>
      </c>
    </row>
    <row spans="1:3" r="18">
      <c t="s" s="4" r="A18">
        <v>911</v>
      </c>
      <c t="n" s="7" r="B18">
        <v>2033</v>
      </c>
      <c t="n" s="7" r="C18">
        <v>302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2</v>
      </c>
      <c t="s" s="2" r="C1">
        <v>31</v>
      </c>
    </row>
    <row spans="1:3" r="2">
      <c t="s" s="3" r="A2">
        <v>917</v>
      </c>
    </row>
    <row spans="1:3" r="3">
      <c t="s" s="4" r="A3">
        <v>199</v>
      </c>
      <c t="n" s="7" r="B3">
        <v>210857</v>
      </c>
      <c t="n" s="7" r="C3">
        <v>74503</v>
      </c>
    </row>
    <row spans="1:3" r="4">
      <c t="s" s="4" r="A4">
        <v>39</v>
      </c>
      <c t="n" s="6" r="B4">
        <v>5350</v>
      </c>
      <c t="n" s="6" r="C4">
        <v>1799</v>
      </c>
    </row>
    <row spans="1:3" r="5">
      <c t="s" s="4" r="A5">
        <v>918</v>
      </c>
    </row>
    <row spans="1:3" r="6">
      <c t="s" s="3" r="A6">
        <v>917</v>
      </c>
    </row>
    <row spans="1:3" r="7">
      <c t="s" s="4" r="A7">
        <v>919</v>
      </c>
      <c t="n" s="6" r="B7">
        <v>43407</v>
      </c>
      <c t="n" s="6" r="C7">
        <v>26832</v>
      </c>
    </row>
    <row spans="1:3" r="8">
      <c t="s" s="4" r="A8">
        <v>199</v>
      </c>
      <c t="n" s="6" r="B8">
        <v>210857</v>
      </c>
      <c t="n" s="6" r="C8">
        <v>74503</v>
      </c>
    </row>
    <row spans="1:3" r="9">
      <c t="s" s="4" r="A9">
        <v>920</v>
      </c>
      <c t="n" s="6" r="B9">
        <v>765148</v>
      </c>
      <c t="n" s="6" r="C9">
        <v>551754</v>
      </c>
    </row>
    <row spans="1:3" r="10">
      <c t="s" s="4" r="A10">
        <v>921</v>
      </c>
      <c t="n" s="6" r="B10">
        <v>22339</v>
      </c>
      <c t="n" s="6" r="C10">
        <v>17376</v>
      </c>
    </row>
    <row spans="1:3" r="11">
      <c t="s" s="4" r="A11">
        <v>39</v>
      </c>
      <c t="n" s="6" r="B11">
        <v>5350</v>
      </c>
      <c t="n" s="6" r="C11">
        <v>1799</v>
      </c>
    </row>
    <row spans="1:3" r="12">
      <c t="s" s="4" r="A12">
        <v>45</v>
      </c>
      <c t="n" s="6" r="B12">
        <v>1047101</v>
      </c>
      <c t="n" s="6" r="C12">
        <v>672264</v>
      </c>
    </row>
    <row spans="1:3" r="13">
      <c t="s" s="4" r="A13">
        <v>211</v>
      </c>
      <c t="n" s="6" r="B13">
        <v>904236</v>
      </c>
      <c t="n" s="6" r="C13">
        <v>587252</v>
      </c>
    </row>
    <row spans="1:3" r="14">
      <c t="s" s="4" r="A14">
        <v>214</v>
      </c>
      <c t="n" s="6" r="B14">
        <v>54579</v>
      </c>
      <c t="n" s="6" r="C14">
        <v>15000</v>
      </c>
    </row>
    <row spans="1:3" r="15">
      <c t="s" s="4" r="A15">
        <v>55</v>
      </c>
      <c t="n" s="6" r="B15">
        <v>958815</v>
      </c>
      <c t="n" s="6" r="C15">
        <v>602252</v>
      </c>
    </row>
    <row spans="1:3" r="16">
      <c t="s" s="4" r="A16">
        <v>922</v>
      </c>
    </row>
    <row spans="1:3" r="17">
      <c t="s" s="3" r="A17">
        <v>917</v>
      </c>
    </row>
    <row spans="1:3" r="18">
      <c t="s" s="4" r="A18">
        <v>919</v>
      </c>
      <c t="n" s="6" r="B18">
        <v>43407</v>
      </c>
      <c t="n" s="6" r="C18">
        <v>26832</v>
      </c>
    </row>
    <row spans="1:3" r="19">
      <c t="s" s="4" r="A19">
        <v>199</v>
      </c>
      <c t="n" s="6" r="B19">
        <v>210857</v>
      </c>
      <c t="n" s="6" r="C19">
        <v>74503</v>
      </c>
    </row>
    <row spans="1:3" r="20">
      <c t="s" s="4" r="A20">
        <v>920</v>
      </c>
      <c t="n" s="6" r="B20">
        <v>761241</v>
      </c>
      <c t="n" s="6" r="C20">
        <v>551037</v>
      </c>
    </row>
    <row spans="1:3" r="21">
      <c t="s" s="4" r="A21">
        <v>921</v>
      </c>
      <c t="n" s="6" r="B21">
        <v>22339</v>
      </c>
      <c t="n" s="6" r="C21">
        <v>17376</v>
      </c>
    </row>
    <row spans="1:3" r="22">
      <c t="s" s="4" r="A22">
        <v>39</v>
      </c>
      <c t="n" s="6" r="B22">
        <v>5350</v>
      </c>
      <c t="n" s="6" r="C22">
        <v>1799</v>
      </c>
    </row>
    <row spans="1:3" r="23">
      <c t="s" s="4" r="A23">
        <v>45</v>
      </c>
      <c t="n" s="6" r="B23">
        <v>1043194</v>
      </c>
      <c t="n" s="6" r="C23">
        <v>671547</v>
      </c>
    </row>
    <row spans="1:3" r="24">
      <c t="s" s="4" r="A24">
        <v>211</v>
      </c>
      <c t="n" s="6" r="B24">
        <v>897771</v>
      </c>
      <c t="n" s="6" r="C24">
        <v>581239</v>
      </c>
    </row>
    <row spans="1:3" r="25">
      <c t="s" s="4" r="A25">
        <v>214</v>
      </c>
      <c t="n" s="6" r="B25">
        <v>54561</v>
      </c>
      <c t="n" s="6" r="C25">
        <v>14986</v>
      </c>
    </row>
    <row spans="1:3" r="26">
      <c t="s" s="4" r="A26">
        <v>55</v>
      </c>
      <c t="n" s="6" r="B26">
        <v>952332</v>
      </c>
      <c t="n" s="6" r="C26">
        <v>596225</v>
      </c>
    </row>
    <row spans="1:3" r="27">
      <c t="s" s="4" r="A27">
        <v>923</v>
      </c>
    </row>
    <row spans="1:3" r="28">
      <c t="s" s="3" r="A28">
        <v>917</v>
      </c>
    </row>
    <row spans="1:3" r="29">
      <c t="s" s="4" r="A29">
        <v>919</v>
      </c>
      <c t="n" s="6" r="B29">
        <v>43407</v>
      </c>
      <c t="n" s="6" r="C29">
        <v>26832</v>
      </c>
    </row>
    <row spans="1:3" r="30">
      <c t="s" s="4" r="A30">
        <v>45</v>
      </c>
      <c t="n" s="6" r="B30">
        <v>43407</v>
      </c>
      <c t="n" s="6" r="C30">
        <v>26832</v>
      </c>
    </row>
    <row spans="1:3" r="31">
      <c t="s" s="4" r="A31">
        <v>897</v>
      </c>
    </row>
    <row spans="1:3" r="32">
      <c t="s" s="3" r="A32">
        <v>917</v>
      </c>
    </row>
    <row spans="1:3" r="33">
      <c t="s" s="4" r="A33">
        <v>199</v>
      </c>
      <c t="n" s="6" r="B33">
        <v>210857</v>
      </c>
      <c t="n" s="6" r="C33">
        <v>74503</v>
      </c>
    </row>
    <row spans="1:3" r="34">
      <c t="s" s="4" r="A34">
        <v>921</v>
      </c>
      <c t="n" s="6" r="B34">
        <v>22339</v>
      </c>
      <c t="n" s="6" r="C34">
        <v>17376</v>
      </c>
    </row>
    <row spans="1:3" r="35">
      <c t="s" s="4" r="A35">
        <v>45</v>
      </c>
      <c t="n" s="6" r="B35">
        <v>233196</v>
      </c>
      <c t="n" s="6" r="C35">
        <v>91879</v>
      </c>
    </row>
    <row spans="1:3" r="36">
      <c t="s" s="4" r="A36">
        <v>214</v>
      </c>
      <c t="n" s="6" r="B36">
        <v>54561</v>
      </c>
      <c t="n" s="6" r="C36">
        <v>14986</v>
      </c>
    </row>
    <row spans="1:3" r="37">
      <c t="s" s="4" r="A37">
        <v>55</v>
      </c>
      <c t="n" s="6" r="B37">
        <v>54561</v>
      </c>
      <c t="n" s="6" r="C37">
        <v>14986</v>
      </c>
    </row>
    <row spans="1:3" r="38">
      <c t="s" s="4" r="A38">
        <v>924</v>
      </c>
    </row>
    <row spans="1:3" r="39">
      <c t="s" s="3" r="A39">
        <v>917</v>
      </c>
    </row>
    <row spans="1:3" r="40">
      <c t="s" s="4" r="A40">
        <v>920</v>
      </c>
      <c t="n" s="6" r="B40">
        <v>761241</v>
      </c>
      <c t="n" s="6" r="C40">
        <v>551037</v>
      </c>
    </row>
    <row spans="1:3" r="41">
      <c t="s" s="4" r="A41">
        <v>39</v>
      </c>
      <c t="n" s="6" r="B41">
        <v>5350</v>
      </c>
      <c t="n" s="6" r="C41">
        <v>1799</v>
      </c>
    </row>
    <row spans="1:3" r="42">
      <c t="s" s="4" r="A42">
        <v>45</v>
      </c>
      <c t="n" s="6" r="B42">
        <v>766591</v>
      </c>
      <c t="n" s="6" r="C42">
        <v>552836</v>
      </c>
    </row>
    <row spans="1:3" r="43">
      <c t="s" s="4" r="A43">
        <v>211</v>
      </c>
      <c t="n" s="6" r="B43">
        <v>897771</v>
      </c>
      <c t="n" s="6" r="C43">
        <v>581239</v>
      </c>
    </row>
    <row spans="1:3" r="44">
      <c t="s" s="4" r="A44">
        <v>55</v>
      </c>
      <c t="n" s="7" r="B44">
        <v>897771</v>
      </c>
      <c t="n" s="7" r="C44">
        <v>58123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925</v>
      </c>
      <c t="s" s="2" r="B1">
        <v>926</v>
      </c>
    </row>
    <row spans="1:2" r="2">
      <c t="s" s="3" r="A2">
        <v>845</v>
      </c>
    </row>
    <row spans="1:2" r="3">
      <c t="s" s="4" r="A3">
        <v>927</v>
      </c>
      <c t="n" s="8" r="B3">
        <v>17.66</v>
      </c>
    </row>
    <row spans="1:2" r="4">
      <c t="s" s="4" r="A4">
        <v>607</v>
      </c>
      <c t="n" s="6" r="B4">
        <v>217944</v>
      </c>
    </row>
    <row spans="1:2" r="5">
      <c t="s" s="4" r="A5">
        <v>928</v>
      </c>
      <c t="n" s="7" r="B5">
        <v>263</v>
      </c>
    </row>
    <row spans="1:2" r="6">
      <c t="s" s="4" r="A6">
        <v>411</v>
      </c>
    </row>
    <row spans="1:2" r="7">
      <c t="s" s="3" r="A7">
        <v>845</v>
      </c>
    </row>
    <row spans="1:2" r="8">
      <c t="s" s="4" r="A8">
        <v>927</v>
      </c>
      <c t="n" s="7" r="B8">
        <v>155</v>
      </c>
    </row>
    <row spans="1:2" r="9">
      <c t="s" s="4" r="A9">
        <v>607</v>
      </c>
      <c t="n" s="6" r="B9">
        <v>53094</v>
      </c>
    </row>
    <row spans="1:2" r="10">
      <c t="s" s="4" r="A10">
        <v>929</v>
      </c>
    </row>
    <row spans="1:2" r="11">
      <c t="s" s="3" r="A11">
        <v>845</v>
      </c>
    </row>
    <row spans="1:2" r="12">
      <c t="s" s="4" r="A12">
        <v>930</v>
      </c>
      <c t="n" s="8" r="B12">
        <v>219.94</v>
      </c>
    </row>
    <row spans="1:2" r="13">
      <c t="s" s="4" r="A13">
        <v>931</v>
      </c>
    </row>
    <row spans="1:2" r="14">
      <c t="s" s="3" r="A14">
        <v>845</v>
      </c>
    </row>
    <row spans="1:2" r="15">
      <c t="s" s="4" r="A15">
        <v>927</v>
      </c>
      <c t="n" s="7" r="B15">
        <v>1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32</v>
      </c>
      <c t="s" s="2" r="B1">
        <v>2</v>
      </c>
      <c t="s" s="2" r="C1">
        <v>31</v>
      </c>
      <c t="s" s="2" r="D1">
        <v>71</v>
      </c>
      <c t="s" s="2" r="E1">
        <v>933</v>
      </c>
    </row>
    <row spans="1:5" r="2">
      <c t="s" s="3" r="A2">
        <v>934</v>
      </c>
    </row>
    <row spans="1:5" r="3">
      <c t="s" s="4" r="A3">
        <v>44</v>
      </c>
      <c t="n" s="7" r="B3">
        <v>8967</v>
      </c>
      <c t="n" s="7" r="C3">
        <v>5258</v>
      </c>
    </row>
    <row spans="1:5" r="4">
      <c t="s" s="4" r="A4">
        <v>45</v>
      </c>
      <c t="n" s="6" r="B4">
        <v>1076089</v>
      </c>
      <c t="n" s="6" r="C4">
        <v>684502</v>
      </c>
    </row>
    <row spans="1:5" r="5">
      <c t="s" s="3" r="A5">
        <v>935</v>
      </c>
    </row>
    <row spans="1:5" r="6">
      <c t="s" s="4" r="A6">
        <v>51</v>
      </c>
      <c t="n" s="6" r="B6">
        <v>3000</v>
      </c>
    </row>
    <row spans="1:5" r="7">
      <c t="s" s="4" r="A7">
        <v>53</v>
      </c>
      <c t="n" s="6" r="B7">
        <v>566</v>
      </c>
      <c t="n" s="6" r="C7">
        <v>416</v>
      </c>
    </row>
    <row spans="1:5" r="8">
      <c t="s" s="4" r="A8">
        <v>54</v>
      </c>
      <c t="n" s="6" r="B8">
        <v>4259</v>
      </c>
      <c t="n" s="6" r="C8">
        <v>2989</v>
      </c>
    </row>
    <row spans="1:5" r="9">
      <c t="s" s="4" r="A9">
        <v>55</v>
      </c>
      <c t="n" s="6" r="B9">
        <v>963640</v>
      </c>
      <c t="n" s="6" r="C9">
        <v>605657</v>
      </c>
    </row>
    <row spans="1:5" r="10">
      <c t="s" s="3" r="A10">
        <v>936</v>
      </c>
    </row>
    <row spans="1:5" r="11">
      <c t="s" s="4" r="A11">
        <v>937</v>
      </c>
      <c t="n" s="6" r="B11">
        <v>7036</v>
      </c>
      <c t="n" s="6" r="C11">
        <v>5315</v>
      </c>
    </row>
    <row spans="1:5" r="12">
      <c t="s" s="4" r="A12">
        <v>58</v>
      </c>
      <c t="n" s="6" r="B12">
        <v>85913</v>
      </c>
      <c t="n" s="6" r="C12">
        <v>57225</v>
      </c>
    </row>
    <row spans="1:5" r="13">
      <c t="s" s="4" r="A13">
        <v>59</v>
      </c>
      <c t="n" s="6" r="B13">
        <v>20289</v>
      </c>
      <c t="n" s="6" r="C13">
        <v>16948</v>
      </c>
    </row>
    <row spans="1:5" r="14">
      <c t="s" s="4" r="A14">
        <v>61</v>
      </c>
      <c t="n" s="6" r="B14">
        <v>112449</v>
      </c>
      <c t="n" s="6" r="C14">
        <v>78845</v>
      </c>
      <c t="n" s="7" r="D14">
        <v>71923</v>
      </c>
      <c t="n" s="7" r="E14">
        <v>71014</v>
      </c>
    </row>
    <row spans="1:5" r="15">
      <c t="s" s="4" r="A15">
        <v>62</v>
      </c>
      <c t="n" s="6" r="B15">
        <v>1076089</v>
      </c>
      <c t="n" s="6" r="C15">
        <v>684502</v>
      </c>
    </row>
    <row spans="1:5" r="16">
      <c t="s" s="4" r="A16">
        <v>938</v>
      </c>
    </row>
    <row spans="1:5" r="17">
      <c t="s" s="3" r="A17">
        <v>934</v>
      </c>
    </row>
    <row spans="1:5" r="18">
      <c t="s" s="4" r="A18">
        <v>939</v>
      </c>
      <c t="n" s="6" r="B18">
        <v>359</v>
      </c>
      <c t="n" s="6" r="C18">
        <v>950</v>
      </c>
    </row>
    <row spans="1:5" r="19">
      <c t="s" s="4" r="A19">
        <v>940</v>
      </c>
      <c t="n" s="6" r="B19">
        <v>113265</v>
      </c>
      <c t="n" s="6" r="C19">
        <v>76362</v>
      </c>
    </row>
    <row spans="1:5" r="20">
      <c t="s" s="4" r="A20">
        <v>44</v>
      </c>
      <c t="n" s="6" r="B20">
        <v>1906</v>
      </c>
      <c t="n" s="6" r="C20">
        <v>1533</v>
      </c>
    </row>
    <row spans="1:5" r="21">
      <c t="s" s="4" r="A21">
        <v>45</v>
      </c>
      <c t="n" s="6" r="B21">
        <v>115530</v>
      </c>
      <c t="n" s="6" r="C21">
        <v>78845</v>
      </c>
    </row>
    <row spans="1:5" r="22">
      <c t="s" s="3" r="A22">
        <v>935</v>
      </c>
    </row>
    <row spans="1:5" r="23">
      <c t="s" s="4" r="A23">
        <v>51</v>
      </c>
      <c t="n" s="6" r="B23">
        <v>3000</v>
      </c>
    </row>
    <row spans="1:5" r="24">
      <c t="s" s="4" r="A24">
        <v>53</v>
      </c>
      <c t="n" s="6" r="B24">
        <v>21</v>
      </c>
    </row>
    <row spans="1:5" r="25">
      <c t="s" s="4" r="A25">
        <v>54</v>
      </c>
      <c t="n" s="6" r="B25">
        <v>60</v>
      </c>
    </row>
    <row spans="1:5" r="26">
      <c t="s" s="4" r="A26">
        <v>55</v>
      </c>
      <c t="n" s="6" r="B26">
        <v>3081</v>
      </c>
    </row>
    <row spans="1:5" r="27">
      <c t="s" s="3" r="A27">
        <v>936</v>
      </c>
    </row>
    <row spans="1:5" r="28">
      <c t="s" s="4" r="A28">
        <v>937</v>
      </c>
      <c t="n" s="6" r="B28">
        <v>7036</v>
      </c>
      <c t="n" s="6" r="C28">
        <v>5315</v>
      </c>
    </row>
    <row spans="1:5" r="29">
      <c t="s" s="4" r="A29">
        <v>58</v>
      </c>
      <c t="n" s="6" r="B29">
        <v>85913</v>
      </c>
      <c t="n" s="6" r="C29">
        <v>57225</v>
      </c>
    </row>
    <row spans="1:5" r="30">
      <c t="s" s="4" r="A30">
        <v>59</v>
      </c>
      <c t="n" s="6" r="B30">
        <v>19500</v>
      </c>
      <c t="n" s="6" r="C30">
        <v>16305</v>
      </c>
    </row>
    <row spans="1:5" r="31">
      <c t="s" s="4" r="A31">
        <v>61</v>
      </c>
      <c t="n" s="6" r="B31">
        <v>112449</v>
      </c>
      <c t="n" s="6" r="C31">
        <v>78845</v>
      </c>
    </row>
    <row spans="1:5" r="32">
      <c t="s" s="4" r="A32">
        <v>62</v>
      </c>
      <c t="n" s="7" r="B32">
        <v>115530</v>
      </c>
      <c t="n" s="7" r="C32">
        <v>7884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1</v>
      </c>
      <c t="s" s="2" r="B1">
        <v>1</v>
      </c>
    </row>
    <row spans="1:4" r="2">
      <c t="s" s="2" r="B2">
        <v>2</v>
      </c>
      <c t="s" s="2" r="C2">
        <v>31</v>
      </c>
      <c t="s" s="2" r="D2">
        <v>71</v>
      </c>
    </row>
    <row spans="1:4" r="3">
      <c t="s" s="3" r="A3">
        <v>942</v>
      </c>
    </row>
    <row spans="1:4" r="4">
      <c t="s" s="4" r="A4">
        <v>178</v>
      </c>
      <c t="n" s="7" r="B4">
        <v>38617</v>
      </c>
      <c t="n" s="7" r="C4">
        <v>27475</v>
      </c>
      <c t="n" s="7" r="D4">
        <v>28977</v>
      </c>
    </row>
    <row spans="1:4" r="5">
      <c t="s" s="3" r="A5">
        <v>943</v>
      </c>
    </row>
    <row spans="1:4" r="6">
      <c t="s" s="4" r="A6">
        <v>944</v>
      </c>
      <c t="n" s="6" r="B6">
        <v>1525</v>
      </c>
      <c t="n" s="6" r="C6">
        <v>1364</v>
      </c>
      <c t="n" s="6" r="D6">
        <v>1016</v>
      </c>
    </row>
    <row spans="1:4" r="7">
      <c t="s" s="4" r="A7">
        <v>103</v>
      </c>
      <c t="n" s="6" r="B7">
        <v>4096</v>
      </c>
      <c t="n" s="6" r="C7">
        <v>4033</v>
      </c>
      <c t="n" s="6" r="D7">
        <v>4785</v>
      </c>
    </row>
    <row spans="1:4" r="8">
      <c t="s" s="4" r="A8">
        <v>938</v>
      </c>
    </row>
    <row spans="1:4" r="9">
      <c t="s" s="3" r="A9">
        <v>942</v>
      </c>
    </row>
    <row spans="1:4" r="10">
      <c t="s" s="4" r="A10">
        <v>178</v>
      </c>
      <c t="n" s="6" r="B10">
        <v>1</v>
      </c>
      <c t="n" s="6" r="C10">
        <v>4</v>
      </c>
      <c t="n" s="6" r="D10">
        <v>4</v>
      </c>
    </row>
    <row spans="1:4" r="11">
      <c t="s" s="3" r="A11">
        <v>943</v>
      </c>
    </row>
    <row spans="1:4" r="12">
      <c t="s" s="4" r="A12">
        <v>945</v>
      </c>
      <c t="n" s="6" r="B12">
        <v>1437</v>
      </c>
      <c t="n" s="6" r="C12">
        <v>1095</v>
      </c>
      <c t="n" s="6" r="D12">
        <v>653</v>
      </c>
    </row>
    <row spans="1:4" r="13">
      <c t="s" s="4" r="A13">
        <v>946</v>
      </c>
      <c t="n" s="6" r="B13">
        <v>-1436</v>
      </c>
      <c t="n" s="6" r="C13">
        <v>-1091</v>
      </c>
      <c t="n" s="6" r="D13">
        <v>-649</v>
      </c>
    </row>
    <row spans="1:4" r="14">
      <c t="s" s="4" r="A14">
        <v>944</v>
      </c>
      <c t="n" s="6" r="B14">
        <v>-474</v>
      </c>
      <c t="n" s="6" r="C14">
        <v>-371</v>
      </c>
      <c t="n" s="6" r="D14">
        <v>-221</v>
      </c>
    </row>
    <row spans="1:4" r="15">
      <c t="s" s="4" r="A15">
        <v>947</v>
      </c>
      <c t="n" s="6" r="B15">
        <v>-962</v>
      </c>
      <c t="n" s="6" r="C15">
        <v>-720</v>
      </c>
      <c t="n" s="6" r="D15">
        <v>-428</v>
      </c>
    </row>
    <row spans="1:4" r="16">
      <c t="s" s="4" r="A16">
        <v>948</v>
      </c>
      <c t="n" s="6" r="B16">
        <v>5058</v>
      </c>
      <c t="n" s="6" r="C16">
        <v>4753</v>
      </c>
      <c t="n" s="6" r="D16">
        <v>5213</v>
      </c>
    </row>
    <row spans="1:4" r="17">
      <c t="s" s="4" r="A17">
        <v>103</v>
      </c>
      <c t="n" s="7" r="B17">
        <v>4096</v>
      </c>
      <c t="n" s="7" r="C17">
        <v>4033</v>
      </c>
      <c t="n" s="7" r="D17">
        <v>47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50</v>
      </c>
      <c t="s" s="2" r="B1">
        <v>1</v>
      </c>
    </row>
    <row spans="1:2" r="2">
      <c t="s" s="2" r="B2">
        <v>2</v>
      </c>
    </row>
    <row spans="1:2" r="3">
      <c t="s" s="3" r="A3">
        <v>217</v>
      </c>
    </row>
    <row spans="1:2" r="4">
      <c t="s" s="4" r="A4">
        <v>50</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40911</v>
      </c>
      <c t="n" s="7" r="C3">
        <v>26015</v>
      </c>
    </row>
    <row spans="1:3" r="4">
      <c t="s" s="4" r="A4">
        <v>34</v>
      </c>
      <c t="n" s="6" r="B4">
        <v>2496</v>
      </c>
      <c t="n" s="6" r="C4">
        <v>817</v>
      </c>
    </row>
    <row spans="1:3" r="5">
      <c t="s" s="4" r="A5">
        <v>35</v>
      </c>
      <c t="n" s="6" r="B5">
        <v>210857</v>
      </c>
      <c t="n" s="6" r="C5">
        <v>74503</v>
      </c>
    </row>
    <row spans="1:3" r="6">
      <c t="s" s="4" r="A6">
        <v>36</v>
      </c>
      <c t="n" s="6" r="B6">
        <v>765148</v>
      </c>
      <c t="n" s="6" r="C6">
        <v>551754</v>
      </c>
    </row>
    <row spans="1:3" r="7">
      <c t="s" s="4" r="A7">
        <v>37</v>
      </c>
      <c t="n" s="6" r="B7">
        <v>9234</v>
      </c>
      <c t="n" s="6" r="C7">
        <v>2180</v>
      </c>
    </row>
    <row spans="1:3" r="8">
      <c t="s" s="4" r="A8">
        <v>38</v>
      </c>
      <c t="n" s="6" r="B8">
        <v>2823</v>
      </c>
      <c t="n" s="6" r="C8">
        <v>1772</v>
      </c>
    </row>
    <row spans="1:3" r="9">
      <c t="s" s="4" r="A9">
        <v>39</v>
      </c>
      <c t="n" s="6" r="B9">
        <v>5350</v>
      </c>
      <c t="n" s="6" r="C9">
        <v>1799</v>
      </c>
    </row>
    <row spans="1:3" r="10">
      <c t="s" s="4" r="A10">
        <v>40</v>
      </c>
      <c t="n" s="6" r="B10">
        <v>2033</v>
      </c>
      <c t="n" s="6" r="C10">
        <v>3028</v>
      </c>
    </row>
    <row spans="1:3" r="11">
      <c t="s" s="4" r="A11">
        <v>41</v>
      </c>
      <c t="n" s="6" r="B11">
        <v>22339</v>
      </c>
      <c t="n" s="6" r="C11">
        <v>17376</v>
      </c>
    </row>
    <row spans="1:3" r="12">
      <c t="s" s="4" r="A12">
        <v>42</v>
      </c>
      <c t="n" s="6" r="B12">
        <v>3376</v>
      </c>
    </row>
    <row spans="1:3" r="13">
      <c t="s" s="4" r="A13">
        <v>43</v>
      </c>
      <c t="n" s="6" r="B13">
        <v>2555</v>
      </c>
    </row>
    <row spans="1:3" r="14">
      <c t="s" s="4" r="A14">
        <v>44</v>
      </c>
      <c t="n" s="6" r="B14">
        <v>8967</v>
      </c>
      <c t="n" s="6" r="C14">
        <v>5258</v>
      </c>
    </row>
    <row spans="1:3" r="15">
      <c t="s" s="4" r="A15">
        <v>45</v>
      </c>
      <c t="n" s="6" r="B15">
        <v>1076089</v>
      </c>
      <c t="n" s="6" r="C15">
        <v>684502</v>
      </c>
    </row>
    <row spans="1:3" r="16">
      <c t="s" s="3" r="A16">
        <v>46</v>
      </c>
    </row>
    <row spans="1:3" r="17">
      <c t="s" s="4" r="A17">
        <v>47</v>
      </c>
      <c t="n" s="6" r="B17">
        <v>222488</v>
      </c>
      <c t="n" s="6" r="C17">
        <v>108965</v>
      </c>
    </row>
    <row spans="1:3" r="18">
      <c t="s" s="4" r="A18">
        <v>48</v>
      </c>
      <c t="n" s="6" r="B18">
        <v>681748</v>
      </c>
      <c t="n" s="6" r="C18">
        <v>478287</v>
      </c>
    </row>
    <row spans="1:3" r="19">
      <c t="s" s="4" r="A19">
        <v>49</v>
      </c>
      <c t="n" s="6" r="B19">
        <v>904236</v>
      </c>
      <c t="n" s="6" r="C19">
        <v>587252</v>
      </c>
    </row>
    <row spans="1:3" r="20">
      <c t="s" s="4" r="A20">
        <v>50</v>
      </c>
      <c t="n" s="6" r="B20">
        <v>2435</v>
      </c>
      <c t="n" s="6" r="C20">
        <v>0</v>
      </c>
    </row>
    <row spans="1:3" r="21">
      <c t="s" s="4" r="A21">
        <v>51</v>
      </c>
      <c t="n" s="6" r="B21">
        <v>3000</v>
      </c>
    </row>
    <row spans="1:3" r="22">
      <c t="s" s="4" r="A22">
        <v>52</v>
      </c>
      <c t="n" s="6" r="B22">
        <v>49144</v>
      </c>
      <c t="n" s="6" r="C22">
        <v>15000</v>
      </c>
    </row>
    <row spans="1:3" r="23">
      <c t="s" s="4" r="A23">
        <v>53</v>
      </c>
      <c t="n" s="6" r="B23">
        <v>566</v>
      </c>
      <c t="n" s="6" r="C23">
        <v>416</v>
      </c>
    </row>
    <row spans="1:3" r="24">
      <c t="s" s="4" r="A24">
        <v>54</v>
      </c>
      <c t="n" s="6" r="B24">
        <v>4259</v>
      </c>
      <c t="n" s="6" r="C24">
        <v>2989</v>
      </c>
    </row>
    <row spans="1:3" r="25">
      <c t="s" s="4" r="A25">
        <v>55</v>
      </c>
      <c t="n" s="6" r="B25">
        <v>963640</v>
      </c>
      <c t="n" s="6" r="C25">
        <v>605657</v>
      </c>
    </row>
    <row spans="1:3" r="26">
      <c t="s" s="3" r="A26">
        <v>56</v>
      </c>
    </row>
    <row spans="1:3" r="27">
      <c t="s" s="4" r="A27">
        <v>57</v>
      </c>
      <c t="n" s="6" r="B27">
        <v>7036</v>
      </c>
      <c t="n" s="6" r="C27">
        <v>5315</v>
      </c>
    </row>
    <row spans="1:3" r="28">
      <c t="s" s="4" r="A28">
        <v>58</v>
      </c>
      <c t="n" s="6" r="B28">
        <v>85913</v>
      </c>
      <c t="n" s="6" r="C28">
        <v>57225</v>
      </c>
    </row>
    <row spans="1:3" r="29">
      <c t="s" s="4" r="A29">
        <v>59</v>
      </c>
      <c t="n" s="6" r="B29">
        <v>20289</v>
      </c>
      <c t="n" s="6" r="C29">
        <v>16948</v>
      </c>
    </row>
    <row spans="1:3" r="30">
      <c t="s" s="4" r="A30">
        <v>60</v>
      </c>
      <c t="n" s="6" r="B30">
        <v>-789</v>
      </c>
      <c t="n" s="6" r="C30">
        <v>-643</v>
      </c>
    </row>
    <row spans="1:3" r="31">
      <c t="s" s="4" r="A31">
        <v>61</v>
      </c>
      <c t="n" s="6" r="B31">
        <v>112449</v>
      </c>
      <c t="n" s="6" r="C31">
        <v>78845</v>
      </c>
    </row>
    <row spans="1:3" r="32">
      <c t="s" s="4" r="A32">
        <v>62</v>
      </c>
      <c t="n" s="7" r="B32">
        <v>1076089</v>
      </c>
      <c t="n" s="7" r="C32">
        <v>684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212</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2</v>
      </c>
      <c t="s" s="2" r="B1">
        <v>1</v>
      </c>
    </row>
    <row spans="1:2" r="2">
      <c t="s" s="2" r="B2">
        <v>2</v>
      </c>
    </row>
    <row spans="1:2" r="3">
      <c t="s" s="3" r="A3">
        <v>233</v>
      </c>
    </row>
    <row spans="1:2" r="4">
      <c t="s" s="4" r="A4">
        <v>9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1</v>
      </c>
    </row>
    <row spans="1:3" r="2">
      <c t="s" s="3" r="A2">
        <v>64</v>
      </c>
    </row>
    <row spans="1:3" r="3">
      <c t="s" s="4" r="A3">
        <v>65</v>
      </c>
      <c t="n" s="7" r="B3">
        <v>7244</v>
      </c>
      <c t="n" s="7" r="C3">
        <v>6632</v>
      </c>
    </row>
    <row spans="1:3" r="4">
      <c t="s" s="4" r="A4">
        <v>66</v>
      </c>
      <c t="n" s="7" r="B4">
        <v>1</v>
      </c>
      <c t="n" s="7" r="C4">
        <v>1</v>
      </c>
    </row>
    <row spans="1:3" r="5">
      <c t="s" s="4" r="A5">
        <v>67</v>
      </c>
      <c t="n" s="6" r="B5">
        <v>10000000</v>
      </c>
      <c t="n" s="6" r="C5">
        <v>10000000</v>
      </c>
    </row>
    <row spans="1:3" r="6">
      <c t="s" s="4" r="A6">
        <v>68</v>
      </c>
      <c t="n" s="6" r="B6">
        <v>7035913</v>
      </c>
      <c t="n" s="6" r="C6">
        <v>5314925</v>
      </c>
    </row>
    <row spans="1:3" r="7">
      <c t="s" s="4" r="A7">
        <v>69</v>
      </c>
      <c t="n" s="6" r="B7">
        <v>7035913</v>
      </c>
      <c t="n" s="6" r="C7">
        <v>5314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42</v>
      </c>
    </row>
    <row spans="1:2" r="4">
      <c t="s" s="4" r="A4">
        <v>250</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spans="1:2" r="1">
      <c t="s" s="1" r="A1">
        <v>258</v>
      </c>
      <c t="s" s="2" r="B1">
        <v>1</v>
      </c>
    </row>
    <row spans="1:2" r="2">
      <c t="s" s="2" r="B2">
        <v>2</v>
      </c>
    </row>
    <row spans="1:2" r="3">
      <c t="s" s="3" r="A3">
        <v>185</v>
      </c>
    </row>
    <row spans="1:2" r="4">
      <c t="s" s="4" r="A4">
        <v>259</v>
      </c>
      <c t="s" s="4" r="B4">
        <v>260</v>
      </c>
    </row>
    <row spans="1:2" r="5">
      <c t="s" s="4" r="A5">
        <v>261</v>
      </c>
      <c t="s" s="4" r="B5">
        <v>262</v>
      </c>
    </row>
    <row spans="1:2" r="6">
      <c t="s" s="4" r="A6">
        <v>263</v>
      </c>
      <c t="s" s="4" r="B6">
        <v>264</v>
      </c>
    </row>
    <row spans="1:2" r="7">
      <c t="s" s="4" r="A7">
        <v>265</v>
      </c>
      <c t="s" s="4" r="B7">
        <v>266</v>
      </c>
    </row>
    <row spans="1:2" r="8">
      <c t="s" s="4" r="A8">
        <v>199</v>
      </c>
      <c t="s" s="4" r="B8">
        <v>267</v>
      </c>
    </row>
    <row spans="1:2" r="9">
      <c t="s" s="4" r="A9">
        <v>268</v>
      </c>
      <c t="s" s="4" r="B9">
        <v>269</v>
      </c>
    </row>
    <row spans="1:2" r="10">
      <c t="s" s="4" r="A10">
        <v>270</v>
      </c>
      <c t="s" s="4" r="B10">
        <v>271</v>
      </c>
    </row>
    <row spans="1:2" r="11">
      <c t="s" s="4" r="A11">
        <v>65</v>
      </c>
      <c t="s" s="4" r="B11">
        <v>272</v>
      </c>
    </row>
    <row spans="1:2" r="12">
      <c t="s" s="4" r="A12">
        <v>205</v>
      </c>
      <c t="s" s="4" r="B12">
        <v>273</v>
      </c>
    </row>
    <row spans="1:2" r="13">
      <c t="s" s="4" r="A13">
        <v>40</v>
      </c>
      <c t="s" s="4" r="B13">
        <v>274</v>
      </c>
    </row>
    <row spans="1:2" r="14">
      <c t="s" s="4" r="A14">
        <v>208</v>
      </c>
      <c t="s" s="4" r="B14">
        <v>275</v>
      </c>
    </row>
    <row spans="1:2" r="15">
      <c t="s" s="4" r="A15">
        <v>219</v>
      </c>
      <c t="s" s="4" r="B15">
        <v>276</v>
      </c>
    </row>
    <row spans="1:2" r="16">
      <c t="s" s="4" r="A16">
        <v>227</v>
      </c>
      <c t="s" s="4" r="B16">
        <v>277</v>
      </c>
    </row>
    <row spans="1:2" r="17">
      <c t="s" s="4" r="A17">
        <v>278</v>
      </c>
      <c t="s" s="4" r="B17">
        <v>279</v>
      </c>
    </row>
    <row spans="1:2" r="18">
      <c t="s" s="4" r="A18">
        <v>280</v>
      </c>
      <c t="s" s="4" r="B18">
        <v>281</v>
      </c>
    </row>
    <row spans="1:2" r="19">
      <c t="s" s="4" r="A19">
        <v>282</v>
      </c>
      <c t="s" s="4" r="B19">
        <v>283</v>
      </c>
    </row>
    <row spans="1:2" r="20">
      <c t="s" s="4" r="A20">
        <v>284</v>
      </c>
      <c t="s" s="4" r="B20">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6</v>
      </c>
      <c t="s" s="2" r="B1">
        <v>1</v>
      </c>
    </row>
    <row spans="1:2" r="2">
      <c t="s" s="2" r="B2">
        <v>2</v>
      </c>
    </row>
    <row spans="1:2" r="3">
      <c t="s" s="3" r="A3">
        <v>191</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1</v>
      </c>
      <c t="s" s="2" r="B1">
        <v>1</v>
      </c>
    </row>
    <row spans="1:2" r="2">
      <c t="s" s="2" r="B2">
        <v>2</v>
      </c>
    </row>
    <row spans="1:2" r="3">
      <c t="s" s="3" r="A3">
        <v>194</v>
      </c>
    </row>
    <row spans="1:2" r="4">
      <c t="s" s="4" r="A4">
        <v>292</v>
      </c>
      <c t="s" s="4" r="B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0</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3</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row spans="1:2" r="10">
      <c t="s" s="4" r="A10">
        <v>314</v>
      </c>
      <c t="s" s="4" r="B10">
        <v>315</v>
      </c>
    </row>
    <row spans="1:2" r="11">
      <c t="s" s="4" r="A11">
        <v>316</v>
      </c>
      <c t="s" s="4" r="B11">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8</v>
      </c>
      <c t="s" s="2" r="B1">
        <v>1</v>
      </c>
    </row>
    <row spans="1:2" r="2">
      <c t="s" s="2" r="B2">
        <v>2</v>
      </c>
    </row>
    <row spans="1:2" r="3">
      <c t="s" s="3" r="A3">
        <v>206</v>
      </c>
    </row>
    <row spans="1:2" r="4">
      <c t="s" s="4" r="A4">
        <v>319</v>
      </c>
      <c t="s" s="4" r="B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0</v>
      </c>
      <c t="s" s="2" r="B1">
        <v>1</v>
      </c>
    </row>
    <row spans="1:4" r="2">
      <c t="s" s="2" r="B2">
        <v>2</v>
      </c>
      <c t="s" s="2" r="C2">
        <v>31</v>
      </c>
      <c t="s" s="2" r="D2">
        <v>71</v>
      </c>
    </row>
    <row spans="1:4" r="3">
      <c t="s" s="3" r="A3">
        <v>72</v>
      </c>
    </row>
    <row spans="1:4" r="4">
      <c t="s" s="4" r="A4">
        <v>73</v>
      </c>
      <c t="n" s="7" r="B4">
        <v>35244</v>
      </c>
      <c t="n" s="7" r="C4">
        <v>25731</v>
      </c>
      <c t="n" s="7" r="D4">
        <v>25593</v>
      </c>
    </row>
    <row spans="1:4" r="5">
      <c t="s" s="4" r="A5">
        <v>74</v>
      </c>
      <c t="n" s="6" r="B5">
        <v>3186</v>
      </c>
      <c t="n" s="6" r="C5">
        <v>1673</v>
      </c>
      <c t="n" s="6" r="D5">
        <v>3374</v>
      </c>
    </row>
    <row spans="1:4" r="6">
      <c t="s" s="4" r="A6">
        <v>75</v>
      </c>
      <c t="n" s="6" r="B6">
        <v>187</v>
      </c>
      <c t="n" s="6" r="C6">
        <v>71</v>
      </c>
      <c t="n" s="6" r="D6">
        <v>10</v>
      </c>
    </row>
    <row spans="1:4" r="7">
      <c t="s" s="4" r="A7">
        <v>76</v>
      </c>
      <c t="n" s="6" r="B7">
        <v>38617</v>
      </c>
      <c t="n" s="6" r="C7">
        <v>27475</v>
      </c>
      <c t="n" s="6" r="D7">
        <v>28977</v>
      </c>
    </row>
    <row spans="1:4" r="8">
      <c t="s" s="3" r="A8">
        <v>77</v>
      </c>
    </row>
    <row spans="1:4" r="9">
      <c t="s" s="4" r="A9">
        <v>78</v>
      </c>
      <c t="n" s="6" r="B9">
        <v>3858</v>
      </c>
      <c t="n" s="6" r="C9">
        <v>3641</v>
      </c>
      <c t="n" s="6" r="D9">
        <v>3649</v>
      </c>
    </row>
    <row spans="1:4" r="10">
      <c t="s" s="4" r="A10">
        <v>79</v>
      </c>
      <c t="n" s="6" r="B10">
        <v>609</v>
      </c>
      <c t="n" s="6" r="C10">
        <v>310</v>
      </c>
      <c t="n" s="6" r="D10">
        <v>1051</v>
      </c>
    </row>
    <row spans="1:4" r="11">
      <c t="s" s="4" r="A11">
        <v>80</v>
      </c>
      <c t="n" s="6" r="B11">
        <v>4467</v>
      </c>
      <c t="n" s="6" r="C11">
        <v>3951</v>
      </c>
      <c t="n" s="6" r="D11">
        <v>4700</v>
      </c>
    </row>
    <row spans="1:4" r="12">
      <c t="s" s="4" r="A12">
        <v>81</v>
      </c>
      <c t="n" s="6" r="B12">
        <v>34150</v>
      </c>
      <c t="n" s="6" r="C12">
        <v>23524</v>
      </c>
      <c t="n" s="6" r="D12">
        <v>24277</v>
      </c>
    </row>
    <row spans="1:4" r="13">
      <c t="s" s="4" r="A13">
        <v>82</v>
      </c>
      <c t="n" s="6" r="B13">
        <v>1200</v>
      </c>
      <c t="n" s="6" r="C13">
        <v>700</v>
      </c>
      <c t="n" s="6" r="D13">
        <v>751</v>
      </c>
    </row>
    <row spans="1:4" r="14">
      <c t="s" s="4" r="A14">
        <v>83</v>
      </c>
      <c t="n" s="6" r="B14">
        <v>32950</v>
      </c>
      <c t="n" s="6" r="C14">
        <v>22824</v>
      </c>
      <c t="n" s="6" r="D14">
        <v>23526</v>
      </c>
    </row>
    <row spans="1:4" r="15">
      <c t="s" s="3" r="A15">
        <v>84</v>
      </c>
    </row>
    <row spans="1:4" r="16">
      <c t="s" s="4" r="A16">
        <v>85</v>
      </c>
      <c t="n" s="6" r="B16">
        <v>1553</v>
      </c>
      <c t="n" s="6" r="C16">
        <v>587</v>
      </c>
      <c t="n" s="6" r="D16">
        <v>595</v>
      </c>
    </row>
    <row spans="1:4" r="17">
      <c t="s" s="4" r="A17">
        <v>86</v>
      </c>
      <c t="n" s="6" r="B17">
        <v>-15</v>
      </c>
      <c t="n" s="6" r="C17">
        <v>13</v>
      </c>
      <c t="n" s="6" r="D17">
        <v>871</v>
      </c>
    </row>
    <row spans="1:4" r="18">
      <c t="s" s="4" r="A18">
        <v>87</v>
      </c>
      <c t="n" s="6" r="B18">
        <v>1642</v>
      </c>
      <c t="n" s="6" r="C18">
        <v>1128</v>
      </c>
      <c t="n" s="6" r="D18">
        <v>705</v>
      </c>
    </row>
    <row spans="1:4" r="19">
      <c t="s" s="4" r="A19">
        <v>88</v>
      </c>
      <c t="n" s="6" r="B19">
        <v>3180</v>
      </c>
      <c t="n" s="6" r="C19">
        <v>1728</v>
      </c>
      <c t="n" s="6" r="D19">
        <v>2171</v>
      </c>
    </row>
    <row spans="1:4" r="20">
      <c t="s" s="3" r="A20">
        <v>89</v>
      </c>
    </row>
    <row spans="1:4" r="21">
      <c t="s" s="4" r="A21">
        <v>90</v>
      </c>
      <c t="n" s="6" r="B21">
        <v>16145</v>
      </c>
      <c t="n" s="6" r="C21">
        <v>11196</v>
      </c>
      <c t="n" s="6" r="D21">
        <v>10982</v>
      </c>
    </row>
    <row spans="1:4" r="22">
      <c t="s" s="4" r="A22">
        <v>91</v>
      </c>
      <c t="n" s="6" r="B22">
        <v>3941</v>
      </c>
      <c t="n" s="6" r="C22">
        <v>2469</v>
      </c>
      <c t="n" s="6" r="D22">
        <v>2358</v>
      </c>
    </row>
    <row spans="1:4" r="23">
      <c t="s" s="4" r="A23">
        <v>92</v>
      </c>
      <c t="n" s="6" r="B23">
        <v>10423</v>
      </c>
      <c t="n" s="6" r="C23">
        <v>5490</v>
      </c>
      <c t="n" s="6" r="D23">
        <v>6736</v>
      </c>
    </row>
    <row spans="1:4" r="24">
      <c t="s" s="4" r="A24">
        <v>93</v>
      </c>
      <c t="n" s="6" r="B24">
        <v>30509</v>
      </c>
      <c t="n" s="6" r="C24">
        <v>19155</v>
      </c>
      <c t="n" s="6" r="D24">
        <v>20076</v>
      </c>
    </row>
    <row spans="1:4" r="25">
      <c t="s" s="4" r="A25">
        <v>94</v>
      </c>
      <c t="n" s="6" r="B25">
        <v>5621</v>
      </c>
      <c t="n" s="6" r="C25">
        <v>5397</v>
      </c>
      <c t="n" s="6" r="D25">
        <v>5621</v>
      </c>
    </row>
    <row spans="1:4" r="26">
      <c t="s" s="4" r="A26">
        <v>95</v>
      </c>
      <c t="n" s="6" r="B26">
        <v>1525</v>
      </c>
      <c t="n" s="6" r="C26">
        <v>1364</v>
      </c>
      <c t="n" s="6" r="D26">
        <v>1016</v>
      </c>
    </row>
    <row spans="1:4" r="27">
      <c t="s" s="4" r="A27">
        <v>96</v>
      </c>
      <c t="n" s="6" r="B27">
        <v>4096</v>
      </c>
      <c t="n" s="6" r="C27">
        <v>4033</v>
      </c>
      <c t="n" s="6" r="D27">
        <v>4605</v>
      </c>
    </row>
    <row spans="1:4" r="28">
      <c t="s" s="4" r="A28">
        <v>97</v>
      </c>
      <c t="n" s="6" r="D28">
        <v>-565</v>
      </c>
    </row>
    <row spans="1:4" r="29">
      <c t="s" s="4" r="A29">
        <v>98</v>
      </c>
      <c t="n" s="6" r="D29">
        <v>1359</v>
      </c>
    </row>
    <row spans="1:4" r="30">
      <c t="s" s="4" r="A30">
        <v>99</v>
      </c>
      <c t="n" s="6" r="D30">
        <v>-270</v>
      </c>
    </row>
    <row spans="1:4" r="31">
      <c t="s" s="4" r="A31">
        <v>100</v>
      </c>
      <c t="n" s="6" r="D31">
        <v>524</v>
      </c>
    </row>
    <row spans="1:4" r="32">
      <c t="s" s="4" r="A32">
        <v>101</v>
      </c>
      <c t="n" s="6" r="B32">
        <v>4096</v>
      </c>
      <c t="n" s="6" r="C32">
        <v>4033</v>
      </c>
      <c t="n" s="6" r="D32">
        <v>5129</v>
      </c>
    </row>
    <row spans="1:4" r="33">
      <c t="s" s="4" r="A33">
        <v>102</v>
      </c>
      <c t="n" s="6" r="D33">
        <v>344</v>
      </c>
    </row>
    <row spans="1:4" r="34">
      <c t="s" s="4" r="A34">
        <v>103</v>
      </c>
      <c t="n" s="7" r="B34">
        <v>4096</v>
      </c>
      <c t="n" s="7" r="C34">
        <v>4033</v>
      </c>
      <c t="n" s="7" r="D34">
        <v>4785</v>
      </c>
    </row>
    <row spans="1:4" r="35">
      <c t="s" s="3" r="A35">
        <v>104</v>
      </c>
    </row>
    <row spans="1:4" r="36">
      <c t="s" s="4" r="A36">
        <v>105</v>
      </c>
      <c t="n" s="8" r="B36">
        <v>0.61</v>
      </c>
      <c t="n" s="8" r="C36">
        <v>0.76</v>
      </c>
      <c t="n" s="8" r="D36">
        <v>0.9</v>
      </c>
    </row>
    <row spans="1:4" r="37">
      <c t="s" s="4" r="A37">
        <v>106</v>
      </c>
      <c t="n" s="8" r="B37">
        <v>0.59</v>
      </c>
      <c t="n" s="8" r="C37">
        <v>0.72</v>
      </c>
      <c t="n" s="8" r="D37">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1</v>
      </c>
      <c t="s" s="2" r="B1">
        <v>1</v>
      </c>
    </row>
    <row spans="1:2" r="2">
      <c t="s" s="2" r="B2">
        <v>2</v>
      </c>
    </row>
    <row spans="1:2" r="3">
      <c t="s" s="3" r="A3">
        <v>209</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6</v>
      </c>
      <c t="s" s="2" r="B1">
        <v>1</v>
      </c>
    </row>
    <row spans="1:2" r="2">
      <c t="s" s="2" r="B2">
        <v>2</v>
      </c>
    </row>
    <row spans="1:2" r="3">
      <c t="s" s="3" r="A3">
        <v>212</v>
      </c>
    </row>
    <row spans="1:2" r="4">
      <c t="s" s="4" r="A4">
        <v>327</v>
      </c>
      <c t="s" s="4" r="B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20</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6</v>
      </c>
      <c t="s" s="2" r="B1">
        <v>1</v>
      </c>
    </row>
    <row spans="1:2" r="2">
      <c t="s" s="2" r="B2">
        <v>2</v>
      </c>
    </row>
    <row spans="1:2" r="3">
      <c t="s" s="3" r="A3">
        <v>223</v>
      </c>
    </row>
    <row spans="1:2" r="4">
      <c t="s" s="4" r="A4">
        <v>337</v>
      </c>
      <c t="s" s="4" r="B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9</v>
      </c>
      <c t="s" s="2" r="B1">
        <v>1</v>
      </c>
    </row>
    <row spans="1:2" r="2">
      <c t="s" s="2" r="B2">
        <v>2</v>
      </c>
    </row>
    <row spans="1:2" r="3">
      <c t="s" s="3" r="A3">
        <v>212</v>
      </c>
    </row>
    <row spans="1:2" r="4">
      <c t="s" s="4" r="A4">
        <v>340</v>
      </c>
      <c t="s" s="4" r="B4">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42</v>
      </c>
      <c t="s" s="2" r="B1">
        <v>1</v>
      </c>
    </row>
    <row spans="1:2" r="2">
      <c t="s" s="2" r="B2">
        <v>2</v>
      </c>
    </row>
    <row spans="1:2" r="3">
      <c t="s" s="3" r="A3">
        <v>228</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7</v>
      </c>
      <c t="s" s="2" r="B1">
        <v>1</v>
      </c>
    </row>
    <row spans="1:2" r="2">
      <c t="s" s="2" r="B2">
        <v>2</v>
      </c>
    </row>
    <row spans="1:2" r="3">
      <c t="s" s="3" r="A3">
        <v>233</v>
      </c>
    </row>
    <row spans="1:2" r="4">
      <c t="s" s="4" r="A4">
        <v>348</v>
      </c>
      <c t="s" s="4" r="B4">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0</v>
      </c>
      <c t="s" s="2" r="B1">
        <v>1</v>
      </c>
    </row>
    <row spans="1:2" r="2">
      <c t="s" s="2" r="B2">
        <v>2</v>
      </c>
    </row>
    <row spans="1:2" r="3">
      <c t="s" s="3" r="A3">
        <v>242</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5</v>
      </c>
      <c t="s" s="2" r="B1">
        <v>1</v>
      </c>
    </row>
    <row spans="1:2" r="2">
      <c t="s" s="2" r="B2">
        <v>2</v>
      </c>
    </row>
    <row spans="1:2" r="3">
      <c t="s" s="3" r="A3">
        <v>245</v>
      </c>
    </row>
    <row spans="1:2" r="4">
      <c t="s" s="4" r="A4">
        <v>356</v>
      </c>
      <c t="s" s="4" r="B4">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58</v>
      </c>
      <c t="s" s="2" r="B1">
        <v>1</v>
      </c>
    </row>
    <row spans="1:2" r="2">
      <c t="s" s="2" r="B2">
        <v>2</v>
      </c>
    </row>
    <row spans="1:2" r="3">
      <c t="s" s="3" r="A3">
        <v>248</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7</v>
      </c>
      <c t="s" s="2" r="B1">
        <v>1</v>
      </c>
    </row>
    <row spans="1:4" r="2">
      <c t="s" s="2" r="B2">
        <v>2</v>
      </c>
      <c t="s" s="2" r="C2">
        <v>31</v>
      </c>
      <c t="s" s="2" r="D2">
        <v>71</v>
      </c>
    </row>
    <row spans="1:4" r="3">
      <c t="s" s="3" r="A3">
        <v>108</v>
      </c>
    </row>
    <row spans="1:4" r="4">
      <c t="s" s="4" r="A4">
        <v>101</v>
      </c>
      <c t="n" s="7" r="B4">
        <v>4096</v>
      </c>
      <c t="n" s="7" r="C4">
        <v>4033</v>
      </c>
      <c t="n" s="7" r="D4">
        <v>5129</v>
      </c>
    </row>
    <row spans="1:4" r="5">
      <c t="s" s="3" r="A5">
        <v>109</v>
      </c>
    </row>
    <row spans="1:4" r="6">
      <c t="s" s="4" r="A6">
        <v>110</v>
      </c>
      <c t="n" s="6" r="B6">
        <v>-206</v>
      </c>
      <c t="n" s="6" r="C6">
        <v>3630</v>
      </c>
      <c t="n" s="6" r="D6">
        <v>-7667</v>
      </c>
    </row>
    <row spans="1:4" r="7">
      <c t="s" s="4" r="A7">
        <v>111</v>
      </c>
      <c t="n" s="6" r="B7">
        <v>-15</v>
      </c>
      <c t="n" s="6" r="C7">
        <v>13</v>
      </c>
      <c t="n" s="6" r="D7">
        <v>871</v>
      </c>
    </row>
    <row spans="1:4" r="8">
      <c t="s" s="4" r="A8">
        <v>112</v>
      </c>
      <c t="n" s="6" r="B8">
        <v>75</v>
      </c>
      <c t="n" s="6" r="C8">
        <v>-1239</v>
      </c>
      <c t="n" s="6" r="D8">
        <v>2311</v>
      </c>
    </row>
    <row spans="1:4" r="9">
      <c t="s" s="4" r="A9">
        <v>113</v>
      </c>
      <c t="n" s="6" r="B9">
        <v>-146</v>
      </c>
      <c t="n" s="6" r="C9">
        <v>2404</v>
      </c>
      <c t="n" s="6" r="D9">
        <v>-4485</v>
      </c>
    </row>
    <row spans="1:4" r="10">
      <c t="s" s="4" r="A10">
        <v>114</v>
      </c>
      <c t="n" s="6" r="B10">
        <v>3950</v>
      </c>
      <c t="n" s="6" r="C10">
        <v>6437</v>
      </c>
      <c t="n" s="6" r="D10">
        <v>644</v>
      </c>
    </row>
    <row spans="1:4" r="11">
      <c t="s" s="4" r="A11">
        <v>102</v>
      </c>
      <c t="n" s="6" r="D11">
        <v>344</v>
      </c>
    </row>
    <row spans="1:4" r="12">
      <c t="s" s="4" r="A12">
        <v>115</v>
      </c>
      <c t="n" s="7" r="B12">
        <v>3950</v>
      </c>
      <c t="n" s="7" r="C12">
        <v>6437</v>
      </c>
      <c t="n" s="7" r="D12">
        <v>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65</v>
      </c>
      <c t="s" s="2" r="B1">
        <v>1</v>
      </c>
    </row>
    <row spans="1:2" r="2">
      <c t="s" s="2" r="B2">
        <v>2</v>
      </c>
    </row>
    <row spans="1:2" r="3">
      <c t="s" s="3" r="A3">
        <v>256</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370</v>
      </c>
      <c t="s" s="2" r="B1">
        <v>1</v>
      </c>
    </row>
    <row spans="1:4" r="2">
      <c t="s" s="2" r="B2">
        <v>371</v>
      </c>
      <c t="s" s="2" r="C2">
        <v>372</v>
      </c>
      <c t="s" s="2" r="D2">
        <v>373</v>
      </c>
    </row>
    <row spans="1:4" r="3">
      <c t="s" s="3" r="A3">
        <v>374</v>
      </c>
    </row>
    <row spans="1:4" r="4">
      <c t="s" s="4" r="A4">
        <v>375</v>
      </c>
      <c t="n" s="6" r="B4">
        <v>16</v>
      </c>
    </row>
    <row spans="1:4" r="5">
      <c t="s" s="4" r="A5">
        <v>376</v>
      </c>
      <c t="n" s="6" r="B5">
        <v>1</v>
      </c>
    </row>
    <row spans="1:4" r="6">
      <c t="s" s="4" r="A6">
        <v>40</v>
      </c>
      <c t="n" s="7" r="B6">
        <v>2033</v>
      </c>
      <c t="n" s="7" r="C6">
        <v>3028</v>
      </c>
    </row>
    <row spans="1:4" r="7">
      <c t="s" s="4" r="A7">
        <v>377</v>
      </c>
      <c t="n" s="6" r="B7">
        <v>437</v>
      </c>
      <c t="n" s="7" r="C7">
        <v>190</v>
      </c>
      <c t="n" s="7" r="D7">
        <v>258</v>
      </c>
    </row>
    <row spans="1:4" r="8">
      <c t="s" s="4" r="A8">
        <v>378</v>
      </c>
    </row>
    <row spans="1:4" r="9">
      <c t="s" s="3" r="A9">
        <v>374</v>
      </c>
    </row>
    <row spans="1:4" r="10">
      <c t="s" s="4" r="A10">
        <v>40</v>
      </c>
      <c t="n" s="7" r="B10">
        <v>660</v>
      </c>
    </row>
    <row spans="1:4" r="11">
      <c t="s" s="4" r="A11">
        <v>379</v>
      </c>
    </row>
    <row spans="1:4" r="12">
      <c t="s" s="3" r="A12">
        <v>374</v>
      </c>
    </row>
    <row spans="1:4" r="13">
      <c t="s" s="4" r="A13">
        <v>380</v>
      </c>
      <c t="s" s="4" r="B13">
        <v>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2"/>
  </cols>
  <sheetData>
    <row spans="1:2" r="1">
      <c t="s" s="1" r="A1">
        <v>382</v>
      </c>
      <c t="s" s="2" r="B1">
        <v>383</v>
      </c>
    </row>
    <row spans="1:2" r="2">
      <c t="s" s="4" r="A2">
        <v>384</v>
      </c>
    </row>
    <row spans="1:2" r="3">
      <c t="s" s="3" r="A3">
        <v>385</v>
      </c>
    </row>
    <row spans="1:2" r="4">
      <c t="s" s="4" r="A4">
        <v>386</v>
      </c>
      <c t="n" s="6" r="B4">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t="s" s="1" r="A1">
        <v>387</v>
      </c>
      <c t="s" s="2" r="B1">
        <v>1</v>
      </c>
    </row>
    <row spans="1:2" r="2">
      <c t="s" s="2" r="B2">
        <v>388</v>
      </c>
    </row>
    <row spans="1:2" r="3">
      <c t="s" s="3" r="A3">
        <v>389</v>
      </c>
    </row>
    <row spans="1:2" r="4">
      <c t="s" s="4" r="A4">
        <v>390</v>
      </c>
      <c t="n" s="7" r="B4">
        <v>3376</v>
      </c>
    </row>
    <row spans="1:2" r="5">
      <c t="s" s="4" r="A5">
        <v>384</v>
      </c>
    </row>
    <row spans="1:2" r="6">
      <c t="s" s="3" r="A6">
        <v>391</v>
      </c>
    </row>
    <row spans="1:2" r="7">
      <c t="s" s="4" r="A7">
        <v>392</v>
      </c>
      <c t="n" s="6" r="B7">
        <v>217944</v>
      </c>
    </row>
    <row spans="1:2" r="8">
      <c t="s" s="4" r="A8">
        <v>393</v>
      </c>
      <c t="n" s="6" r="B8">
        <v>2589174</v>
      </c>
    </row>
    <row spans="1:2" r="9">
      <c t="s" s="4" r="A9">
        <v>394</v>
      </c>
      <c t="n" s="9" r="B9">
        <v>11.88</v>
      </c>
    </row>
    <row spans="1:2" r="10">
      <c t="s" s="4" r="A10">
        <v>395</v>
      </c>
      <c t="n" s="6" r="B10">
        <v>698186</v>
      </c>
    </row>
    <row spans="1:2" r="11">
      <c t="s" s="4" r="A11">
        <v>396</v>
      </c>
      <c t="n" s="6" r="B11">
        <v>1890988</v>
      </c>
    </row>
    <row spans="1:2" r="12">
      <c t="s" s="4" r="A12">
        <v>397</v>
      </c>
      <c t="n" s="8" r="B12">
        <v>17.66</v>
      </c>
    </row>
    <row spans="1:2" r="13">
      <c t="s" s="4" r="A13">
        <v>398</v>
      </c>
      <c t="n" s="7" r="B13">
        <v>33395</v>
      </c>
    </row>
    <row spans="1:2" r="14">
      <c t="s" s="4" r="A14">
        <v>399</v>
      </c>
      <c t="n" s="6" r="B14">
        <v>1595</v>
      </c>
    </row>
    <row spans="1:2" r="15">
      <c t="s" s="4" r="A15">
        <v>400</v>
      </c>
      <c t="n" s="6" r="B15">
        <v>9419</v>
      </c>
    </row>
    <row spans="1:2" r="16">
      <c t="s" s="4" r="A16">
        <v>401</v>
      </c>
      <c t="n" s="6" r="B16">
        <v>44409</v>
      </c>
    </row>
    <row spans="1:2" r="17">
      <c t="s" s="3" r="A17">
        <v>389</v>
      </c>
    </row>
    <row spans="1:2" r="18">
      <c t="s" s="4" r="A18">
        <v>402</v>
      </c>
      <c t="n" s="6" r="B18">
        <v>98489</v>
      </c>
    </row>
    <row spans="1:2" r="19">
      <c t="s" s="4" r="A19">
        <v>403</v>
      </c>
      <c t="n" s="6" r="B19">
        <v>108358</v>
      </c>
    </row>
    <row spans="1:2" r="20">
      <c t="s" s="4" r="A20">
        <v>404</v>
      </c>
      <c t="n" s="6" r="B20">
        <v>143223</v>
      </c>
    </row>
    <row spans="1:2" r="21">
      <c t="s" s="4" r="A21">
        <v>37</v>
      </c>
      <c t="n" s="6" r="B21">
        <v>7395</v>
      </c>
    </row>
    <row spans="1:2" r="22">
      <c t="s" s="4" r="A22">
        <v>41</v>
      </c>
      <c t="n" s="6" r="B22">
        <v>4326</v>
      </c>
    </row>
    <row spans="1:2" r="23">
      <c t="s" s="4" r="A23">
        <v>40</v>
      </c>
      <c t="n" s="6" r="B23">
        <v>593</v>
      </c>
    </row>
    <row spans="1:2" r="24">
      <c t="s" s="4" r="A24">
        <v>43</v>
      </c>
      <c t="n" s="6" r="B24">
        <v>2762</v>
      </c>
    </row>
    <row spans="1:2" r="25">
      <c t="s" s="4" r="A25">
        <v>44</v>
      </c>
      <c t="n" s="6" r="B25">
        <v>6375</v>
      </c>
    </row>
    <row spans="1:2" r="26">
      <c t="s" s="4" r="A26">
        <v>45</v>
      </c>
      <c t="n" s="6" r="B26">
        <v>371521</v>
      </c>
    </row>
    <row spans="1:2" r="27">
      <c t="s" s="4" r="A27">
        <v>405</v>
      </c>
      <c t="n" s="6" r="B27">
        <v>80865</v>
      </c>
    </row>
    <row spans="1:2" r="28">
      <c t="s" s="4" r="A28">
        <v>406</v>
      </c>
      <c t="n" s="6" r="B28">
        <v>202442</v>
      </c>
    </row>
    <row spans="1:2" r="29">
      <c t="s" s="4" r="A29">
        <v>49</v>
      </c>
      <c t="n" s="6" r="B29">
        <v>283307</v>
      </c>
    </row>
    <row spans="1:2" r="30">
      <c t="s" s="4" r="A30">
        <v>214</v>
      </c>
      <c t="n" s="6" r="B30">
        <v>45509</v>
      </c>
    </row>
    <row spans="1:2" r="31">
      <c t="s" s="4" r="A31">
        <v>54</v>
      </c>
      <c t="n" s="6" r="B31">
        <v>1672</v>
      </c>
    </row>
    <row spans="1:2" r="32">
      <c t="s" s="4" r="A32">
        <v>55</v>
      </c>
      <c t="n" s="6" r="B32">
        <v>330488</v>
      </c>
    </row>
    <row spans="1:2" r="33">
      <c t="s" s="4" r="A33">
        <v>407</v>
      </c>
      <c t="n" s="6" r="B33">
        <v>41033</v>
      </c>
    </row>
    <row spans="1:2" r="34">
      <c t="s" s="4" r="A34">
        <v>390</v>
      </c>
      <c t="n" s="7" r="B34">
        <v>3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408</v>
      </c>
      <c t="s" s="2" r="B1">
        <v>409</v>
      </c>
    </row>
    <row spans="1:2" r="2">
      <c t="s" s="3" r="A2">
        <v>385</v>
      </c>
    </row>
    <row spans="1:2" r="3">
      <c t="s" s="4" r="A3">
        <v>410</v>
      </c>
      <c t="n" s="6" r="B3">
        <v>217944</v>
      </c>
    </row>
    <row spans="1:2" r="4">
      <c t="s" s="4" r="A4">
        <v>411</v>
      </c>
    </row>
    <row spans="1:2" r="5">
      <c t="s" s="3" r="A5">
        <v>385</v>
      </c>
    </row>
    <row spans="1:2" r="6">
      <c t="s" s="4" r="A6">
        <v>410</v>
      </c>
      <c t="n" s="6" r="B6">
        <v>530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2</v>
      </c>
      <c t="s" s="2" r="B1">
        <v>1</v>
      </c>
    </row>
    <row spans="1:3" r="2">
      <c t="s" s="2" r="B2">
        <v>2</v>
      </c>
      <c t="s" s="2" r="C2">
        <v>31</v>
      </c>
    </row>
    <row spans="1:3" r="3">
      <c t="s" s="3" r="A3">
        <v>385</v>
      </c>
    </row>
    <row spans="1:3" r="4">
      <c t="s" s="4" r="A4">
        <v>413</v>
      </c>
      <c t="n" s="7" r="B4">
        <v>41272</v>
      </c>
      <c t="n" s="7" r="C4">
        <v>39861</v>
      </c>
    </row>
    <row spans="1:3" r="5">
      <c t="s" s="4" r="A5">
        <v>414</v>
      </c>
      <c t="n" s="6" r="B5">
        <v>4640</v>
      </c>
      <c t="n" s="6" r="C5">
        <v>5476</v>
      </c>
    </row>
    <row spans="1:3" r="6">
      <c t="s" s="4" r="A6">
        <v>81</v>
      </c>
      <c t="n" s="6" r="B6">
        <v>36632</v>
      </c>
      <c t="n" s="6" r="C6">
        <v>34385</v>
      </c>
    </row>
    <row spans="1:3" r="7">
      <c t="s" s="4" r="A7">
        <v>82</v>
      </c>
      <c t="n" s="6" r="B7">
        <v>1200</v>
      </c>
      <c t="n" s="6" r="C7">
        <v>950</v>
      </c>
    </row>
    <row spans="1:3" r="8">
      <c t="s" s="4" r="A8">
        <v>83</v>
      </c>
      <c t="n" s="6" r="B8">
        <v>35432</v>
      </c>
      <c t="n" s="6" r="C8">
        <v>33435</v>
      </c>
    </row>
    <row spans="1:3" r="9">
      <c t="s" s="4" r="A9">
        <v>415</v>
      </c>
      <c t="n" s="6" r="B9">
        <v>3884</v>
      </c>
      <c t="n" s="6" r="C9">
        <v>4501</v>
      </c>
    </row>
    <row spans="1:3" r="10">
      <c t="s" s="4" r="A10">
        <v>416</v>
      </c>
      <c t="n" s="6" r="B10">
        <v>32154</v>
      </c>
      <c t="n" s="6" r="C10">
        <v>30272</v>
      </c>
    </row>
    <row spans="1:3" r="11">
      <c t="s" s="4" r="A11">
        <v>94</v>
      </c>
      <c t="n" s="6" r="B11">
        <v>7162</v>
      </c>
      <c t="n" s="6" r="C11">
        <v>7664</v>
      </c>
    </row>
    <row spans="1:3" r="12">
      <c t="s" s="4" r="A12">
        <v>99</v>
      </c>
      <c t="n" s="6" r="B12">
        <v>2065</v>
      </c>
      <c t="n" s="6" r="C12">
        <v>1555</v>
      </c>
    </row>
    <row spans="1:3" r="13">
      <c t="s" s="4" r="A13">
        <v>103</v>
      </c>
      <c t="n" s="7" r="B13">
        <v>5097</v>
      </c>
      <c t="n" s="7" r="C13">
        <v>6109</v>
      </c>
    </row>
    <row spans="1:3" r="14">
      <c t="s" s="4" r="A14">
        <v>105</v>
      </c>
      <c t="n" s="8" r="B14">
        <v>0.71</v>
      </c>
      <c t="n" s="8" r="C14">
        <v>0.85</v>
      </c>
    </row>
    <row spans="1:3" r="15">
      <c t="s" s="4" r="A15">
        <v>106</v>
      </c>
      <c t="n" s="8" r="B15">
        <v>0.68</v>
      </c>
      <c t="n" s="8" r="C15">
        <v>0.81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1</v>
      </c>
      <c t="s" s="2" r="D2">
        <v>71</v>
      </c>
    </row>
    <row spans="1:4" r="3">
      <c t="s" s="3" r="A3">
        <v>194</v>
      </c>
    </row>
    <row spans="1:4" r="4">
      <c t="s" s="4" r="A4">
        <v>418</v>
      </c>
      <c t="n" s="7" r="B4">
        <v>4096</v>
      </c>
      <c t="n" s="7" r="C4">
        <v>4033</v>
      </c>
      <c t="n" s="7" r="D4">
        <v>4261</v>
      </c>
    </row>
    <row spans="1:4" r="5">
      <c t="s" s="4" r="A5">
        <v>419</v>
      </c>
      <c t="n" s="6" r="D5">
        <v>524</v>
      </c>
    </row>
    <row spans="1:4" r="6">
      <c t="s" s="4" r="A6">
        <v>103</v>
      </c>
      <c t="n" s="7" r="B6">
        <v>4096</v>
      </c>
      <c t="n" s="7" r="C6">
        <v>4033</v>
      </c>
      <c t="n" s="7" r="D6">
        <v>4785</v>
      </c>
    </row>
    <row spans="1:4" r="7">
      <c t="s" s="4" r="A7">
        <v>420</v>
      </c>
      <c t="n" s="6" r="B7">
        <v>6694075</v>
      </c>
      <c t="n" s="6" r="C7">
        <v>5314925</v>
      </c>
      <c t="n" s="6" r="D7">
        <v>5311826</v>
      </c>
    </row>
    <row spans="1:4" r="8">
      <c t="s" s="4" r="A8">
        <v>421</v>
      </c>
      <c t="n" s="6" r="B8">
        <v>288981</v>
      </c>
      <c t="n" s="6" r="C8">
        <v>293600</v>
      </c>
      <c t="n" s="6" r="D8">
        <v>194888</v>
      </c>
    </row>
    <row spans="1:4" r="9">
      <c t="s" s="4" r="A9">
        <v>422</v>
      </c>
      <c t="n" s="6" r="B9">
        <v>6983056</v>
      </c>
      <c t="n" s="6" r="C9">
        <v>5608525</v>
      </c>
      <c t="n" s="6" r="D9">
        <v>5506714</v>
      </c>
    </row>
    <row spans="1:4" r="10">
      <c t="s" s="4" r="A10">
        <v>423</v>
      </c>
      <c t="n" s="8" r="B10">
        <v>0.61</v>
      </c>
      <c t="n" s="8" r="C10">
        <v>0.76</v>
      </c>
      <c t="n" s="8" r="D10">
        <v>0.8</v>
      </c>
    </row>
    <row spans="1:4" r="11">
      <c t="s" s="4" r="A11">
        <v>424</v>
      </c>
      <c t="n" s="9" r="D11">
        <v>0.1</v>
      </c>
    </row>
    <row spans="1:4" r="12">
      <c t="s" s="4" r="A12">
        <v>425</v>
      </c>
      <c t="n" s="9" r="B12">
        <v>0.61</v>
      </c>
      <c t="n" s="9" r="C12">
        <v>0.76</v>
      </c>
      <c t="n" s="9" r="D12">
        <v>0.9</v>
      </c>
    </row>
    <row spans="1:4" r="13">
      <c t="s" s="4" r="A13">
        <v>426</v>
      </c>
      <c t="n" s="9" r="B13">
        <v>0.59</v>
      </c>
      <c t="n" s="9" r="C13">
        <v>0.72</v>
      </c>
      <c t="n" s="9" r="D13">
        <v>0.77</v>
      </c>
    </row>
    <row spans="1:4" r="14">
      <c t="s" s="4" r="A14">
        <v>427</v>
      </c>
      <c t="n" s="9" r="D14">
        <v>0.1</v>
      </c>
    </row>
    <row spans="1:4" r="15">
      <c t="s" s="4" r="A15">
        <v>428</v>
      </c>
      <c t="n" s="8" r="B15">
        <v>0.59</v>
      </c>
      <c t="n" s="8" r="C15">
        <v>0.72</v>
      </c>
      <c t="n" s="8" r="D15">
        <v>0.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29</v>
      </c>
      <c t="s" s="2" r="B1">
        <v>2</v>
      </c>
      <c t="s" s="2" r="C1">
        <v>31</v>
      </c>
    </row>
    <row spans="1:3" r="2">
      <c t="s" s="3" r="A2">
        <v>242</v>
      </c>
    </row>
    <row spans="1:3" r="3">
      <c t="s" s="4" r="A3">
        <v>430</v>
      </c>
      <c t="n" s="7" r="B3">
        <v>0</v>
      </c>
      <c t="n" s="7" r="C3">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1</v>
      </c>
    </row>
    <row spans="1:3" r="2">
      <c t="s" s="3" r="A2">
        <v>432</v>
      </c>
    </row>
    <row spans="1:3" r="3">
      <c t="s" s="4" r="A3">
        <v>433</v>
      </c>
      <c t="n" s="7" r="B3">
        <v>212053</v>
      </c>
      <c t="n" s="7" r="C3">
        <v>75477</v>
      </c>
    </row>
    <row spans="1:3" r="4">
      <c t="s" s="4" r="A4">
        <v>434</v>
      </c>
      <c t="n" s="6" r="B4">
        <v>956</v>
      </c>
      <c t="n" s="6" r="C4">
        <v>644</v>
      </c>
    </row>
    <row spans="1:3" r="5">
      <c t="s" s="4" r="A5">
        <v>435</v>
      </c>
      <c t="n" s="6" r="B5">
        <v>2152</v>
      </c>
      <c t="n" s="6" r="C5">
        <v>1618</v>
      </c>
    </row>
    <row spans="1:3" r="6">
      <c t="s" s="4" r="A6">
        <v>436</v>
      </c>
      <c t="n" s="6" r="B6">
        <v>210857</v>
      </c>
      <c t="n" s="6" r="C6">
        <v>74503</v>
      </c>
    </row>
    <row spans="1:3" r="7">
      <c t="s" s="4" r="A7">
        <v>437</v>
      </c>
    </row>
    <row spans="1:3" r="8">
      <c t="s" s="3" r="A8">
        <v>432</v>
      </c>
    </row>
    <row spans="1:3" r="9">
      <c t="s" s="4" r="A9">
        <v>433</v>
      </c>
      <c t="n" s="6" r="B9">
        <v>13656</v>
      </c>
      <c t="n" s="6" r="C9">
        <v>9260</v>
      </c>
    </row>
    <row spans="1:3" r="10">
      <c t="s" s="4" r="A10">
        <v>434</v>
      </c>
      <c t="n" s="6" r="B10">
        <v>43</v>
      </c>
      <c t="n" s="6" r="C10">
        <v>31</v>
      </c>
    </row>
    <row spans="1:3" r="11">
      <c t="s" s="4" r="A11">
        <v>435</v>
      </c>
      <c t="n" s="6" r="B11">
        <v>32</v>
      </c>
      <c t="n" s="6" r="C11">
        <v>149</v>
      </c>
    </row>
    <row spans="1:3" r="12">
      <c t="s" s="4" r="A12">
        <v>436</v>
      </c>
      <c t="n" s="6" r="B12">
        <v>13667</v>
      </c>
      <c t="n" s="6" r="C12">
        <v>9142</v>
      </c>
    </row>
    <row spans="1:3" r="13">
      <c t="s" s="4" r="A13">
        <v>438</v>
      </c>
    </row>
    <row spans="1:3" r="14">
      <c t="s" s="3" r="A14">
        <v>432</v>
      </c>
    </row>
    <row spans="1:3" r="15">
      <c t="s" s="4" r="A15">
        <v>433</v>
      </c>
      <c t="n" s="6" r="B15">
        <v>11177</v>
      </c>
    </row>
    <row spans="1:3" r="16">
      <c t="s" s="4" r="A16">
        <v>435</v>
      </c>
      <c t="n" s="6" r="B16">
        <v>105</v>
      </c>
    </row>
    <row spans="1:3" r="17">
      <c t="s" s="4" r="A17">
        <v>436</v>
      </c>
      <c t="n" s="6" r="B17">
        <v>11072</v>
      </c>
    </row>
    <row spans="1:3" r="18">
      <c t="s" s="4" r="A18">
        <v>439</v>
      </c>
    </row>
    <row spans="1:3" r="19">
      <c t="s" s="3" r="A19">
        <v>432</v>
      </c>
    </row>
    <row spans="1:3" r="20">
      <c t="s" s="4" r="A20">
        <v>433</v>
      </c>
      <c t="n" s="6" r="B20">
        <v>120599</v>
      </c>
      <c t="n" s="6" r="C20">
        <v>34591</v>
      </c>
    </row>
    <row spans="1:3" r="21">
      <c t="s" s="4" r="A21">
        <v>434</v>
      </c>
      <c t="n" s="6" r="B21">
        <v>39</v>
      </c>
      <c t="n" s="6" r="C21">
        <v>51</v>
      </c>
    </row>
    <row spans="1:3" r="22">
      <c t="s" s="4" r="A22">
        <v>435</v>
      </c>
      <c t="n" s="6" r="B22">
        <v>1568</v>
      </c>
      <c t="n" s="6" r="C22">
        <v>616</v>
      </c>
    </row>
    <row spans="1:3" r="23">
      <c t="s" s="4" r="A23">
        <v>436</v>
      </c>
      <c t="n" s="6" r="B23">
        <v>119070</v>
      </c>
      <c t="n" s="6" r="C23">
        <v>34026</v>
      </c>
    </row>
    <row spans="1:3" r="24">
      <c t="s" s="4" r="A24">
        <v>440</v>
      </c>
    </row>
    <row spans="1:3" r="25">
      <c t="s" s="3" r="A25">
        <v>432</v>
      </c>
    </row>
    <row spans="1:3" r="26">
      <c t="s" s="4" r="A26">
        <v>433</v>
      </c>
      <c t="n" s="6" r="B26">
        <v>65679</v>
      </c>
      <c t="n" s="6" r="C26">
        <v>30324</v>
      </c>
    </row>
    <row spans="1:3" r="27">
      <c t="s" s="4" r="A27">
        <v>434</v>
      </c>
      <c t="n" s="6" r="B27">
        <v>874</v>
      </c>
      <c t="n" s="6" r="C27">
        <v>562</v>
      </c>
    </row>
    <row spans="1:3" r="28">
      <c t="s" s="4" r="A28">
        <v>435</v>
      </c>
      <c t="n" s="6" r="B28">
        <v>112</v>
      </c>
      <c t="n" s="6" r="C28">
        <v>226</v>
      </c>
    </row>
    <row spans="1:3" r="29">
      <c t="s" s="4" r="A29">
        <v>436</v>
      </c>
      <c t="n" s="6" r="B29">
        <v>66441</v>
      </c>
      <c t="n" s="6" r="C29">
        <v>30660</v>
      </c>
    </row>
    <row spans="1:3" r="30">
      <c t="s" s="4" r="A30">
        <v>441</v>
      </c>
    </row>
    <row spans="1:3" r="31">
      <c t="s" s="3" r="A31">
        <v>432</v>
      </c>
    </row>
    <row spans="1:3" r="32">
      <c t="s" s="4" r="A32">
        <v>433</v>
      </c>
      <c t="n" s="6" r="B32">
        <v>942</v>
      </c>
      <c t="n" s="6" r="C32">
        <v>1302</v>
      </c>
    </row>
    <row spans="1:3" r="33">
      <c t="s" s="4" r="A33">
        <v>435</v>
      </c>
      <c t="n" s="6" r="B33">
        <v>335</v>
      </c>
      <c t="n" s="6" r="C33">
        <v>627</v>
      </c>
    </row>
    <row spans="1:3" r="34">
      <c t="s" s="4" r="A34">
        <v>436</v>
      </c>
      <c t="n" s="7" r="B34">
        <v>607</v>
      </c>
      <c t="n" s="7" r="C34">
        <v>6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1</v>
      </c>
    </row>
    <row spans="1:3" r="2">
      <c t="s" s="3" r="A2">
        <v>432</v>
      </c>
    </row>
    <row spans="1:3" r="3">
      <c t="s" s="4" r="A3">
        <v>443</v>
      </c>
      <c t="n" s="7" r="B3">
        <v>125279</v>
      </c>
      <c t="n" s="7" r="C3">
        <v>4703</v>
      </c>
    </row>
    <row spans="1:3" r="4">
      <c t="s" s="4" r="A4">
        <v>444</v>
      </c>
      <c t="n" s="6" r="B4">
        <v>1209</v>
      </c>
      <c t="n" s="6" r="C4">
        <v>20</v>
      </c>
    </row>
    <row spans="1:3" r="5">
      <c t="s" s="4" r="A5">
        <v>445</v>
      </c>
      <c t="n" s="6" r="B5">
        <v>26491</v>
      </c>
      <c t="n" s="6" r="C5">
        <v>51079</v>
      </c>
    </row>
    <row spans="1:3" r="6">
      <c t="s" s="4" r="A6">
        <v>446</v>
      </c>
      <c t="n" s="6" r="B6">
        <v>943</v>
      </c>
      <c t="n" s="6" r="C6">
        <v>1598</v>
      </c>
    </row>
    <row spans="1:3" r="7">
      <c t="s" s="4" r="A7">
        <v>436</v>
      </c>
      <c t="n" s="6" r="B7">
        <v>151770</v>
      </c>
      <c t="n" s="6" r="C7">
        <v>55782</v>
      </c>
    </row>
    <row spans="1:3" r="8">
      <c t="s" s="4" r="A8">
        <v>435</v>
      </c>
      <c t="n" s="6" r="B8">
        <v>2152</v>
      </c>
      <c t="n" s="6" r="C8">
        <v>1618</v>
      </c>
    </row>
    <row spans="1:3" r="9">
      <c t="s" s="4" r="A9">
        <v>437</v>
      </c>
    </row>
    <row spans="1:3" r="10">
      <c t="s" s="3" r="A10">
        <v>432</v>
      </c>
    </row>
    <row spans="1:3" r="11">
      <c t="s" s="4" r="A11">
        <v>443</v>
      </c>
      <c t="n" s="6" r="B11">
        <v>8840</v>
      </c>
    </row>
    <row spans="1:3" r="12">
      <c t="s" s="4" r="A12">
        <v>444</v>
      </c>
      <c t="n" s="6" r="B12">
        <v>32</v>
      </c>
    </row>
    <row spans="1:3" r="13">
      <c t="s" s="4" r="A13">
        <v>445</v>
      </c>
      <c t="n" s="6" r="C13">
        <v>8003</v>
      </c>
    </row>
    <row spans="1:3" r="14">
      <c t="s" s="4" r="A14">
        <v>446</v>
      </c>
      <c t="n" s="6" r="C14">
        <v>149</v>
      </c>
    </row>
    <row spans="1:3" r="15">
      <c t="s" s="4" r="A15">
        <v>436</v>
      </c>
      <c t="n" s="6" r="B15">
        <v>8840</v>
      </c>
      <c t="n" s="6" r="C15">
        <v>8003</v>
      </c>
    </row>
    <row spans="1:3" r="16">
      <c t="s" s="4" r="A16">
        <v>435</v>
      </c>
      <c t="n" s="6" r="B16">
        <v>32</v>
      </c>
      <c t="n" s="6" r="C16">
        <v>149</v>
      </c>
    </row>
    <row spans="1:3" r="17">
      <c t="s" s="4" r="A17">
        <v>438</v>
      </c>
    </row>
    <row spans="1:3" r="18">
      <c t="s" s="3" r="A18">
        <v>432</v>
      </c>
    </row>
    <row spans="1:3" r="19">
      <c t="s" s="4" r="A19">
        <v>443</v>
      </c>
      <c t="n" s="6" r="B19">
        <v>11072</v>
      </c>
    </row>
    <row spans="1:3" r="20">
      <c t="s" s="4" r="A20">
        <v>444</v>
      </c>
      <c t="n" s="6" r="B20">
        <v>105</v>
      </c>
    </row>
    <row spans="1:3" r="21">
      <c t="s" s="4" r="A21">
        <v>436</v>
      </c>
      <c t="n" s="6" r="B21">
        <v>11072</v>
      </c>
    </row>
    <row spans="1:3" r="22">
      <c t="s" s="4" r="A22">
        <v>435</v>
      </c>
      <c t="n" s="6" r="B22">
        <v>105</v>
      </c>
    </row>
    <row spans="1:3" r="23">
      <c t="s" s="4" r="A23">
        <v>439</v>
      </c>
    </row>
    <row spans="1:3" r="24">
      <c t="s" s="3" r="A24">
        <v>432</v>
      </c>
    </row>
    <row spans="1:3" r="25">
      <c t="s" s="4" r="A25">
        <v>443</v>
      </c>
      <c t="n" s="6" r="B25">
        <v>91384</v>
      </c>
    </row>
    <row spans="1:3" r="26">
      <c t="s" s="4" r="A26">
        <v>444</v>
      </c>
      <c t="n" s="6" r="B26">
        <v>1029</v>
      </c>
    </row>
    <row spans="1:3" r="27">
      <c t="s" s="4" r="A27">
        <v>445</v>
      </c>
      <c t="n" s="6" r="B27">
        <v>23386</v>
      </c>
      <c t="n" s="6" r="C27">
        <v>32714</v>
      </c>
    </row>
    <row spans="1:3" r="28">
      <c t="s" s="4" r="A28">
        <v>446</v>
      </c>
      <c t="n" s="6" r="B28">
        <v>539</v>
      </c>
      <c t="n" s="6" r="C28">
        <v>616</v>
      </c>
    </row>
    <row spans="1:3" r="29">
      <c t="s" s="4" r="A29">
        <v>436</v>
      </c>
      <c t="n" s="6" r="B29">
        <v>114770</v>
      </c>
      <c t="n" s="6" r="C29">
        <v>32714</v>
      </c>
    </row>
    <row spans="1:3" r="30">
      <c t="s" s="4" r="A30">
        <v>435</v>
      </c>
      <c t="n" s="6" r="B30">
        <v>1568</v>
      </c>
      <c t="n" s="6" r="C30">
        <v>616</v>
      </c>
    </row>
    <row spans="1:3" r="31">
      <c t="s" s="4" r="A31">
        <v>440</v>
      </c>
    </row>
    <row spans="1:3" r="32">
      <c t="s" s="3" r="A32">
        <v>432</v>
      </c>
    </row>
    <row spans="1:3" r="33">
      <c t="s" s="4" r="A33">
        <v>443</v>
      </c>
      <c t="n" s="6" r="B33">
        <v>13983</v>
      </c>
      <c t="n" s="6" r="C33">
        <v>4703</v>
      </c>
    </row>
    <row spans="1:3" r="34">
      <c t="s" s="4" r="A34">
        <v>444</v>
      </c>
      <c t="n" s="6" r="B34">
        <v>43</v>
      </c>
      <c t="n" s="6" r="C34">
        <v>20</v>
      </c>
    </row>
    <row spans="1:3" r="35">
      <c t="s" s="4" r="A35">
        <v>445</v>
      </c>
      <c t="n" s="6" r="B35">
        <v>2498</v>
      </c>
      <c t="n" s="6" r="C35">
        <v>9687</v>
      </c>
    </row>
    <row spans="1:3" r="36">
      <c t="s" s="4" r="A36">
        <v>446</v>
      </c>
      <c t="n" s="6" r="B36">
        <v>69</v>
      </c>
      <c t="n" s="6" r="C36">
        <v>206</v>
      </c>
    </row>
    <row spans="1:3" r="37">
      <c t="s" s="4" r="A37">
        <v>436</v>
      </c>
      <c t="n" s="6" r="B37">
        <v>16481</v>
      </c>
      <c t="n" s="6" r="C37">
        <v>14390</v>
      </c>
    </row>
    <row spans="1:3" r="38">
      <c t="s" s="4" r="A38">
        <v>435</v>
      </c>
      <c t="n" s="6" r="B38">
        <v>112</v>
      </c>
      <c t="n" s="6" r="C38">
        <v>226</v>
      </c>
    </row>
    <row spans="1:3" r="39">
      <c t="s" s="4" r="A39">
        <v>441</v>
      </c>
    </row>
    <row spans="1:3" r="40">
      <c t="s" s="3" r="A40">
        <v>432</v>
      </c>
    </row>
    <row spans="1:3" r="41">
      <c t="s" s="4" r="A41">
        <v>445</v>
      </c>
      <c t="n" s="6" r="B41">
        <v>607</v>
      </c>
      <c t="n" s="6" r="C41">
        <v>675</v>
      </c>
    </row>
    <row spans="1:3" r="42">
      <c t="s" s="4" r="A42">
        <v>446</v>
      </c>
      <c t="n" s="6" r="B42">
        <v>335</v>
      </c>
      <c t="n" s="6" r="C42">
        <v>627</v>
      </c>
    </row>
    <row spans="1:3" r="43">
      <c t="s" s="4" r="A43">
        <v>436</v>
      </c>
      <c t="n" s="6" r="B43">
        <v>607</v>
      </c>
      <c t="n" s="6" r="C43">
        <v>675</v>
      </c>
    </row>
    <row spans="1:3" r="44">
      <c t="s" s="4" r="A44">
        <v>435</v>
      </c>
      <c t="n" s="7" r="B44">
        <v>335</v>
      </c>
      <c t="n" s="7" r="C44">
        <v>6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33"/>
  </cols>
  <sheetData>
    <row spans="1:8" r="1">
      <c t="s" s="1" r="A1">
        <v>116</v>
      </c>
      <c t="s" s="2" r="B1">
        <v>117</v>
      </c>
      <c t="s" s="2" r="C1">
        <v>118</v>
      </c>
      <c t="s" s="2" r="D1">
        <v>119</v>
      </c>
      <c t="s" s="2" r="E1">
        <v>120</v>
      </c>
      <c t="s" s="2" r="F1">
        <v>121</v>
      </c>
      <c t="s" s="2" r="G1">
        <v>122</v>
      </c>
      <c t="s" s="2" r="H1">
        <v>123</v>
      </c>
    </row>
    <row spans="1:8" r="2">
      <c t="s" s="4" r="A2">
        <v>124</v>
      </c>
      <c t="n" s="7" r="B2">
        <v>71014</v>
      </c>
      <c t="n" s="7" r="C2">
        <v>5311</v>
      </c>
      <c t="n" s="7" r="D2">
        <v>56413</v>
      </c>
      <c t="n" s="7" r="E2">
        <v>8113</v>
      </c>
      <c t="n" s="7" r="F2">
        <v>1438</v>
      </c>
      <c t="n" s="7" r="G2">
        <v>-121</v>
      </c>
      <c t="n" s="7" r="H2">
        <v>-140</v>
      </c>
    </row>
    <row spans="1:8" r="3">
      <c t="s" s="4" r="A3">
        <v>103</v>
      </c>
      <c t="n" s="6" r="B3">
        <v>5129</v>
      </c>
      <c t="n" s="6" r="E3">
        <v>4785</v>
      </c>
      <c t="n" s="6" r="H3">
        <v>344</v>
      </c>
    </row>
    <row spans="1:8" r="4">
      <c t="s" s="4" r="A4">
        <v>113</v>
      </c>
      <c t="n" s="6" r="B4">
        <v>-4485</v>
      </c>
      <c t="n" s="6" r="F4">
        <v>-4485</v>
      </c>
    </row>
    <row spans="1:8" r="5">
      <c t="s" s="4" r="A5">
        <v>125</v>
      </c>
      <c t="n" s="6" r="B5">
        <v>1</v>
      </c>
      <c t="n" s="6" r="C5">
        <v>4</v>
      </c>
      <c t="n" s="6" r="D5">
        <v>-3</v>
      </c>
    </row>
    <row spans="1:8" r="6">
      <c t="s" s="4" r="A6">
        <v>126</v>
      </c>
      <c t="n" s="6" r="B6">
        <v>121</v>
      </c>
      <c t="n" s="7" r="G6">
        <v>121</v>
      </c>
    </row>
    <row spans="1:8" r="7">
      <c t="s" s="4" r="A7">
        <v>127</v>
      </c>
      <c t="n" s="6" r="B7">
        <v>-359</v>
      </c>
      <c t="n" s="6" r="D7">
        <v>-172</v>
      </c>
      <c t="n" s="6" r="E7">
        <v>17</v>
      </c>
      <c t="n" s="7" r="H7">
        <v>-204</v>
      </c>
    </row>
    <row spans="1:8" r="8">
      <c t="s" s="4" r="A8">
        <v>128</v>
      </c>
      <c t="n" s="6" r="B8">
        <v>502</v>
      </c>
      <c t="n" s="6" r="D8">
        <v>502</v>
      </c>
    </row>
    <row spans="1:8" r="9">
      <c t="s" s="4" r="A9">
        <v>129</v>
      </c>
      <c t="n" s="6" r="B9">
        <v>71923</v>
      </c>
      <c t="n" s="6" r="C9">
        <v>5315</v>
      </c>
      <c t="n" s="6" r="D9">
        <v>56740</v>
      </c>
      <c t="n" s="6" r="E9">
        <v>12915</v>
      </c>
      <c t="n" s="6" r="F9">
        <v>-3047</v>
      </c>
    </row>
    <row spans="1:8" r="10">
      <c t="s" s="4" r="A10">
        <v>103</v>
      </c>
      <c t="n" s="6" r="B10">
        <v>4033</v>
      </c>
      <c t="n" s="6" r="E10">
        <v>4033</v>
      </c>
    </row>
    <row spans="1:8" r="11">
      <c t="s" s="4" r="A11">
        <v>113</v>
      </c>
      <c t="n" s="6" r="B11">
        <v>2404</v>
      </c>
      <c t="n" s="6" r="F11">
        <v>2404</v>
      </c>
    </row>
    <row spans="1:8" r="12">
      <c t="s" s="4" r="A12">
        <v>128</v>
      </c>
      <c t="n" s="6" r="B12">
        <v>485</v>
      </c>
      <c t="n" s="6" r="D12">
        <v>485</v>
      </c>
    </row>
    <row spans="1:8" r="13">
      <c t="s" s="4" r="A13">
        <v>130</v>
      </c>
      <c t="n" s="6" r="B13">
        <v>78845</v>
      </c>
      <c t="n" s="6" r="C13">
        <v>5315</v>
      </c>
      <c t="n" s="6" r="D13">
        <v>57225</v>
      </c>
      <c t="n" s="6" r="E13">
        <v>16948</v>
      </c>
      <c t="n" s="6" r="F13">
        <v>-643</v>
      </c>
    </row>
    <row spans="1:8" r="14">
      <c t="s" s="4" r="A14">
        <v>103</v>
      </c>
      <c t="n" s="6" r="B14">
        <v>4096</v>
      </c>
      <c t="n" s="6" r="E14">
        <v>4096</v>
      </c>
    </row>
    <row spans="1:8" r="15">
      <c t="s" s="4" r="A15">
        <v>113</v>
      </c>
      <c t="n" s="6" r="B15">
        <v>-146</v>
      </c>
      <c t="n" s="6" r="F15">
        <v>-146</v>
      </c>
    </row>
    <row spans="1:8" r="16">
      <c t="s" s="4" r="A16">
        <v>131</v>
      </c>
      <c t="n" s="6" r="B16">
        <v>32410</v>
      </c>
      <c t="n" s="6" r="C16">
        <v>1891</v>
      </c>
      <c t="n" s="6" r="D16">
        <v>30519</v>
      </c>
    </row>
    <row spans="1:8" r="17">
      <c t="s" s="4" r="A17">
        <v>128</v>
      </c>
      <c t="n" s="6" r="B17">
        <v>49</v>
      </c>
      <c t="n" s="6" r="D17">
        <v>49</v>
      </c>
    </row>
    <row spans="1:8" r="18">
      <c t="s" s="4" r="A18">
        <v>132</v>
      </c>
      <c t="n" s="6" r="B18">
        <v>-2805</v>
      </c>
      <c t="n" s="6" r="C18">
        <v>-170</v>
      </c>
      <c t="n" s="6" r="D18">
        <v>-1880</v>
      </c>
      <c t="n" s="6" r="E18">
        <v>-755</v>
      </c>
    </row>
    <row spans="1:8" r="19">
      <c t="s" s="4" r="A19">
        <v>133</v>
      </c>
      <c t="n" s="7" r="B19">
        <v>112449</v>
      </c>
      <c t="n" s="7" r="C19">
        <v>7036</v>
      </c>
      <c t="n" s="7" r="D19">
        <v>85913</v>
      </c>
      <c t="n" s="7" r="E19">
        <v>20289</v>
      </c>
      <c t="n" s="7" r="F19">
        <v>-7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47</v>
      </c>
      <c t="s" s="2" r="B1">
        <v>448</v>
      </c>
    </row>
    <row spans="1:2" r="2">
      <c t="s" s="3" r="A2">
        <v>200</v>
      </c>
    </row>
    <row spans="1:2" r="3">
      <c t="s" s="4" r="A3">
        <v>449</v>
      </c>
      <c t="n" s="7" r="B3">
        <v>2040</v>
      </c>
    </row>
    <row spans="1:2" r="4">
      <c t="s" s="4" r="A4">
        <v>450</v>
      </c>
      <c t="n" s="6" r="B4">
        <v>41353</v>
      </c>
    </row>
    <row spans="1:2" r="5">
      <c t="s" s="4" r="A5">
        <v>451</v>
      </c>
      <c t="n" s="6" r="B5">
        <v>57727</v>
      </c>
    </row>
    <row spans="1:2" r="6">
      <c t="s" s="4" r="A6">
        <v>452</v>
      </c>
      <c t="n" s="6" r="B6">
        <v>110933</v>
      </c>
    </row>
    <row spans="1:2" r="7">
      <c t="s" s="4" r="A7">
        <v>453</v>
      </c>
      <c t="n" s="6" r="B7">
        <v>212053</v>
      </c>
    </row>
    <row spans="1:2" r="8">
      <c t="s" s="4" r="A8">
        <v>454</v>
      </c>
      <c t="n" s="6" r="B8">
        <v>2041</v>
      </c>
    </row>
    <row spans="1:2" r="9">
      <c t="s" s="4" r="A9">
        <v>455</v>
      </c>
      <c t="n" s="6" r="B9">
        <v>41525</v>
      </c>
    </row>
    <row spans="1:2" r="10">
      <c t="s" s="4" r="A10">
        <v>456</v>
      </c>
      <c t="n" s="6" r="B10">
        <v>57664</v>
      </c>
    </row>
    <row spans="1:2" r="11">
      <c t="s" s="4" r="A11">
        <v>457</v>
      </c>
      <c t="n" s="6" r="B11">
        <v>109627</v>
      </c>
    </row>
    <row spans="1:2" r="12">
      <c t="s" s="4" r="A12">
        <v>458</v>
      </c>
      <c t="n" s="7" r="B12">
        <v>2108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59</v>
      </c>
      <c t="s" s="2" r="B1">
        <v>1</v>
      </c>
    </row>
    <row spans="1:4" r="2">
      <c t="s" s="2" r="B2">
        <v>2</v>
      </c>
      <c t="s" s="2" r="C2">
        <v>31</v>
      </c>
      <c t="s" s="2" r="D2">
        <v>71</v>
      </c>
    </row>
    <row spans="1:4" r="3">
      <c t="s" s="3" r="A3">
        <v>460</v>
      </c>
    </row>
    <row spans="1:4" r="4">
      <c t="s" s="4" r="A4">
        <v>461</v>
      </c>
      <c t="n" s="7" r="B4">
        <v>107900</v>
      </c>
      <c t="n" s="7" r="C4">
        <v>31500</v>
      </c>
    </row>
    <row spans="1:4" r="5">
      <c t="s" s="4" r="A5">
        <v>462</v>
      </c>
      <c t="n" s="6" r="B5">
        <v>3</v>
      </c>
      <c t="n" s="6" r="C5">
        <v>530</v>
      </c>
      <c t="n" s="7" r="D5">
        <v>1200</v>
      </c>
    </row>
    <row spans="1:4" r="6">
      <c t="s" s="4" r="A6">
        <v>463</v>
      </c>
      <c t="n" s="6" r="B6">
        <v>18</v>
      </c>
      <c t="n" s="6" r="C6">
        <v>517</v>
      </c>
      <c t="n" s="7" r="D6">
        <v>279</v>
      </c>
    </row>
    <row spans="1:4" r="7">
      <c t="s" s="4" r="A7">
        <v>464</v>
      </c>
      <c t="n" s="6" r="B7">
        <v>5350</v>
      </c>
      <c t="n" s="6" r="C7">
        <v>1799</v>
      </c>
    </row>
    <row spans="1:4" r="8">
      <c t="s" s="4" r="A8">
        <v>465</v>
      </c>
    </row>
    <row spans="1:4" r="9">
      <c t="s" s="3" r="A9">
        <v>460</v>
      </c>
    </row>
    <row spans="1:4" r="10">
      <c t="s" s="4" r="A10">
        <v>464</v>
      </c>
      <c t="n" s="6" r="B10">
        <v>100</v>
      </c>
      <c t="n" s="6" r="C10">
        <v>100</v>
      </c>
    </row>
    <row spans="1:4" r="11">
      <c t="s" s="4" r="A11">
        <v>466</v>
      </c>
    </row>
    <row spans="1:4" r="12">
      <c t="s" s="3" r="A12">
        <v>460</v>
      </c>
    </row>
    <row spans="1:4" r="13">
      <c t="s" s="4" r="A13">
        <v>464</v>
      </c>
      <c t="n" s="6" r="B13">
        <v>1300</v>
      </c>
      <c t="n" s="6" r="C13">
        <v>647</v>
      </c>
    </row>
    <row spans="1:4" r="14">
      <c t="s" s="4" r="A14">
        <v>467</v>
      </c>
    </row>
    <row spans="1:4" r="15">
      <c t="s" s="3" r="A15">
        <v>460</v>
      </c>
    </row>
    <row spans="1:4" r="16">
      <c t="s" s="4" r="A16">
        <v>464</v>
      </c>
      <c t="n" s="6" r="B16">
        <v>254</v>
      </c>
      <c t="n" s="6" r="C16">
        <v>136</v>
      </c>
    </row>
    <row spans="1:4" r="17">
      <c t="s" s="4" r="A17">
        <v>468</v>
      </c>
    </row>
    <row spans="1:4" r="18">
      <c t="s" s="3" r="A18">
        <v>460</v>
      </c>
    </row>
    <row spans="1:4" r="19">
      <c t="s" s="4" r="A19">
        <v>464</v>
      </c>
      <c t="n" s="6" r="B19">
        <v>243</v>
      </c>
    </row>
    <row spans="1:4" r="20">
      <c t="s" s="4" r="A20">
        <v>469</v>
      </c>
    </row>
    <row spans="1:4" r="21">
      <c t="s" s="3" r="A21">
        <v>460</v>
      </c>
    </row>
    <row spans="1:4" r="22">
      <c t="s" s="4" r="A22">
        <v>464</v>
      </c>
      <c t="n" s="7" r="B22">
        <v>3500</v>
      </c>
      <c t="n" s="7" r="C22">
        <v>9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0</v>
      </c>
      <c t="s" s="2" r="B1">
        <v>2</v>
      </c>
      <c t="s" s="2" r="C1">
        <v>31</v>
      </c>
      <c t="s" s="2" r="D1">
        <v>71</v>
      </c>
    </row>
    <row spans="1:4" r="2">
      <c t="s" s="3" r="A2">
        <v>471</v>
      </c>
    </row>
    <row spans="1:4" r="3">
      <c t="s" s="4" r="A3">
        <v>472</v>
      </c>
      <c t="n" s="7" r="B3">
        <v>772392</v>
      </c>
      <c t="n" s="7" r="C3">
        <v>558386</v>
      </c>
    </row>
    <row spans="1:4" r="4">
      <c t="s" s="4" r="A4">
        <v>473</v>
      </c>
      <c t="n" s="6" r="B4">
        <v>-7244</v>
      </c>
      <c t="n" s="6" r="C4">
        <v>-6632</v>
      </c>
      <c t="n" s="7" r="D4">
        <v>-6043</v>
      </c>
    </row>
    <row spans="1:4" r="5">
      <c t="s" s="4" r="A5">
        <v>474</v>
      </c>
      <c t="n" s="6" r="B5">
        <v>765148</v>
      </c>
      <c t="n" s="6" r="C5">
        <v>551754</v>
      </c>
    </row>
    <row spans="1:4" r="6">
      <c t="s" s="4" r="A6">
        <v>475</v>
      </c>
    </row>
    <row spans="1:4" r="7">
      <c t="s" s="3" r="A7">
        <v>471</v>
      </c>
    </row>
    <row spans="1:4" r="8">
      <c t="s" s="4" r="A8">
        <v>472</v>
      </c>
      <c t="n" s="6" r="B8">
        <v>97872</v>
      </c>
      <c t="n" s="6" r="C8">
        <v>61062</v>
      </c>
    </row>
    <row spans="1:4" r="9">
      <c t="s" s="4" r="A9">
        <v>476</v>
      </c>
    </row>
    <row spans="1:4" r="10">
      <c t="s" s="3" r="A10">
        <v>471</v>
      </c>
    </row>
    <row spans="1:4" r="11">
      <c t="s" s="4" r="A11">
        <v>472</v>
      </c>
      <c t="n" s="6" r="B11">
        <v>8897</v>
      </c>
      <c t="n" s="6" r="C11">
        <v>16097</v>
      </c>
    </row>
    <row spans="1:4" r="12">
      <c t="s" s="4" r="A12">
        <v>477</v>
      </c>
    </row>
    <row spans="1:4" r="13">
      <c t="s" s="3" r="A13">
        <v>471</v>
      </c>
    </row>
    <row spans="1:4" r="14">
      <c t="s" s="4" r="A14">
        <v>472</v>
      </c>
      <c t="n" s="6" r="B14">
        <v>112954</v>
      </c>
      <c t="n" s="6" r="C14">
        <v>41552</v>
      </c>
    </row>
    <row spans="1:4" r="15">
      <c t="s" s="4" r="A15">
        <v>478</v>
      </c>
    </row>
    <row spans="1:4" r="16">
      <c t="s" s="3" r="A16">
        <v>471</v>
      </c>
    </row>
    <row spans="1:4" r="17">
      <c t="s" s="4" r="A17">
        <v>472</v>
      </c>
      <c t="n" s="6" r="B17">
        <v>26058</v>
      </c>
      <c t="n" s="6" r="C17">
        <v>11369</v>
      </c>
    </row>
    <row spans="1:4" r="18">
      <c t="s" s="4" r="A18">
        <v>479</v>
      </c>
    </row>
    <row spans="1:4" r="19">
      <c t="s" s="3" r="A19">
        <v>471</v>
      </c>
    </row>
    <row spans="1:4" r="20">
      <c t="s" s="4" r="A20">
        <v>472</v>
      </c>
      <c t="n" s="6" r="B20">
        <v>312207</v>
      </c>
      <c t="n" s="6" r="C20">
        <v>215797</v>
      </c>
    </row>
    <row spans="1:4" r="21">
      <c t="s" s="4" r="A21">
        <v>480</v>
      </c>
    </row>
    <row spans="1:4" r="22">
      <c t="s" s="3" r="A22">
        <v>471</v>
      </c>
    </row>
    <row spans="1:4" r="23">
      <c t="s" s="4" r="A23">
        <v>472</v>
      </c>
      <c t="n" s="6" r="B23">
        <v>185276</v>
      </c>
      <c t="n" s="6" r="C23">
        <v>185291</v>
      </c>
    </row>
    <row spans="1:4" r="24">
      <c t="s" s="4" r="A24">
        <v>473</v>
      </c>
      <c t="n" s="6" r="B24">
        <v>-3618</v>
      </c>
      <c t="n" s="6" r="C24">
        <v>-3813</v>
      </c>
      <c t="n" s="6" r="D24">
        <v>-3647</v>
      </c>
    </row>
    <row spans="1:4" r="25">
      <c t="s" s="4" r="A25">
        <v>481</v>
      </c>
    </row>
    <row spans="1:4" r="26">
      <c t="s" s="3" r="A26">
        <v>471</v>
      </c>
    </row>
    <row spans="1:4" r="27">
      <c t="s" s="4" r="A27">
        <v>472</v>
      </c>
      <c t="n" s="6" r="B27">
        <v>29128</v>
      </c>
      <c t="n" s="6" r="C27">
        <v>27218</v>
      </c>
    </row>
    <row spans="1:4" r="28">
      <c t="s" s="4" r="A28">
        <v>473</v>
      </c>
      <c t="n" s="7" r="B28">
        <v>-458</v>
      </c>
      <c t="n" s="7" r="C28">
        <v>-325</v>
      </c>
      <c t="n" s="7" r="D28">
        <v>-2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2</v>
      </c>
      <c t="s" s="2" r="B1">
        <v>1</v>
      </c>
    </row>
    <row spans="1:4" r="2">
      <c t="s" s="2" r="B2">
        <v>2</v>
      </c>
      <c t="s" s="2" r="C2">
        <v>31</v>
      </c>
      <c t="s" s="2" r="D2">
        <v>483</v>
      </c>
    </row>
    <row spans="1:4" r="3">
      <c t="s" s="3" r="A3">
        <v>484</v>
      </c>
    </row>
    <row spans="1:4" r="4">
      <c t="s" s="4" r="A4">
        <v>485</v>
      </c>
      <c t="n" s="7" r="B4">
        <v>740</v>
      </c>
      <c t="n" s="7" r="C4">
        <v>529</v>
      </c>
    </row>
    <row spans="1:4" r="5">
      <c t="s" s="4" r="A5">
        <v>486</v>
      </c>
      <c t="n" s="6" r="B5">
        <v>150</v>
      </c>
      <c t="n" s="6" r="C5">
        <v>10</v>
      </c>
    </row>
    <row spans="1:4" r="6">
      <c t="s" s="4" r="A6">
        <v>487</v>
      </c>
      <c t="n" s="6" r="B6">
        <v>44700</v>
      </c>
      <c t="n" s="6" r="C6">
        <v>37800</v>
      </c>
    </row>
    <row spans="1:4" r="7">
      <c t="s" s="4" r="A7">
        <v>488</v>
      </c>
      <c t="n" s="6" r="B7">
        <v>0</v>
      </c>
      <c t="n" s="6" r="C7">
        <v>5</v>
      </c>
    </row>
    <row spans="1:4" r="8">
      <c t="s" s="4" r="A8">
        <v>489</v>
      </c>
      <c t="n" s="6" r="B8">
        <v>7957</v>
      </c>
      <c t="n" s="6" r="C8">
        <v>3028</v>
      </c>
    </row>
    <row spans="1:4" r="9">
      <c t="s" s="4" r="A9">
        <v>490</v>
      </c>
      <c t="n" s="6" r="B9">
        <v>386</v>
      </c>
      <c t="n" s="6" r="C9">
        <v>533</v>
      </c>
    </row>
    <row spans="1:4" r="10">
      <c t="s" s="4" r="A10">
        <v>491</v>
      </c>
      <c t="n" s="6" r="B10">
        <v>54</v>
      </c>
      <c t="n" s="7" r="C10">
        <v>0</v>
      </c>
    </row>
    <row spans="1:4" r="11">
      <c t="s" s="4" r="A11">
        <v>384</v>
      </c>
    </row>
    <row spans="1:4" r="12">
      <c t="s" s="3" r="A12">
        <v>484</v>
      </c>
    </row>
    <row spans="1:4" r="13">
      <c t="s" s="4" r="A13">
        <v>492</v>
      </c>
      <c t="n" s="6" r="B13">
        <v>93100</v>
      </c>
      <c t="n" s="7" r="D13">
        <v>142800</v>
      </c>
    </row>
    <row spans="1:4" r="14">
      <c t="s" s="4" r="A14">
        <v>493</v>
      </c>
      <c t="n" s="6" r="B14">
        <v>138100</v>
      </c>
    </row>
    <row spans="1:4" r="15">
      <c t="s" s="4" r="A15">
        <v>494</v>
      </c>
      <c t="n" s="7" r="B15">
        <v>3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1</v>
      </c>
      <c t="s" s="2" r="D2">
        <v>71</v>
      </c>
    </row>
    <row spans="1:4" r="3">
      <c t="s" s="3" r="A3">
        <v>496</v>
      </c>
    </row>
    <row spans="1:4" r="4">
      <c t="s" s="4" r="A4">
        <v>497</v>
      </c>
      <c t="n" s="7" r="B4">
        <v>6632</v>
      </c>
      <c t="n" s="7" r="C4">
        <v>6043</v>
      </c>
    </row>
    <row spans="1:4" r="5">
      <c t="s" s="4" r="A5">
        <v>498</v>
      </c>
      <c t="n" s="6" r="B5">
        <v>-985</v>
      </c>
      <c t="n" s="6" r="C5">
        <v>-184</v>
      </c>
    </row>
    <row spans="1:4" r="6">
      <c t="s" s="4" r="A6">
        <v>499</v>
      </c>
      <c t="n" s="6" r="B6">
        <v>397</v>
      </c>
      <c t="n" s="6" r="C6">
        <v>73</v>
      </c>
    </row>
    <row spans="1:4" r="7">
      <c t="s" s="4" r="A7">
        <v>500</v>
      </c>
      <c t="n" s="6" r="B7">
        <v>1200</v>
      </c>
      <c t="n" s="6" r="C7">
        <v>700</v>
      </c>
      <c t="n" s="7" r="D7">
        <v>751</v>
      </c>
    </row>
    <row spans="1:4" r="8">
      <c t="s" s="4" r="A8">
        <v>501</v>
      </c>
      <c t="n" s="6" r="B8">
        <v>7244</v>
      </c>
      <c t="n" s="6" r="C8">
        <v>6632</v>
      </c>
      <c t="n" s="6" r="D8">
        <v>6043</v>
      </c>
    </row>
    <row spans="1:4" r="9">
      <c t="s" s="4" r="A9">
        <v>502</v>
      </c>
      <c t="n" s="6" r="B9">
        <v>1108</v>
      </c>
      <c t="n" s="6" r="C9">
        <v>546</v>
      </c>
    </row>
    <row spans="1:4" r="10">
      <c t="s" s="4" r="A10">
        <v>503</v>
      </c>
      <c t="n" s="6" r="B10">
        <v>6038</v>
      </c>
      <c t="n" s="6" r="C10">
        <v>6086</v>
      </c>
    </row>
    <row spans="1:4" r="11">
      <c t="s" s="4" r="A11">
        <v>504</v>
      </c>
      <c t="n" s="6" r="B11">
        <v>98</v>
      </c>
    </row>
    <row spans="1:4" r="12">
      <c t="s" s="4" r="A12">
        <v>505</v>
      </c>
      <c t="n" s="6" r="B12">
        <v>772392</v>
      </c>
      <c t="n" s="6" r="C12">
        <v>558386</v>
      </c>
    </row>
    <row spans="1:4" r="13">
      <c t="s" s="4" r="A13">
        <v>506</v>
      </c>
      <c t="n" s="6" r="B13">
        <v>11796</v>
      </c>
      <c t="n" s="6" r="C13">
        <v>11868</v>
      </c>
    </row>
    <row spans="1:4" r="14">
      <c t="s" s="4" r="A14">
        <v>507</v>
      </c>
      <c t="n" s="6" r="B14">
        <v>756962</v>
      </c>
      <c t="n" s="6" r="C14">
        <v>546518</v>
      </c>
    </row>
    <row spans="1:4" r="15">
      <c t="s" s="4" r="A15">
        <v>508</v>
      </c>
      <c t="n" s="6" r="B15">
        <v>3634</v>
      </c>
    </row>
    <row spans="1:4" r="16">
      <c t="s" s="4" r="A16">
        <v>509</v>
      </c>
    </row>
    <row spans="1:4" r="17">
      <c t="s" s="3" r="A17">
        <v>496</v>
      </c>
    </row>
    <row spans="1:4" r="18">
      <c t="s" s="4" r="A18">
        <v>497</v>
      </c>
      <c t="n" s="6" r="B18">
        <v>525</v>
      </c>
      <c t="n" s="6" r="C18">
        <v>315</v>
      </c>
    </row>
    <row spans="1:4" r="19">
      <c t="s" s="4" r="A19">
        <v>498</v>
      </c>
      <c t="n" s="6" r="B19">
        <v>-102</v>
      </c>
    </row>
    <row spans="1:4" r="20">
      <c t="s" s="4" r="A20">
        <v>499</v>
      </c>
      <c t="n" s="6" r="B20">
        <v>34</v>
      </c>
    </row>
    <row spans="1:4" r="21">
      <c t="s" s="4" r="A21">
        <v>500</v>
      </c>
      <c t="n" s="6" r="B21">
        <v>143</v>
      </c>
      <c t="n" s="6" r="C21">
        <v>210</v>
      </c>
    </row>
    <row spans="1:4" r="22">
      <c t="s" s="4" r="A22">
        <v>501</v>
      </c>
      <c t="n" s="6" r="B22">
        <v>600</v>
      </c>
      <c t="n" s="6" r="C22">
        <v>525</v>
      </c>
      <c t="n" s="6" r="D22">
        <v>315</v>
      </c>
    </row>
    <row spans="1:4" r="23">
      <c t="s" s="4" r="A23">
        <v>502</v>
      </c>
      <c t="n" s="6" r="B23">
        <v>504</v>
      </c>
      <c t="n" s="6" r="C23">
        <v>505</v>
      </c>
    </row>
    <row spans="1:4" r="24">
      <c t="s" s="4" r="A24">
        <v>503</v>
      </c>
      <c t="n" s="6" r="B24">
        <v>96</v>
      </c>
      <c t="n" s="6" r="C24">
        <v>20</v>
      </c>
    </row>
    <row spans="1:4" r="25">
      <c t="s" s="4" r="A25">
        <v>505</v>
      </c>
      <c t="n" s="6" r="B25">
        <v>97872</v>
      </c>
      <c t="n" s="6" r="C25">
        <v>61062</v>
      </c>
    </row>
    <row spans="1:4" r="26">
      <c t="s" s="4" r="A26">
        <v>506</v>
      </c>
      <c t="n" s="6" r="B26">
        <v>1732</v>
      </c>
      <c t="n" s="6" r="C26">
        <v>2772</v>
      </c>
    </row>
    <row spans="1:4" r="27">
      <c t="s" s="4" r="A27">
        <v>507</v>
      </c>
      <c t="n" s="6" r="B27">
        <v>96046</v>
      </c>
      <c t="n" s="6" r="C27">
        <v>58290</v>
      </c>
    </row>
    <row spans="1:4" r="28">
      <c t="s" s="4" r="A28">
        <v>508</v>
      </c>
      <c t="n" s="6" r="B28">
        <v>94</v>
      </c>
    </row>
    <row spans="1:4" r="29">
      <c t="s" s="4" r="A29">
        <v>510</v>
      </c>
    </row>
    <row spans="1:4" r="30">
      <c t="s" s="3" r="A30">
        <v>496</v>
      </c>
    </row>
    <row spans="1:4" r="31">
      <c t="s" s="4" r="A31">
        <v>497</v>
      </c>
      <c t="n" s="6" r="B31">
        <v>19</v>
      </c>
      <c t="n" s="6" r="C31">
        <v>6</v>
      </c>
    </row>
    <row spans="1:4" r="32">
      <c t="s" s="4" r="A32">
        <v>500</v>
      </c>
      <c t="n" s="6" r="B32">
        <v>11</v>
      </c>
      <c t="n" s="6" r="C32">
        <v>13</v>
      </c>
    </row>
    <row spans="1:4" r="33">
      <c t="s" s="4" r="A33">
        <v>501</v>
      </c>
      <c t="n" s="6" r="B33">
        <v>30</v>
      </c>
      <c t="n" s="6" r="C33">
        <v>19</v>
      </c>
      <c t="n" s="6" r="D33">
        <v>6</v>
      </c>
    </row>
    <row spans="1:4" r="34">
      <c t="s" s="4" r="A34">
        <v>503</v>
      </c>
      <c t="n" s="6" r="B34">
        <v>30</v>
      </c>
      <c t="n" s="6" r="C34">
        <v>19</v>
      </c>
    </row>
    <row spans="1:4" r="35">
      <c t="s" s="4" r="A35">
        <v>505</v>
      </c>
      <c t="n" s="6" r="B35">
        <v>8897</v>
      </c>
      <c t="n" s="6" r="C35">
        <v>16097</v>
      </c>
    </row>
    <row spans="1:4" r="36">
      <c t="s" s="4" r="A36">
        <v>507</v>
      </c>
      <c t="n" s="6" r="B36">
        <v>8897</v>
      </c>
      <c t="n" s="6" r="C36">
        <v>16097</v>
      </c>
    </row>
    <row spans="1:4" r="37">
      <c t="s" s="4" r="A37">
        <v>511</v>
      </c>
    </row>
    <row spans="1:4" r="38">
      <c t="s" s="3" r="A38">
        <v>496</v>
      </c>
    </row>
    <row spans="1:4" r="39">
      <c t="s" s="4" r="A39">
        <v>497</v>
      </c>
      <c t="n" s="6" r="B39">
        <v>775</v>
      </c>
      <c t="n" s="6" r="C39">
        <v>836</v>
      </c>
    </row>
    <row spans="1:4" r="40">
      <c t="s" s="4" r="A40">
        <v>498</v>
      </c>
      <c t="n" s="6" r="B40">
        <v>-144</v>
      </c>
      <c t="n" s="6" r="C40">
        <v>-174</v>
      </c>
    </row>
    <row spans="1:4" r="41">
      <c t="s" s="4" r="A41">
        <v>499</v>
      </c>
      <c t="n" s="6" r="B41">
        <v>94</v>
      </c>
      <c t="n" s="6" r="C41">
        <v>29</v>
      </c>
    </row>
    <row spans="1:4" r="42">
      <c t="s" s="4" r="A42">
        <v>500</v>
      </c>
      <c t="n" s="6" r="B42">
        <v>296</v>
      </c>
      <c t="n" s="6" r="C42">
        <v>84</v>
      </c>
    </row>
    <row spans="1:4" r="43">
      <c t="s" s="4" r="A43">
        <v>501</v>
      </c>
      <c t="n" s="6" r="B43">
        <v>1021</v>
      </c>
      <c t="n" s="6" r="C43">
        <v>775</v>
      </c>
      <c t="n" s="6" r="D43">
        <v>836</v>
      </c>
    </row>
    <row spans="1:4" r="44">
      <c t="s" s="4" r="A44">
        <v>502</v>
      </c>
      <c t="n" s="6" r="B44">
        <v>129</v>
      </c>
    </row>
    <row spans="1:4" r="45">
      <c t="s" s="4" r="A45">
        <v>503</v>
      </c>
      <c t="n" s="6" r="B45">
        <v>838</v>
      </c>
      <c t="n" s="6" r="C45">
        <v>775</v>
      </c>
    </row>
    <row spans="1:4" r="46">
      <c t="s" s="4" r="A46">
        <v>504</v>
      </c>
      <c t="n" s="6" r="B46">
        <v>54</v>
      </c>
    </row>
    <row spans="1:4" r="47">
      <c t="s" s="4" r="A47">
        <v>505</v>
      </c>
      <c t="n" s="6" r="B47">
        <v>112954</v>
      </c>
      <c t="n" s="6" r="C47">
        <v>41552</v>
      </c>
    </row>
    <row spans="1:4" r="48">
      <c t="s" s="4" r="A48">
        <v>506</v>
      </c>
      <c t="n" s="6" r="B48">
        <v>3666</v>
      </c>
      <c t="n" s="6" r="C48">
        <v>977</v>
      </c>
    </row>
    <row spans="1:4" r="49">
      <c t="s" s="4" r="A49">
        <v>507</v>
      </c>
      <c t="n" s="6" r="B49">
        <v>108778</v>
      </c>
      <c t="n" s="6" r="C49">
        <v>40575</v>
      </c>
    </row>
    <row spans="1:4" r="50">
      <c t="s" s="4" r="A50">
        <v>508</v>
      </c>
      <c t="n" s="6" r="B50">
        <v>510</v>
      </c>
    </row>
    <row spans="1:4" r="51">
      <c t="s" s="4" r="A51">
        <v>512</v>
      </c>
    </row>
    <row spans="1:4" r="52">
      <c t="s" s="3" r="A52">
        <v>496</v>
      </c>
    </row>
    <row spans="1:4" r="53">
      <c t="s" s="4" r="A53">
        <v>497</v>
      </c>
      <c t="n" s="6" r="B53">
        <v>35</v>
      </c>
      <c t="n" s="6" r="C53">
        <v>22</v>
      </c>
    </row>
    <row spans="1:4" r="54">
      <c t="s" s="4" r="A54">
        <v>500</v>
      </c>
      <c t="n" s="6" r="B54">
        <v>66</v>
      </c>
      <c t="n" s="6" r="C54">
        <v>13</v>
      </c>
    </row>
    <row spans="1:4" r="55">
      <c t="s" s="4" r="A55">
        <v>501</v>
      </c>
      <c t="n" s="6" r="B55">
        <v>101</v>
      </c>
      <c t="n" s="6" r="C55">
        <v>35</v>
      </c>
      <c t="n" s="6" r="D55">
        <v>22</v>
      </c>
    </row>
    <row spans="1:4" r="56">
      <c t="s" s="4" r="A56">
        <v>503</v>
      </c>
      <c t="n" s="6" r="B56">
        <v>57</v>
      </c>
      <c t="n" s="6" r="C56">
        <v>35</v>
      </c>
    </row>
    <row spans="1:4" r="57">
      <c t="s" s="4" r="A57">
        <v>504</v>
      </c>
      <c t="n" s="6" r="B57">
        <v>44</v>
      </c>
    </row>
    <row spans="1:4" r="58">
      <c t="s" s="4" r="A58">
        <v>505</v>
      </c>
      <c t="n" s="6" r="B58">
        <v>26058</v>
      </c>
      <c t="n" s="6" r="C58">
        <v>11369</v>
      </c>
    </row>
    <row spans="1:4" r="59">
      <c t="s" s="4" r="A59">
        <v>507</v>
      </c>
      <c t="n" s="6" r="B59">
        <v>25829</v>
      </c>
      <c t="n" s="6" r="C59">
        <v>11369</v>
      </c>
    </row>
    <row spans="1:4" r="60">
      <c t="s" s="4" r="A60">
        <v>508</v>
      </c>
      <c t="n" s="6" r="B60">
        <v>229</v>
      </c>
    </row>
    <row spans="1:4" r="61">
      <c t="s" s="4" r="A61">
        <v>513</v>
      </c>
    </row>
    <row spans="1:4" r="62">
      <c t="s" s="3" r="A62">
        <v>496</v>
      </c>
    </row>
    <row spans="1:4" r="63">
      <c t="s" s="4" r="A63">
        <v>497</v>
      </c>
      <c t="n" s="6" r="B63">
        <v>1140</v>
      </c>
      <c t="n" s="6" r="C63">
        <v>946</v>
      </c>
    </row>
    <row spans="1:4" r="64">
      <c t="s" s="4" r="A64">
        <v>498</v>
      </c>
      <c t="n" s="6" r="B64">
        <v>-44</v>
      </c>
    </row>
    <row spans="1:4" r="65">
      <c t="s" s="4" r="A65">
        <v>499</v>
      </c>
      <c t="n" s="6" r="B65">
        <v>13</v>
      </c>
    </row>
    <row spans="1:4" r="66">
      <c t="s" s="4" r="A66">
        <v>500</v>
      </c>
      <c t="n" s="6" r="B66">
        <v>307</v>
      </c>
      <c t="n" s="6" r="C66">
        <v>194</v>
      </c>
    </row>
    <row spans="1:4" r="67">
      <c t="s" s="4" r="A67">
        <v>501</v>
      </c>
      <c t="n" s="6" r="B67">
        <v>1416</v>
      </c>
      <c t="n" s="6" r="C67">
        <v>1140</v>
      </c>
      <c t="n" s="6" r="D67">
        <v>946</v>
      </c>
    </row>
    <row spans="1:4" r="68">
      <c t="s" s="4" r="A68">
        <v>503</v>
      </c>
      <c t="n" s="6" r="B68">
        <v>1416</v>
      </c>
      <c t="n" s="6" r="C68">
        <v>1140</v>
      </c>
    </row>
    <row spans="1:4" r="69">
      <c t="s" s="4" r="A69">
        <v>505</v>
      </c>
      <c t="n" s="6" r="B69">
        <v>312207</v>
      </c>
      <c t="n" s="6" r="C69">
        <v>215797</v>
      </c>
    </row>
    <row spans="1:4" r="70">
      <c t="s" s="4" r="A70">
        <v>506</v>
      </c>
      <c t="n" s="6" r="B70">
        <v>4172</v>
      </c>
      <c t="n" s="6" r="C70">
        <v>4358</v>
      </c>
    </row>
    <row spans="1:4" r="71">
      <c t="s" s="4" r="A71">
        <v>507</v>
      </c>
      <c t="n" s="6" r="B71">
        <v>305234</v>
      </c>
      <c t="n" s="6" r="C71">
        <v>211439</v>
      </c>
    </row>
    <row spans="1:4" r="72">
      <c t="s" s="4" r="A72">
        <v>508</v>
      </c>
      <c t="n" s="6" r="B72">
        <v>2801</v>
      </c>
    </row>
    <row spans="1:4" r="73">
      <c t="s" s="4" r="A73">
        <v>480</v>
      </c>
    </row>
    <row spans="1:4" r="74">
      <c t="s" s="3" r="A74">
        <v>496</v>
      </c>
    </row>
    <row spans="1:4" r="75">
      <c t="s" s="4" r="A75">
        <v>497</v>
      </c>
      <c t="n" s="6" r="B75">
        <v>3813</v>
      </c>
      <c t="n" s="6" r="C75">
        <v>3647</v>
      </c>
    </row>
    <row spans="1:4" r="76">
      <c t="s" s="4" r="A76">
        <v>498</v>
      </c>
      <c t="n" s="6" r="B76">
        <v>-695</v>
      </c>
      <c t="n" s="6" r="C76">
        <v>-10</v>
      </c>
    </row>
    <row spans="1:4" r="77">
      <c t="s" s="4" r="A77">
        <v>499</v>
      </c>
      <c t="n" s="6" r="B77">
        <v>164</v>
      </c>
      <c t="n" s="6" r="C77">
        <v>16</v>
      </c>
    </row>
    <row spans="1:4" r="78">
      <c t="s" s="4" r="A78">
        <v>500</v>
      </c>
      <c t="n" s="6" r="B78">
        <v>336</v>
      </c>
      <c t="n" s="6" r="C78">
        <v>160</v>
      </c>
    </row>
    <row spans="1:4" r="79">
      <c t="s" s="4" r="A79">
        <v>501</v>
      </c>
      <c t="n" s="6" r="B79">
        <v>3618</v>
      </c>
      <c t="n" s="6" r="C79">
        <v>3813</v>
      </c>
      <c t="n" s="6" r="D79">
        <v>3647</v>
      </c>
    </row>
    <row spans="1:4" r="80">
      <c t="s" s="4" r="A80">
        <v>502</v>
      </c>
      <c t="n" s="6" r="B80">
        <v>475</v>
      </c>
      <c t="n" s="6" r="C80">
        <v>41</v>
      </c>
    </row>
    <row spans="1:4" r="81">
      <c t="s" s="4" r="A81">
        <v>503</v>
      </c>
      <c t="n" s="6" r="B81">
        <v>3143</v>
      </c>
      <c t="n" s="6" r="C81">
        <v>3772</v>
      </c>
    </row>
    <row spans="1:4" r="82">
      <c t="s" s="4" r="A82">
        <v>505</v>
      </c>
      <c t="n" s="6" r="B82">
        <v>185276</v>
      </c>
      <c t="n" s="6" r="C82">
        <v>185291</v>
      </c>
    </row>
    <row spans="1:4" r="83">
      <c t="s" s="4" r="A83">
        <v>506</v>
      </c>
      <c t="n" s="6" r="B83">
        <v>2226</v>
      </c>
      <c t="n" s="6" r="C83">
        <v>3714</v>
      </c>
    </row>
    <row spans="1:4" r="84">
      <c t="s" s="4" r="A84">
        <v>507</v>
      </c>
      <c t="n" s="6" r="B84">
        <v>183050</v>
      </c>
      <c t="n" s="6" r="C84">
        <v>181577</v>
      </c>
    </row>
    <row spans="1:4" r="85">
      <c t="s" s="4" r="A85">
        <v>481</v>
      </c>
    </row>
    <row spans="1:4" r="86">
      <c t="s" s="3" r="A86">
        <v>496</v>
      </c>
    </row>
    <row spans="1:4" r="87">
      <c t="s" s="4" r="A87">
        <v>497</v>
      </c>
      <c t="n" s="6" r="B87">
        <v>325</v>
      </c>
      <c t="n" s="6" r="C87">
        <v>271</v>
      </c>
    </row>
    <row spans="1:4" r="88">
      <c t="s" s="4" r="A88">
        <v>499</v>
      </c>
      <c t="n" s="6" r="B88">
        <v>92</v>
      </c>
      <c t="n" s="6" r="C88">
        <v>28</v>
      </c>
    </row>
    <row spans="1:4" r="89">
      <c t="s" s="4" r="A89">
        <v>500</v>
      </c>
      <c t="n" s="6" r="B89">
        <v>41</v>
      </c>
      <c t="n" s="6" r="C89">
        <v>26</v>
      </c>
    </row>
    <row spans="1:4" r="90">
      <c t="s" s="4" r="A90">
        <v>501</v>
      </c>
      <c t="n" s="6" r="B90">
        <v>458</v>
      </c>
      <c t="n" s="6" r="C90">
        <v>325</v>
      </c>
      <c t="n" s="7" r="D90">
        <v>271</v>
      </c>
    </row>
    <row spans="1:4" r="91">
      <c t="s" s="4" r="A91">
        <v>503</v>
      </c>
      <c t="n" s="6" r="B91">
        <v>458</v>
      </c>
      <c t="n" s="6" r="C91">
        <v>325</v>
      </c>
    </row>
    <row spans="1:4" r="92">
      <c t="s" s="4" r="A92">
        <v>505</v>
      </c>
      <c t="n" s="6" r="B92">
        <v>29128</v>
      </c>
      <c t="n" s="6" r="C92">
        <v>27218</v>
      </c>
    </row>
    <row spans="1:4" r="93">
      <c t="s" s="4" r="A93">
        <v>506</v>
      </c>
      <c t="n" s="6" r="C93">
        <v>47</v>
      </c>
    </row>
    <row spans="1:4" r="94">
      <c t="s" s="4" r="A94">
        <v>507</v>
      </c>
      <c t="n" s="7" r="B94">
        <v>29128</v>
      </c>
      <c t="n" s="7" r="C94">
        <v>271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1</v>
      </c>
    </row>
    <row spans="1:3" r="2">
      <c t="s" s="3" r="A2">
        <v>484</v>
      </c>
    </row>
    <row spans="1:3" r="3">
      <c t="s" s="4" r="A3">
        <v>515</v>
      </c>
      <c t="n" s="7" r="B3">
        <v>772392</v>
      </c>
      <c t="n" s="7" r="C3">
        <v>558386</v>
      </c>
    </row>
    <row spans="1:3" r="4">
      <c t="s" s="4" r="A4">
        <v>475</v>
      </c>
    </row>
    <row spans="1:3" r="5">
      <c t="s" s="3" r="A5">
        <v>484</v>
      </c>
    </row>
    <row spans="1:3" r="6">
      <c t="s" s="4" r="A6">
        <v>515</v>
      </c>
      <c t="n" s="6" r="B6">
        <v>97872</v>
      </c>
      <c t="n" s="6" r="C6">
        <v>61062</v>
      </c>
    </row>
    <row spans="1:3" r="7">
      <c t="s" s="4" r="A7">
        <v>476</v>
      </c>
    </row>
    <row spans="1:3" r="8">
      <c t="s" s="3" r="A8">
        <v>484</v>
      </c>
    </row>
    <row spans="1:3" r="9">
      <c t="s" s="4" r="A9">
        <v>515</v>
      </c>
      <c t="n" s="6" r="B9">
        <v>8897</v>
      </c>
      <c t="n" s="6" r="C9">
        <v>16097</v>
      </c>
    </row>
    <row spans="1:3" r="10">
      <c t="s" s="4" r="A10">
        <v>477</v>
      </c>
    </row>
    <row spans="1:3" r="11">
      <c t="s" s="3" r="A11">
        <v>484</v>
      </c>
    </row>
    <row spans="1:3" r="12">
      <c t="s" s="4" r="A12">
        <v>515</v>
      </c>
      <c t="n" s="6" r="B12">
        <v>112954</v>
      </c>
      <c t="n" s="6" r="C12">
        <v>41552</v>
      </c>
    </row>
    <row spans="1:3" r="13">
      <c t="s" s="4" r="A13">
        <v>478</v>
      </c>
    </row>
    <row spans="1:3" r="14">
      <c t="s" s="3" r="A14">
        <v>484</v>
      </c>
    </row>
    <row spans="1:3" r="15">
      <c t="s" s="4" r="A15">
        <v>515</v>
      </c>
      <c t="n" s="6" r="B15">
        <v>26058</v>
      </c>
      <c t="n" s="6" r="C15">
        <v>11369</v>
      </c>
    </row>
    <row spans="1:3" r="16">
      <c t="s" s="4" r="A16">
        <v>479</v>
      </c>
    </row>
    <row spans="1:3" r="17">
      <c t="s" s="3" r="A17">
        <v>484</v>
      </c>
    </row>
    <row spans="1:3" r="18">
      <c t="s" s="4" r="A18">
        <v>515</v>
      </c>
      <c t="n" s="6" r="B18">
        <v>312207</v>
      </c>
      <c t="n" s="6" r="C18">
        <v>215797</v>
      </c>
    </row>
    <row spans="1:3" r="19">
      <c t="s" s="4" r="A19">
        <v>480</v>
      </c>
    </row>
    <row spans="1:3" r="20">
      <c t="s" s="3" r="A20">
        <v>484</v>
      </c>
    </row>
    <row spans="1:3" r="21">
      <c t="s" s="4" r="A21">
        <v>515</v>
      </c>
      <c t="n" s="6" r="B21">
        <v>185276</v>
      </c>
      <c t="n" s="6" r="C21">
        <v>185291</v>
      </c>
    </row>
    <row spans="1:3" r="22">
      <c t="s" s="4" r="A22">
        <v>481</v>
      </c>
    </row>
    <row spans="1:3" r="23">
      <c t="s" s="3" r="A23">
        <v>484</v>
      </c>
    </row>
    <row spans="1:3" r="24">
      <c t="s" s="4" r="A24">
        <v>515</v>
      </c>
      <c t="n" s="6" r="B24">
        <v>29128</v>
      </c>
      <c t="n" s="6" r="C24">
        <v>27218</v>
      </c>
    </row>
    <row spans="1:3" r="25">
      <c t="s" s="4" r="A25">
        <v>516</v>
      </c>
    </row>
    <row spans="1:3" r="26">
      <c t="s" s="3" r="A26">
        <v>484</v>
      </c>
    </row>
    <row spans="1:3" r="27">
      <c t="s" s="4" r="A27">
        <v>515</v>
      </c>
      <c t="n" s="6" r="B27">
        <v>700180</v>
      </c>
      <c t="n" s="6" r="C27">
        <v>501916</v>
      </c>
    </row>
    <row spans="1:3" r="28">
      <c t="s" s="4" r="A28">
        <v>517</v>
      </c>
    </row>
    <row spans="1:3" r="29">
      <c t="s" s="3" r="A29">
        <v>484</v>
      </c>
    </row>
    <row spans="1:3" r="30">
      <c t="s" s="4" r="A30">
        <v>515</v>
      </c>
      <c t="n" s="6" r="B30">
        <v>93740</v>
      </c>
      <c t="n" s="6" r="C30">
        <v>56740</v>
      </c>
    </row>
    <row spans="1:3" r="31">
      <c t="s" s="4" r="A31">
        <v>518</v>
      </c>
    </row>
    <row spans="1:3" r="32">
      <c t="s" s="3" r="A32">
        <v>484</v>
      </c>
    </row>
    <row spans="1:3" r="33">
      <c t="s" s="4" r="A33">
        <v>515</v>
      </c>
      <c t="n" s="6" r="B33">
        <v>8897</v>
      </c>
      <c t="n" s="6" r="C33">
        <v>16097</v>
      </c>
    </row>
    <row spans="1:3" r="34">
      <c t="s" s="4" r="A34">
        <v>519</v>
      </c>
    </row>
    <row spans="1:3" r="35">
      <c t="s" s="3" r="A35">
        <v>484</v>
      </c>
    </row>
    <row spans="1:3" r="36">
      <c t="s" s="4" r="A36">
        <v>515</v>
      </c>
      <c t="n" s="6" r="B36">
        <v>104720</v>
      </c>
      <c t="n" s="6" r="C36">
        <v>39702</v>
      </c>
    </row>
    <row spans="1:3" r="37">
      <c t="s" s="4" r="A37">
        <v>520</v>
      </c>
    </row>
    <row spans="1:3" r="38">
      <c t="s" s="3" r="A38">
        <v>484</v>
      </c>
    </row>
    <row spans="1:3" r="39">
      <c t="s" s="4" r="A39">
        <v>515</v>
      </c>
      <c t="n" s="6" r="B39">
        <v>24884</v>
      </c>
      <c t="n" s="6" r="C39">
        <v>10463</v>
      </c>
    </row>
    <row spans="1:3" r="40">
      <c t="s" s="4" r="A40">
        <v>521</v>
      </c>
    </row>
    <row spans="1:3" r="41">
      <c t="s" s="3" r="A41">
        <v>484</v>
      </c>
    </row>
    <row spans="1:3" r="42">
      <c t="s" s="4" r="A42">
        <v>515</v>
      </c>
      <c t="n" s="6" r="B42">
        <v>281503</v>
      </c>
      <c t="n" s="6" r="C42">
        <v>190356</v>
      </c>
    </row>
    <row spans="1:3" r="43">
      <c t="s" s="4" r="A43">
        <v>522</v>
      </c>
    </row>
    <row spans="1:3" r="44">
      <c t="s" s="3" r="A44">
        <v>484</v>
      </c>
    </row>
    <row spans="1:3" r="45">
      <c t="s" s="4" r="A45">
        <v>515</v>
      </c>
      <c t="n" s="6" r="B45">
        <v>157734</v>
      </c>
      <c t="n" s="6" r="C45">
        <v>161904</v>
      </c>
    </row>
    <row spans="1:3" r="46">
      <c t="s" s="4" r="A46">
        <v>523</v>
      </c>
    </row>
    <row spans="1:3" r="47">
      <c t="s" s="3" r="A47">
        <v>484</v>
      </c>
    </row>
    <row spans="1:3" r="48">
      <c t="s" s="4" r="A48">
        <v>515</v>
      </c>
      <c t="n" s="6" r="B48">
        <v>28702</v>
      </c>
      <c t="n" s="6" r="C48">
        <v>26654</v>
      </c>
    </row>
    <row spans="1:3" r="49">
      <c t="s" s="4" r="A49">
        <v>524</v>
      </c>
    </row>
    <row spans="1:3" r="50">
      <c t="s" s="3" r="A50">
        <v>484</v>
      </c>
    </row>
    <row spans="1:3" r="51">
      <c t="s" s="4" r="A51">
        <v>515</v>
      </c>
      <c t="n" s="6" r="B51">
        <v>39414</v>
      </c>
      <c t="n" s="6" r="C51">
        <v>32901</v>
      </c>
    </row>
    <row spans="1:3" r="52">
      <c t="s" s="4" r="A52">
        <v>525</v>
      </c>
    </row>
    <row spans="1:3" r="53">
      <c t="s" s="3" r="A53">
        <v>484</v>
      </c>
    </row>
    <row spans="1:3" r="54">
      <c t="s" s="4" r="A54">
        <v>515</v>
      </c>
      <c t="n" s="6" r="B54">
        <v>1300</v>
      </c>
      <c t="n" s="6" r="C54">
        <v>2069</v>
      </c>
    </row>
    <row spans="1:3" r="55">
      <c t="s" s="4" r="A55">
        <v>526</v>
      </c>
    </row>
    <row spans="1:3" r="56">
      <c t="s" s="3" r="A56">
        <v>484</v>
      </c>
    </row>
    <row spans="1:3" r="57">
      <c t="s" s="4" r="A57">
        <v>515</v>
      </c>
      <c t="n" s="6" r="B57">
        <v>1824</v>
      </c>
      <c t="n" s="6" r="C57">
        <v>912</v>
      </c>
    </row>
    <row spans="1:3" r="58">
      <c t="s" s="4" r="A58">
        <v>527</v>
      </c>
    </row>
    <row spans="1:3" r="59">
      <c t="s" s="3" r="A59">
        <v>484</v>
      </c>
    </row>
    <row spans="1:3" r="60">
      <c t="s" s="4" r="A60">
        <v>515</v>
      </c>
      <c t="n" s="6" r="B60">
        <v>945</v>
      </c>
      <c t="n" s="6" r="C60">
        <v>906</v>
      </c>
    </row>
    <row spans="1:3" r="61">
      <c t="s" s="4" r="A61">
        <v>528</v>
      </c>
    </row>
    <row spans="1:3" r="62">
      <c t="s" s="3" r="A62">
        <v>484</v>
      </c>
    </row>
    <row spans="1:3" r="63">
      <c t="s" s="4" r="A63">
        <v>515</v>
      </c>
      <c t="n" s="6" r="B63">
        <v>12727</v>
      </c>
      <c t="n" s="6" r="C63">
        <v>16410</v>
      </c>
    </row>
    <row spans="1:3" r="64">
      <c t="s" s="4" r="A64">
        <v>529</v>
      </c>
    </row>
    <row spans="1:3" r="65">
      <c t="s" s="3" r="A65">
        <v>484</v>
      </c>
    </row>
    <row spans="1:3" r="66">
      <c t="s" s="4" r="A66">
        <v>515</v>
      </c>
      <c t="n" s="6" r="B66">
        <v>22222</v>
      </c>
      <c t="n" s="6" r="C66">
        <v>12087</v>
      </c>
    </row>
    <row spans="1:3" r="67">
      <c t="s" s="4" r="A67">
        <v>530</v>
      </c>
    </row>
    <row spans="1:3" r="68">
      <c t="s" s="3" r="A68">
        <v>484</v>
      </c>
    </row>
    <row spans="1:3" r="69">
      <c t="s" s="4" r="A69">
        <v>515</v>
      </c>
      <c t="n" s="6" r="B69">
        <v>396</v>
      </c>
      <c t="n" s="6" r="C69">
        <v>517</v>
      </c>
    </row>
    <row spans="1:3" r="70">
      <c t="s" s="4" r="A70">
        <v>531</v>
      </c>
    </row>
    <row spans="1:3" r="71">
      <c t="s" s="3" r="A71">
        <v>484</v>
      </c>
    </row>
    <row spans="1:3" r="72">
      <c t="s" s="4" r="A72">
        <v>515</v>
      </c>
      <c t="n" s="6" r="B72">
        <v>24841</v>
      </c>
      <c t="n" s="6" r="C72">
        <v>20541</v>
      </c>
    </row>
    <row spans="1:3" r="73">
      <c t="s" s="4" r="A73">
        <v>532</v>
      </c>
    </row>
    <row spans="1:3" r="74">
      <c t="s" s="3" r="A74">
        <v>484</v>
      </c>
    </row>
    <row spans="1:3" r="75">
      <c t="s" s="4" r="A75">
        <v>515</v>
      </c>
      <c t="n" s="6" r="B75">
        <v>1094</v>
      </c>
      <c t="n" s="6" r="C75">
        <v>642</v>
      </c>
    </row>
    <row spans="1:3" r="76">
      <c t="s" s="4" r="A76">
        <v>533</v>
      </c>
    </row>
    <row spans="1:3" r="77">
      <c t="s" s="3" r="A77">
        <v>484</v>
      </c>
    </row>
    <row spans="1:3" r="78">
      <c t="s" s="4" r="A78">
        <v>515</v>
      </c>
      <c t="n" s="6" r="B78">
        <v>3205</v>
      </c>
      <c t="n" s="6" r="C78">
        <v>786</v>
      </c>
    </row>
    <row spans="1:3" r="79">
      <c t="s" s="4" r="A79">
        <v>534</v>
      </c>
    </row>
    <row spans="1:3" r="80">
      <c t="s" s="3" r="A80">
        <v>484</v>
      </c>
    </row>
    <row spans="1:3" r="81">
      <c t="s" s="4" r="A81">
        <v>515</v>
      </c>
      <c t="n" s="6" r="B81">
        <v>16171</v>
      </c>
      <c t="n" s="6" r="C81">
        <v>7812</v>
      </c>
    </row>
    <row spans="1:3" r="82">
      <c t="s" s="4" r="A82">
        <v>535</v>
      </c>
    </row>
    <row spans="1:3" r="83">
      <c t="s" s="3" r="A83">
        <v>484</v>
      </c>
    </row>
    <row spans="1:3" r="84">
      <c t="s" s="4" r="A84">
        <v>515</v>
      </c>
      <c t="n" s="6" r="B84">
        <v>4341</v>
      </c>
      <c t="n" s="6" r="C84">
        <v>11254</v>
      </c>
    </row>
    <row spans="1:3" r="85">
      <c t="s" s="4" r="A85">
        <v>536</v>
      </c>
    </row>
    <row spans="1:3" r="86">
      <c t="s" s="3" r="A86">
        <v>484</v>
      </c>
    </row>
    <row spans="1:3" r="87">
      <c t="s" s="4" r="A87">
        <v>515</v>
      </c>
      <c t="n" s="6" r="B87">
        <v>30</v>
      </c>
      <c t="n" s="6" r="C87">
        <v>47</v>
      </c>
    </row>
    <row spans="1:3" r="88">
      <c t="s" s="4" r="A88">
        <v>537</v>
      </c>
    </row>
    <row spans="1:3" r="89">
      <c t="s" s="3" r="A89">
        <v>484</v>
      </c>
    </row>
    <row spans="1:3" r="90">
      <c t="s" s="4" r="A90">
        <v>515</v>
      </c>
      <c t="n" s="6" r="B90">
        <v>7957</v>
      </c>
      <c t="n" s="6" r="C90">
        <v>3028</v>
      </c>
    </row>
    <row spans="1:3" r="91">
      <c t="s" s="4" r="A91">
        <v>538</v>
      </c>
    </row>
    <row spans="1:3" r="92">
      <c t="s" s="3" r="A92">
        <v>484</v>
      </c>
    </row>
    <row spans="1:3" r="93">
      <c t="s" s="4" r="A93">
        <v>515</v>
      </c>
      <c t="n" s="6" r="B93">
        <v>1738</v>
      </c>
      <c t="n" s="6" r="C93">
        <v>1611</v>
      </c>
    </row>
    <row spans="1:3" r="94">
      <c t="s" s="4" r="A94">
        <v>539</v>
      </c>
    </row>
    <row spans="1:3" r="95">
      <c t="s" s="3" r="A95">
        <v>484</v>
      </c>
    </row>
    <row spans="1:3" r="96">
      <c t="s" s="4" r="A96">
        <v>515</v>
      </c>
      <c t="n" s="6" r="B96">
        <v>3205</v>
      </c>
      <c t="n" s="6" r="C96">
        <v>152</v>
      </c>
    </row>
    <row spans="1:3" r="97">
      <c t="s" s="4" r="A97">
        <v>540</v>
      </c>
    </row>
    <row spans="1:3" r="98">
      <c t="s" s="3" r="A98">
        <v>484</v>
      </c>
    </row>
    <row spans="1:3" r="99">
      <c t="s" s="4" r="A99">
        <v>515</v>
      </c>
      <c t="n" s="6" r="B99">
        <v>229</v>
      </c>
    </row>
    <row spans="1:3" r="100">
      <c t="s" s="4" r="A100">
        <v>541</v>
      </c>
    </row>
    <row spans="1:3" r="101">
      <c t="s" s="3" r="A101">
        <v>484</v>
      </c>
    </row>
    <row spans="1:3" r="102">
      <c t="s" s="4" r="A102">
        <v>515</v>
      </c>
      <c t="n" s="6" r="B102">
        <v>1806</v>
      </c>
      <c t="n" s="6" r="C102">
        <v>1219</v>
      </c>
    </row>
    <row spans="1:3" r="103">
      <c t="s" s="4" r="A103">
        <v>542</v>
      </c>
    </row>
    <row spans="1:3" r="104">
      <c t="s" s="3" r="A104">
        <v>484</v>
      </c>
    </row>
    <row spans="1:3" r="105">
      <c t="s" s="4" r="A105">
        <v>515</v>
      </c>
      <c t="n" s="7" r="B105">
        <v>979</v>
      </c>
      <c t="n" s="7" r="C105">
        <v>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31</v>
      </c>
    </row>
    <row spans="1:3" r="2">
      <c t="s" s="3" r="A2">
        <v>544</v>
      </c>
    </row>
    <row spans="1:3" r="3">
      <c t="s" s="4" r="A3">
        <v>545</v>
      </c>
      <c t="n" s="7" r="B3">
        <v>3664</v>
      </c>
      <c t="n" s="7" r="C3">
        <v>597</v>
      </c>
    </row>
    <row spans="1:3" r="4">
      <c t="s" s="4" r="A4">
        <v>546</v>
      </c>
      <c t="n" s="6" r="B4">
        <v>768728</v>
      </c>
      <c t="n" s="6" r="C4">
        <v>557789</v>
      </c>
    </row>
    <row spans="1:3" r="5">
      <c t="s" s="4" r="A5">
        <v>547</v>
      </c>
      <c t="n" s="6" r="B5">
        <v>772392</v>
      </c>
      <c t="n" s="6" r="C5">
        <v>558386</v>
      </c>
    </row>
    <row spans="1:3" r="6">
      <c t="s" s="4" r="A6">
        <v>488</v>
      </c>
      <c t="n" s="6" r="B6">
        <v>0</v>
      </c>
      <c t="n" s="6" r="C6">
        <v>5</v>
      </c>
    </row>
    <row spans="1:3" r="7">
      <c t="s" s="4" r="A7">
        <v>475</v>
      </c>
    </row>
    <row spans="1:3" r="8">
      <c t="s" s="3" r="A8">
        <v>544</v>
      </c>
    </row>
    <row spans="1:3" r="9">
      <c t="s" s="4" r="A9">
        <v>545</v>
      </c>
      <c t="n" s="6" r="B9">
        <v>394</v>
      </c>
      <c t="n" s="6" r="C9">
        <v>182</v>
      </c>
    </row>
    <row spans="1:3" r="10">
      <c t="s" s="4" r="A10">
        <v>546</v>
      </c>
      <c t="n" s="6" r="B10">
        <v>97478</v>
      </c>
      <c t="n" s="6" r="C10">
        <v>60880</v>
      </c>
    </row>
    <row spans="1:3" r="11">
      <c t="s" s="4" r="A11">
        <v>547</v>
      </c>
      <c t="n" s="6" r="B11">
        <v>97872</v>
      </c>
      <c t="n" s="6" r="C11">
        <v>61062</v>
      </c>
    </row>
    <row spans="1:3" r="12">
      <c t="s" s="4" r="A12">
        <v>476</v>
      </c>
    </row>
    <row spans="1:3" r="13">
      <c t="s" s="3" r="A13">
        <v>544</v>
      </c>
    </row>
    <row spans="1:3" r="14">
      <c t="s" s="4" r="A14">
        <v>546</v>
      </c>
      <c t="n" s="6" r="B14">
        <v>8897</v>
      </c>
      <c t="n" s="6" r="C14">
        <v>16097</v>
      </c>
    </row>
    <row spans="1:3" r="15">
      <c t="s" s="4" r="A15">
        <v>547</v>
      </c>
      <c t="n" s="6" r="B15">
        <v>8897</v>
      </c>
      <c t="n" s="6" r="C15">
        <v>16097</v>
      </c>
    </row>
    <row spans="1:3" r="16">
      <c t="s" s="4" r="A16">
        <v>477</v>
      </c>
    </row>
    <row spans="1:3" r="17">
      <c t="s" s="3" r="A17">
        <v>544</v>
      </c>
    </row>
    <row spans="1:3" r="18">
      <c t="s" s="4" r="A18">
        <v>545</v>
      </c>
      <c t="n" s="6" r="B18">
        <v>1507</v>
      </c>
      <c t="n" s="6" r="C18">
        <v>63</v>
      </c>
    </row>
    <row spans="1:3" r="19">
      <c t="s" s="4" r="A19">
        <v>546</v>
      </c>
      <c t="n" s="6" r="B19">
        <v>111447</v>
      </c>
      <c t="n" s="6" r="C19">
        <v>41489</v>
      </c>
    </row>
    <row spans="1:3" r="20">
      <c t="s" s="4" r="A20">
        <v>547</v>
      </c>
      <c t="n" s="6" r="B20">
        <v>112954</v>
      </c>
      <c t="n" s="6" r="C20">
        <v>41552</v>
      </c>
    </row>
    <row spans="1:3" r="21">
      <c t="s" s="4" r="A21">
        <v>488</v>
      </c>
      <c t="n" s="6" r="C21">
        <v>5</v>
      </c>
    </row>
    <row spans="1:3" r="22">
      <c t="s" s="4" r="A22">
        <v>478</v>
      </c>
    </row>
    <row spans="1:3" r="23">
      <c t="s" s="3" r="A23">
        <v>544</v>
      </c>
    </row>
    <row spans="1:3" r="24">
      <c t="s" s="4" r="A24">
        <v>546</v>
      </c>
      <c t="n" s="6" r="B24">
        <v>26058</v>
      </c>
      <c t="n" s="6" r="C24">
        <v>11369</v>
      </c>
    </row>
    <row spans="1:3" r="25">
      <c t="s" s="4" r="A25">
        <v>547</v>
      </c>
      <c t="n" s="6" r="B25">
        <v>26058</v>
      </c>
      <c t="n" s="6" r="C25">
        <v>11369</v>
      </c>
    </row>
    <row spans="1:3" r="26">
      <c t="s" s="4" r="A26">
        <v>479</v>
      </c>
    </row>
    <row spans="1:3" r="27">
      <c t="s" s="3" r="A27">
        <v>544</v>
      </c>
    </row>
    <row spans="1:3" r="28">
      <c t="s" s="4" r="A28">
        <v>545</v>
      </c>
      <c t="n" s="6" r="B28">
        <v>1672</v>
      </c>
      <c t="n" s="6" r="C28">
        <v>311</v>
      </c>
    </row>
    <row spans="1:3" r="29">
      <c t="s" s="4" r="A29">
        <v>546</v>
      </c>
      <c t="n" s="6" r="B29">
        <v>310535</v>
      </c>
      <c t="n" s="6" r="C29">
        <v>215486</v>
      </c>
    </row>
    <row spans="1:3" r="30">
      <c t="s" s="4" r="A30">
        <v>547</v>
      </c>
      <c t="n" s="6" r="B30">
        <v>312207</v>
      </c>
      <c t="n" s="6" r="C30">
        <v>215797</v>
      </c>
    </row>
    <row spans="1:3" r="31">
      <c t="s" s="4" r="A31">
        <v>480</v>
      </c>
    </row>
    <row spans="1:3" r="32">
      <c t="s" s="3" r="A32">
        <v>544</v>
      </c>
    </row>
    <row spans="1:3" r="33">
      <c t="s" s="4" r="A33">
        <v>545</v>
      </c>
      <c t="n" s="6" r="B33">
        <v>91</v>
      </c>
      <c t="n" s="6" r="C33">
        <v>41</v>
      </c>
    </row>
    <row spans="1:3" r="34">
      <c t="s" s="4" r="A34">
        <v>546</v>
      </c>
      <c t="n" s="6" r="B34">
        <v>185185</v>
      </c>
      <c t="n" s="6" r="C34">
        <v>185250</v>
      </c>
    </row>
    <row spans="1:3" r="35">
      <c t="s" s="4" r="A35">
        <v>547</v>
      </c>
      <c t="n" s="6" r="B35">
        <v>185276</v>
      </c>
      <c t="n" s="6" r="C35">
        <v>185291</v>
      </c>
    </row>
    <row spans="1:3" r="36">
      <c t="s" s="4" r="A36">
        <v>481</v>
      </c>
    </row>
    <row spans="1:3" r="37">
      <c t="s" s="3" r="A37">
        <v>544</v>
      </c>
    </row>
    <row spans="1:3" r="38">
      <c t="s" s="4" r="A38">
        <v>546</v>
      </c>
      <c t="n" s="6" r="B38">
        <v>29128</v>
      </c>
      <c t="n" s="6" r="C38">
        <v>27218</v>
      </c>
    </row>
    <row spans="1:3" r="39">
      <c t="s" s="4" r="A39">
        <v>547</v>
      </c>
      <c t="n" s="6" r="B39">
        <v>29128</v>
      </c>
      <c t="n" s="6" r="C39">
        <v>27218</v>
      </c>
    </row>
    <row spans="1:3" r="40">
      <c t="s" s="4" r="A40">
        <v>548</v>
      </c>
    </row>
    <row spans="1:3" r="41">
      <c t="s" s="3" r="A41">
        <v>544</v>
      </c>
    </row>
    <row spans="1:3" r="42">
      <c t="s" s="4" r="A42">
        <v>545</v>
      </c>
      <c t="n" s="6" r="B42">
        <v>1552</v>
      </c>
      <c t="n" s="6" r="C42">
        <v>41</v>
      </c>
    </row>
    <row spans="1:3" r="43">
      <c t="s" s="4" r="A43">
        <v>549</v>
      </c>
    </row>
    <row spans="1:3" r="44">
      <c t="s" s="3" r="A44">
        <v>544</v>
      </c>
    </row>
    <row spans="1:3" r="45">
      <c t="s" s="4" r="A45">
        <v>545</v>
      </c>
      <c t="n" s="6" r="B45">
        <v>289</v>
      </c>
    </row>
    <row spans="1:3" r="46">
      <c t="s" s="4" r="A46">
        <v>550</v>
      </c>
    </row>
    <row spans="1:3" r="47">
      <c t="s" s="3" r="A47">
        <v>544</v>
      </c>
    </row>
    <row spans="1:3" r="48">
      <c t="s" s="4" r="A48">
        <v>545</v>
      </c>
      <c t="n" s="6" r="B48">
        <v>1185</v>
      </c>
    </row>
    <row spans="1:3" r="49">
      <c t="s" s="4" r="A49">
        <v>551</v>
      </c>
    </row>
    <row spans="1:3" r="50">
      <c t="s" s="3" r="A50">
        <v>544</v>
      </c>
    </row>
    <row spans="1:3" r="51">
      <c t="s" s="4" r="A51">
        <v>545</v>
      </c>
      <c t="n" s="6" r="B51">
        <v>78</v>
      </c>
      <c t="n" s="6" r="C51">
        <v>41</v>
      </c>
    </row>
    <row spans="1:3" r="52">
      <c t="s" s="4" r="A52">
        <v>552</v>
      </c>
    </row>
    <row spans="1:3" r="53">
      <c t="s" s="3" r="A53">
        <v>544</v>
      </c>
    </row>
    <row spans="1:3" r="54">
      <c t="s" s="4" r="A54">
        <v>545</v>
      </c>
      <c t="n" s="6" r="B54">
        <v>333</v>
      </c>
    </row>
    <row spans="1:3" r="55">
      <c t="s" s="4" r="A55">
        <v>553</v>
      </c>
    </row>
    <row spans="1:3" r="56">
      <c t="s" s="3" r="A56">
        <v>544</v>
      </c>
    </row>
    <row spans="1:3" r="57">
      <c t="s" s="4" r="A57">
        <v>545</v>
      </c>
      <c t="n" s="6" r="B57">
        <v>10</v>
      </c>
    </row>
    <row spans="1:3" r="58">
      <c t="s" s="4" r="A58">
        <v>554</v>
      </c>
    </row>
    <row spans="1:3" r="59">
      <c t="s" s="3" r="A59">
        <v>544</v>
      </c>
    </row>
    <row spans="1:3" r="60">
      <c t="s" s="4" r="A60">
        <v>545</v>
      </c>
      <c t="n" s="6" r="B60">
        <v>132</v>
      </c>
    </row>
    <row spans="1:3" r="61">
      <c t="s" s="4" r="A61">
        <v>555</v>
      </c>
    </row>
    <row spans="1:3" r="62">
      <c t="s" s="3" r="A62">
        <v>544</v>
      </c>
    </row>
    <row spans="1:3" r="63">
      <c t="s" s="4" r="A63">
        <v>545</v>
      </c>
      <c t="n" s="6" r="B63">
        <v>178</v>
      </c>
    </row>
    <row spans="1:3" r="64">
      <c t="s" s="4" r="A64">
        <v>556</v>
      </c>
    </row>
    <row spans="1:3" r="65">
      <c t="s" s="3" r="A65">
        <v>544</v>
      </c>
    </row>
    <row spans="1:3" r="66">
      <c t="s" s="4" r="A66">
        <v>545</v>
      </c>
      <c t="n" s="6" r="B66">
        <v>13</v>
      </c>
    </row>
    <row spans="1:3" r="67">
      <c t="s" s="4" r="A67">
        <v>557</v>
      </c>
    </row>
    <row spans="1:3" r="68">
      <c t="s" s="3" r="A68">
        <v>544</v>
      </c>
    </row>
    <row spans="1:3" r="69">
      <c t="s" s="4" r="A69">
        <v>545</v>
      </c>
      <c t="n" s="6" r="B69">
        <v>1779</v>
      </c>
      <c t="n" s="6" r="C69">
        <v>556</v>
      </c>
    </row>
    <row spans="1:3" r="70">
      <c t="s" s="4" r="A70">
        <v>558</v>
      </c>
    </row>
    <row spans="1:3" r="71">
      <c t="s" s="3" r="A71">
        <v>544</v>
      </c>
    </row>
    <row spans="1:3" r="72">
      <c t="s" s="4" r="A72">
        <v>545</v>
      </c>
      <c t="n" s="6" r="B72">
        <v>384</v>
      </c>
      <c t="n" s="6" r="C72">
        <v>182</v>
      </c>
    </row>
    <row spans="1:3" r="73">
      <c t="s" s="4" r="A73">
        <v>559</v>
      </c>
    </row>
    <row spans="1:3" r="74">
      <c t="s" s="3" r="A74">
        <v>544</v>
      </c>
    </row>
    <row spans="1:3" r="75">
      <c t="s" s="4" r="A75">
        <v>545</v>
      </c>
      <c t="n" s="6" r="B75">
        <v>1086</v>
      </c>
      <c t="n" s="6" r="C75">
        <v>63</v>
      </c>
    </row>
    <row spans="1:3" r="76">
      <c t="s" s="4" r="A76">
        <v>560</v>
      </c>
    </row>
    <row spans="1:3" r="77">
      <c t="s" s="3" r="A77">
        <v>544</v>
      </c>
    </row>
    <row spans="1:3" r="78">
      <c t="s" s="4" r="A78">
        <v>545</v>
      </c>
      <c t="n" s="7" r="B78">
        <v>309</v>
      </c>
      <c t="n" s="7" r="C78">
        <v>3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61</v>
      </c>
      <c t="s" s="2" r="B1">
        <v>2</v>
      </c>
      <c t="s" s="2" r="C1">
        <v>31</v>
      </c>
    </row>
    <row spans="1:3" r="2">
      <c t="s" s="3" r="A2">
        <v>484</v>
      </c>
    </row>
    <row spans="1:3" r="3">
      <c t="s" s="4" r="A3">
        <v>489</v>
      </c>
      <c t="n" s="7" r="B3">
        <v>7957</v>
      </c>
      <c t="n" s="7" r="C3">
        <v>3028</v>
      </c>
    </row>
    <row spans="1:3" r="4">
      <c t="s" s="4" r="A4">
        <v>475</v>
      </c>
    </row>
    <row spans="1:3" r="5">
      <c t="s" s="3" r="A5">
        <v>484</v>
      </c>
    </row>
    <row spans="1:3" r="6">
      <c t="s" s="4" r="A6">
        <v>489</v>
      </c>
      <c t="n" s="6" r="B6">
        <v>1738</v>
      </c>
      <c t="n" s="6" r="C6">
        <v>1611</v>
      </c>
    </row>
    <row spans="1:3" r="7">
      <c t="s" s="4" r="A7">
        <v>477</v>
      </c>
    </row>
    <row spans="1:3" r="8">
      <c t="s" s="3" r="A8">
        <v>484</v>
      </c>
    </row>
    <row spans="1:3" r="9">
      <c t="s" s="4" r="A9">
        <v>489</v>
      </c>
      <c t="n" s="6" r="B9">
        <v>3205</v>
      </c>
      <c t="n" s="6" r="C9">
        <v>152</v>
      </c>
    </row>
    <row spans="1:3" r="10">
      <c t="s" s="4" r="A10">
        <v>478</v>
      </c>
    </row>
    <row spans="1:3" r="11">
      <c t="s" s="3" r="A11">
        <v>484</v>
      </c>
    </row>
    <row spans="1:3" r="12">
      <c t="s" s="4" r="A12">
        <v>489</v>
      </c>
      <c t="n" s="6" r="B12">
        <v>229</v>
      </c>
    </row>
    <row spans="1:3" r="13">
      <c t="s" s="4" r="A13">
        <v>479</v>
      </c>
    </row>
    <row spans="1:3" r="14">
      <c t="s" s="3" r="A14">
        <v>484</v>
      </c>
    </row>
    <row spans="1:3" r="15">
      <c t="s" s="4" r="A15">
        <v>489</v>
      </c>
      <c t="n" s="6" r="B15">
        <v>1806</v>
      </c>
      <c t="n" s="6" r="C15">
        <v>1219</v>
      </c>
    </row>
    <row spans="1:3" r="16">
      <c t="s" s="4" r="A16">
        <v>480</v>
      </c>
    </row>
    <row spans="1:3" r="17">
      <c t="s" s="3" r="A17">
        <v>484</v>
      </c>
    </row>
    <row spans="1:3" r="18">
      <c t="s" s="4" r="A18">
        <v>489</v>
      </c>
      <c t="n" s="7" r="B18">
        <v>979</v>
      </c>
      <c t="n" s="7" r="C18">
        <v>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1</v>
      </c>
    </row>
    <row spans="1:3" r="2">
      <c t="s" s="2" r="B2">
        <v>2</v>
      </c>
      <c t="s" s="2" r="C2">
        <v>31</v>
      </c>
    </row>
    <row spans="1:3" r="3">
      <c t="s" s="3" r="A3">
        <v>563</v>
      </c>
    </row>
    <row spans="1:3" r="4">
      <c t="s" s="4" r="A4">
        <v>564</v>
      </c>
      <c t="n" s="7" r="B4">
        <v>2616</v>
      </c>
      <c t="n" s="7" r="C4">
        <v>1469</v>
      </c>
    </row>
    <row spans="1:3" r="5">
      <c t="s" s="4" r="A5">
        <v>565</v>
      </c>
      <c t="n" s="6" r="B5">
        <v>3480</v>
      </c>
      <c t="n" s="6" r="C5">
        <v>1469</v>
      </c>
    </row>
    <row spans="1:3" r="6">
      <c t="s" s="4" r="A6">
        <v>566</v>
      </c>
      <c t="n" s="6" r="B6">
        <v>1108</v>
      </c>
      <c t="n" s="6" r="C6">
        <v>546</v>
      </c>
    </row>
    <row spans="1:3" r="7">
      <c t="s" s="4" r="A7">
        <v>567</v>
      </c>
      <c t="n" s="6" r="B7">
        <v>2378</v>
      </c>
      <c t="n" s="6" r="C7">
        <v>1431</v>
      </c>
    </row>
    <row spans="1:3" r="8">
      <c t="s" s="4" r="A8">
        <v>568</v>
      </c>
      <c t="n" s="6" r="B8">
        <v>9180</v>
      </c>
      <c t="n" s="6" r="C8">
        <v>10399</v>
      </c>
    </row>
    <row spans="1:3" r="9">
      <c t="s" s="4" r="A9">
        <v>569</v>
      </c>
      <c t="n" s="6" r="B9">
        <v>11142</v>
      </c>
      <c t="n" s="6" r="C9">
        <v>11348</v>
      </c>
    </row>
    <row spans="1:3" r="10">
      <c t="s" s="4" r="A10">
        <v>570</v>
      </c>
      <c t="n" s="6" r="B10">
        <v>10907</v>
      </c>
      <c t="n" s="6" r="C10">
        <v>12022</v>
      </c>
    </row>
    <row spans="1:3" r="11">
      <c t="s" s="4" r="A11">
        <v>571</v>
      </c>
      <c t="n" s="6" r="B11">
        <v>11796</v>
      </c>
      <c t="n" s="6" r="C11">
        <v>11868</v>
      </c>
    </row>
    <row spans="1:3" r="12">
      <c t="s" s="4" r="A12">
        <v>572</v>
      </c>
      <c t="n" s="6" r="B12">
        <v>14622</v>
      </c>
      <c t="n" s="6" r="C12">
        <v>12817</v>
      </c>
    </row>
    <row spans="1:3" r="13">
      <c t="s" s="4" r="A13">
        <v>566</v>
      </c>
      <c t="n" s="6" r="B13">
        <v>1108</v>
      </c>
      <c t="n" s="6" r="C13">
        <v>546</v>
      </c>
    </row>
    <row spans="1:3" r="14">
      <c t="s" s="4" r="A14">
        <v>573</v>
      </c>
      <c t="n" s="6" r="B14">
        <v>13285</v>
      </c>
      <c t="n" s="6" r="C14">
        <v>13453</v>
      </c>
    </row>
    <row spans="1:3" r="15">
      <c t="s" s="4" r="A15">
        <v>475</v>
      </c>
    </row>
    <row spans="1:3" r="16">
      <c t="s" s="3" r="A16">
        <v>563</v>
      </c>
    </row>
    <row spans="1:3" r="17">
      <c t="s" s="4" r="A17">
        <v>564</v>
      </c>
      <c t="n" s="6" r="B17">
        <v>1336</v>
      </c>
      <c t="n" s="6" r="C17">
        <v>1428</v>
      </c>
    </row>
    <row spans="1:3" r="18">
      <c t="s" s="4" r="A18">
        <v>565</v>
      </c>
      <c t="n" s="6" r="B18">
        <v>1514</v>
      </c>
      <c t="n" s="6" r="C18">
        <v>1428</v>
      </c>
    </row>
    <row spans="1:3" r="19">
      <c t="s" s="4" r="A19">
        <v>566</v>
      </c>
      <c t="n" s="6" r="B19">
        <v>504</v>
      </c>
      <c t="n" s="6" r="C19">
        <v>505</v>
      </c>
    </row>
    <row spans="1:3" r="20">
      <c t="s" s="4" r="A20">
        <v>567</v>
      </c>
      <c t="n" s="6" r="B20">
        <v>1392</v>
      </c>
      <c t="n" s="6" r="C20">
        <v>1345</v>
      </c>
    </row>
    <row spans="1:3" r="21">
      <c t="s" s="4" r="A21">
        <v>568</v>
      </c>
      <c t="n" s="6" r="B21">
        <v>396</v>
      </c>
      <c t="n" s="6" r="C21">
        <v>1344</v>
      </c>
    </row>
    <row spans="1:3" r="22">
      <c t="s" s="4" r="A22">
        <v>569</v>
      </c>
      <c t="n" s="6" r="B22">
        <v>401</v>
      </c>
      <c t="n" s="6" r="C22">
        <v>1344</v>
      </c>
    </row>
    <row spans="1:3" r="23">
      <c t="s" s="4" r="A23">
        <v>570</v>
      </c>
      <c t="n" s="6" r="B23">
        <v>1530</v>
      </c>
      <c t="n" s="6" r="C23">
        <v>1905</v>
      </c>
    </row>
    <row spans="1:3" r="24">
      <c t="s" s="4" r="A24">
        <v>571</v>
      </c>
      <c t="n" s="6" r="B24">
        <v>1732</v>
      </c>
      <c t="n" s="6" r="C24">
        <v>2772</v>
      </c>
    </row>
    <row spans="1:3" r="25">
      <c t="s" s="4" r="A25">
        <v>572</v>
      </c>
      <c t="n" s="6" r="B25">
        <v>1915</v>
      </c>
      <c t="n" s="6" r="C25">
        <v>2772</v>
      </c>
    </row>
    <row spans="1:3" r="26">
      <c t="s" s="4" r="A26">
        <v>566</v>
      </c>
      <c t="n" s="6" r="B26">
        <v>504</v>
      </c>
      <c t="n" s="6" r="C26">
        <v>505</v>
      </c>
    </row>
    <row spans="1:3" r="27">
      <c t="s" s="4" r="A27">
        <v>573</v>
      </c>
      <c t="n" s="6" r="B27">
        <v>2922</v>
      </c>
      <c t="n" s="6" r="C27">
        <v>3250</v>
      </c>
    </row>
    <row spans="1:3" r="28">
      <c t="s" s="4" r="A28">
        <v>477</v>
      </c>
    </row>
    <row spans="1:3" r="29">
      <c t="s" s="3" r="A29">
        <v>563</v>
      </c>
    </row>
    <row spans="1:3" r="30">
      <c t="s" s="4" r="A30">
        <v>564</v>
      </c>
      <c t="n" s="6" r="B30">
        <v>305</v>
      </c>
    </row>
    <row spans="1:3" r="31">
      <c t="s" s="4" r="A31">
        <v>565</v>
      </c>
      <c t="n" s="6" r="B31">
        <v>313</v>
      </c>
    </row>
    <row spans="1:3" r="32">
      <c t="s" s="4" r="A32">
        <v>566</v>
      </c>
      <c t="n" s="6" r="B32">
        <v>129</v>
      </c>
    </row>
    <row spans="1:3" r="33">
      <c t="s" s="4" r="A33">
        <v>567</v>
      </c>
      <c t="n" s="6" r="B33">
        <v>78</v>
      </c>
      <c t="n" s="6" r="C33">
        <v>83</v>
      </c>
    </row>
    <row spans="1:3" r="34">
      <c t="s" s="4" r="A34">
        <v>568</v>
      </c>
      <c t="n" s="6" r="B34">
        <v>3361</v>
      </c>
      <c t="n" s="6" r="C34">
        <v>977</v>
      </c>
    </row>
    <row spans="1:3" r="35">
      <c t="s" s="4" r="A35">
        <v>569</v>
      </c>
      <c t="n" s="6" r="B35">
        <v>3898</v>
      </c>
      <c t="n" s="6" r="C35">
        <v>1020</v>
      </c>
    </row>
    <row spans="1:3" r="36">
      <c t="s" s="4" r="A36">
        <v>570</v>
      </c>
      <c t="n" s="6" r="B36">
        <v>1933</v>
      </c>
      <c t="n" s="6" r="C36">
        <v>1090</v>
      </c>
    </row>
    <row spans="1:3" r="37">
      <c t="s" s="4" r="A37">
        <v>571</v>
      </c>
      <c t="n" s="6" r="B37">
        <v>3666</v>
      </c>
      <c t="n" s="6" r="C37">
        <v>977</v>
      </c>
    </row>
    <row spans="1:3" r="38">
      <c t="s" s="4" r="A38">
        <v>572</v>
      </c>
      <c t="n" s="6" r="B38">
        <v>4211</v>
      </c>
      <c t="n" s="6" r="C38">
        <v>1020</v>
      </c>
    </row>
    <row spans="1:3" r="39">
      <c t="s" s="4" r="A39">
        <v>566</v>
      </c>
      <c t="n" s="6" r="B39">
        <v>129</v>
      </c>
    </row>
    <row spans="1:3" r="40">
      <c t="s" s="4" r="A40">
        <v>573</v>
      </c>
      <c t="n" s="6" r="B40">
        <v>2011</v>
      </c>
      <c t="n" s="6" r="C40">
        <v>1173</v>
      </c>
    </row>
    <row spans="1:3" r="41">
      <c t="s" s="4" r="A41">
        <v>479</v>
      </c>
    </row>
    <row spans="1:3" r="42">
      <c t="s" s="3" r="A42">
        <v>563</v>
      </c>
    </row>
    <row spans="1:3" r="43">
      <c t="s" s="4" r="A43">
        <v>568</v>
      </c>
      <c t="n" s="6" r="B43">
        <v>4172</v>
      </c>
      <c t="n" s="6" r="C43">
        <v>4358</v>
      </c>
    </row>
    <row spans="1:3" r="44">
      <c t="s" s="4" r="A44">
        <v>569</v>
      </c>
      <c t="n" s="6" r="B44">
        <v>5588</v>
      </c>
      <c t="n" s="6" r="C44">
        <v>5264</v>
      </c>
    </row>
    <row spans="1:3" r="45">
      <c t="s" s="4" r="A45">
        <v>570</v>
      </c>
      <c t="n" s="6" r="B45">
        <v>4062</v>
      </c>
      <c t="n" s="6" r="C45">
        <v>5069</v>
      </c>
    </row>
    <row spans="1:3" r="46">
      <c t="s" s="4" r="A46">
        <v>571</v>
      </c>
      <c t="n" s="6" r="B46">
        <v>4172</v>
      </c>
      <c t="n" s="6" r="C46">
        <v>4358</v>
      </c>
    </row>
    <row spans="1:3" r="47">
      <c t="s" s="4" r="A47">
        <v>572</v>
      </c>
      <c t="n" s="6" r="B47">
        <v>5588</v>
      </c>
      <c t="n" s="6" r="C47">
        <v>5264</v>
      </c>
    </row>
    <row spans="1:3" r="48">
      <c t="s" s="4" r="A48">
        <v>573</v>
      </c>
      <c t="n" s="6" r="B48">
        <v>4062</v>
      </c>
      <c t="n" s="6" r="C48">
        <v>5069</v>
      </c>
    </row>
    <row spans="1:3" r="49">
      <c t="s" s="4" r="A49">
        <v>480</v>
      </c>
    </row>
    <row spans="1:3" r="50">
      <c t="s" s="3" r="A50">
        <v>563</v>
      </c>
    </row>
    <row spans="1:3" r="51">
      <c t="s" s="4" r="A51">
        <v>564</v>
      </c>
      <c t="n" s="6" r="B51">
        <v>975</v>
      </c>
      <c t="n" s="6" r="C51">
        <v>41</v>
      </c>
    </row>
    <row spans="1:3" r="52">
      <c t="s" s="4" r="A52">
        <v>565</v>
      </c>
      <c t="n" s="6" r="B52">
        <v>1653</v>
      </c>
      <c t="n" s="6" r="C52">
        <v>41</v>
      </c>
    </row>
    <row spans="1:3" r="53">
      <c t="s" s="4" r="A53">
        <v>566</v>
      </c>
      <c t="n" s="6" r="B53">
        <v>475</v>
      </c>
      <c t="n" s="6" r="C53">
        <v>41</v>
      </c>
    </row>
    <row spans="1:3" r="54">
      <c t="s" s="4" r="A54">
        <v>567</v>
      </c>
      <c t="n" s="6" r="B54">
        <v>908</v>
      </c>
      <c t="n" s="6" r="C54">
        <v>3</v>
      </c>
    </row>
    <row spans="1:3" r="55">
      <c t="s" s="4" r="A55">
        <v>568</v>
      </c>
      <c t="n" s="6" r="B55">
        <v>1251</v>
      </c>
      <c t="n" s="6" r="C55">
        <v>3673</v>
      </c>
    </row>
    <row spans="1:3" r="56">
      <c t="s" s="4" r="A56">
        <v>569</v>
      </c>
      <c t="n" s="6" r="B56">
        <v>1255</v>
      </c>
      <c t="n" s="6" r="C56">
        <v>3673</v>
      </c>
    </row>
    <row spans="1:3" r="57">
      <c t="s" s="4" r="A57">
        <v>570</v>
      </c>
      <c t="n" s="6" r="B57">
        <v>3368</v>
      </c>
      <c t="n" s="6" r="C57">
        <v>3753</v>
      </c>
    </row>
    <row spans="1:3" r="58">
      <c t="s" s="4" r="A58">
        <v>571</v>
      </c>
      <c t="n" s="6" r="B58">
        <v>2226</v>
      </c>
      <c t="n" s="6" r="C58">
        <v>3714</v>
      </c>
    </row>
    <row spans="1:3" r="59">
      <c t="s" s="4" r="A59">
        <v>572</v>
      </c>
      <c t="n" s="6" r="B59">
        <v>2908</v>
      </c>
      <c t="n" s="6" r="C59">
        <v>3714</v>
      </c>
    </row>
    <row spans="1:3" r="60">
      <c t="s" s="4" r="A60">
        <v>566</v>
      </c>
      <c t="n" s="6" r="B60">
        <v>475</v>
      </c>
      <c t="n" s="6" r="C60">
        <v>41</v>
      </c>
    </row>
    <row spans="1:3" r="61">
      <c t="s" s="4" r="A61">
        <v>573</v>
      </c>
      <c t="n" s="6" r="B61">
        <v>4276</v>
      </c>
      <c t="n" s="6" r="C61">
        <v>3756</v>
      </c>
    </row>
    <row spans="1:3" r="62">
      <c t="s" s="4" r="A62">
        <v>481</v>
      </c>
    </row>
    <row spans="1:3" r="63">
      <c t="s" s="3" r="A63">
        <v>563</v>
      </c>
    </row>
    <row spans="1:3" r="64">
      <c t="s" s="4" r="A64">
        <v>568</v>
      </c>
      <c t="n" s="6" r="C64">
        <v>47</v>
      </c>
    </row>
    <row spans="1:3" r="65">
      <c t="s" s="4" r="A65">
        <v>569</v>
      </c>
      <c t="n" s="6" r="C65">
        <v>47</v>
      </c>
    </row>
    <row spans="1:3" r="66">
      <c t="s" s="4" r="A66">
        <v>570</v>
      </c>
      <c t="n" s="6" r="B66">
        <v>14</v>
      </c>
      <c t="n" s="6" r="C66">
        <v>205</v>
      </c>
    </row>
    <row spans="1:3" r="67">
      <c t="s" s="4" r="A67">
        <v>571</v>
      </c>
      <c t="n" s="6" r="C67">
        <v>47</v>
      </c>
    </row>
    <row spans="1:3" r="68">
      <c t="s" s="4" r="A68">
        <v>572</v>
      </c>
      <c t="n" s="6" r="C68">
        <v>47</v>
      </c>
    </row>
    <row spans="1:3" r="69">
      <c t="s" s="4" r="A69">
        <v>573</v>
      </c>
      <c t="n" s="7" r="B69">
        <v>14</v>
      </c>
      <c t="n" s="7" r="C69">
        <v>2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74</v>
      </c>
      <c t="s" s="2" r="B1">
        <v>575</v>
      </c>
    </row>
    <row spans="1:2" r="2">
      <c t="s" s="3" r="A2">
        <v>576</v>
      </c>
    </row>
    <row spans="1:2" r="3">
      <c t="s" s="4" r="A3">
        <v>577</v>
      </c>
      <c t="n" s="7" r="B3">
        <v>11294</v>
      </c>
    </row>
    <row spans="1:2" r="4">
      <c t="s" s="4" r="A4">
        <v>578</v>
      </c>
      <c t="n" s="6" r="B4">
        <v>6375</v>
      </c>
    </row>
    <row spans="1:2" r="5">
      <c t="s" s="4" r="A5">
        <v>579</v>
      </c>
      <c t="n" s="6" r="B5">
        <v>4919</v>
      </c>
    </row>
    <row spans="1:2" r="6">
      <c t="s" s="4" r="A6">
        <v>580</v>
      </c>
      <c t="n" s="6" r="B6">
        <v>0</v>
      </c>
    </row>
    <row spans="1:2" r="7">
      <c t="s" s="4" r="A7">
        <v>581</v>
      </c>
      <c t="n" s="7" r="B7">
        <v>49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1</v>
      </c>
      <c t="s" s="2" r="D2">
        <v>71</v>
      </c>
    </row>
    <row spans="1:4" r="3">
      <c t="s" s="3" r="A3">
        <v>135</v>
      </c>
    </row>
    <row spans="1:4" r="4">
      <c t="s" s="4" r="A4">
        <v>101</v>
      </c>
      <c t="n" s="7" r="B4">
        <v>4096</v>
      </c>
      <c t="n" s="7" r="C4">
        <v>4033</v>
      </c>
      <c t="n" s="7" r="D4">
        <v>5129</v>
      </c>
    </row>
    <row spans="1:4" r="5">
      <c t="s" s="3" r="A5">
        <v>136</v>
      </c>
    </row>
    <row spans="1:4" r="6">
      <c t="s" s="4" r="A6">
        <v>82</v>
      </c>
      <c t="n" s="6" r="B6">
        <v>1200</v>
      </c>
      <c t="n" s="6" r="C6">
        <v>700</v>
      </c>
      <c t="n" s="6" r="D6">
        <v>751</v>
      </c>
    </row>
    <row spans="1:4" r="7">
      <c t="s" s="4" r="A7">
        <v>137</v>
      </c>
      <c t="n" s="6" r="B7">
        <v>1192</v>
      </c>
      <c t="n" s="6" r="C7">
        <v>810</v>
      </c>
      <c t="n" s="6" r="D7">
        <v>848</v>
      </c>
    </row>
    <row spans="1:4" r="8">
      <c t="s" s="4" r="A8">
        <v>138</v>
      </c>
      <c t="n" s="6" r="B8">
        <v>-2332</v>
      </c>
    </row>
    <row spans="1:4" r="9">
      <c t="s" s="4" r="A9">
        <v>139</v>
      </c>
      <c t="n" s="6" r="B9">
        <v>49</v>
      </c>
      <c t="n" s="6" r="C9">
        <v>485</v>
      </c>
      <c t="n" s="6" r="D9">
        <v>502</v>
      </c>
    </row>
    <row spans="1:4" r="10">
      <c t="s" s="4" r="A10">
        <v>140</v>
      </c>
      <c t="n" s="6" r="B10">
        <v>1511</v>
      </c>
      <c t="n" s="6" r="C10">
        <v>493</v>
      </c>
      <c t="n" s="6" r="D10">
        <v>1259</v>
      </c>
    </row>
    <row spans="1:4" r="11">
      <c t="s" s="4" r="A11">
        <v>141</v>
      </c>
      <c t="n" s="6" r="B11">
        <v>15</v>
      </c>
      <c t="n" s="6" r="C11">
        <v>-13</v>
      </c>
      <c t="n" s="6" r="D11">
        <v>-871</v>
      </c>
    </row>
    <row spans="1:4" r="12">
      <c t="s" s="4" r="A12">
        <v>142</v>
      </c>
      <c t="n" s="6" r="B12">
        <v>-58</v>
      </c>
      <c t="n" s="6" r="C12">
        <v>-262</v>
      </c>
      <c t="n" s="6" r="D12">
        <v>208</v>
      </c>
    </row>
    <row spans="1:4" r="13">
      <c t="s" s="4" r="A13">
        <v>143</v>
      </c>
      <c t="n" s="6" r="B13">
        <v>157</v>
      </c>
    </row>
    <row spans="1:4" r="14">
      <c t="s" s="4" r="A14">
        <v>144</v>
      </c>
      <c t="n" s="6" r="B14">
        <v>-637</v>
      </c>
      <c t="n" s="6" r="C14">
        <v>-569</v>
      </c>
      <c t="n" s="6" r="D14">
        <v>-529</v>
      </c>
    </row>
    <row spans="1:4" r="15">
      <c t="s" s="4" r="A15">
        <v>145</v>
      </c>
      <c t="n" s="6" r="B15">
        <v>-74</v>
      </c>
      <c t="n" s="6" r="C15">
        <v>-764</v>
      </c>
      <c t="n" s="6" r="D15">
        <v>-493</v>
      </c>
    </row>
    <row spans="1:4" r="16">
      <c t="s" s="4" r="A16">
        <v>146</v>
      </c>
      <c t="n" s="6" r="D16">
        <v>-344</v>
      </c>
    </row>
    <row spans="1:4" r="17">
      <c t="s" s="3" r="A17">
        <v>147</v>
      </c>
    </row>
    <row spans="1:4" r="18">
      <c t="s" s="4" r="A18">
        <v>148</v>
      </c>
      <c t="n" s="6" r="B18">
        <v>-314</v>
      </c>
      <c t="n" s="6" r="C18">
        <v>134</v>
      </c>
      <c t="n" s="6" r="D18">
        <v>337</v>
      </c>
    </row>
    <row spans="1:4" r="19">
      <c t="s" s="4" r="A19">
        <v>149</v>
      </c>
      <c t="n" s="6" r="B19">
        <v>-971</v>
      </c>
      <c t="n" s="6" r="C19">
        <v>1521</v>
      </c>
      <c t="n" s="6" r="D19">
        <v>2059</v>
      </c>
    </row>
    <row spans="1:4" r="20">
      <c t="s" s="4" r="A20">
        <v>150</v>
      </c>
      <c t="n" s="6" r="B20">
        <v>-76</v>
      </c>
      <c t="n" s="6" r="C20">
        <v>-37</v>
      </c>
      <c t="n" s="6" r="D20">
        <v>-113</v>
      </c>
    </row>
    <row spans="1:4" r="21">
      <c t="s" s="4" r="A21">
        <v>151</v>
      </c>
      <c t="n" s="6" r="B21">
        <v>-350</v>
      </c>
      <c t="n" s="6" r="C21">
        <v>361</v>
      </c>
      <c t="n" s="6" r="D21">
        <v>-525</v>
      </c>
    </row>
    <row spans="1:4" r="22">
      <c t="s" s="4" r="A22">
        <v>152</v>
      </c>
      <c t="n" s="6" r="B22">
        <v>3408</v>
      </c>
      <c t="n" s="6" r="C22">
        <v>6892</v>
      </c>
      <c t="n" s="6" r="D22">
        <v>8218</v>
      </c>
    </row>
    <row spans="1:4" r="23">
      <c t="s" s="3" r="A23">
        <v>153</v>
      </c>
    </row>
    <row spans="1:4" r="24">
      <c t="s" s="4" r="A24">
        <v>154</v>
      </c>
      <c t="n" s="6" r="B24">
        <v>-58648</v>
      </c>
      <c t="n" s="6" r="C24">
        <v>-3699</v>
      </c>
      <c t="n" s="6" r="D24">
        <v>-27789</v>
      </c>
    </row>
    <row spans="1:4" r="25">
      <c t="s" s="4" r="A25">
        <v>155</v>
      </c>
      <c t="n" s="6" r="B25">
        <v>9528</v>
      </c>
      <c t="n" s="6" r="C25">
        <v>28846</v>
      </c>
      <c t="n" s="6" r="D25">
        <v>80543</v>
      </c>
    </row>
    <row spans="1:4" r="26">
      <c t="s" s="4" r="A26">
        <v>156</v>
      </c>
      <c t="n" s="6" r="B26">
        <v>19376</v>
      </c>
      <c t="n" s="6" r="C26">
        <v>5799</v>
      </c>
      <c t="n" s="6" r="D26">
        <v>11343</v>
      </c>
    </row>
    <row spans="1:4" r="27">
      <c t="s" s="4" r="A27">
        <v>157</v>
      </c>
      <c t="n" s="6" r="B27">
        <v>87377</v>
      </c>
    </row>
    <row spans="1:4" r="28">
      <c t="s" s="4" r="A28">
        <v>158</v>
      </c>
      <c t="n" s="6" r="B28">
        <v>-3385</v>
      </c>
      <c t="n" s="6" r="C28">
        <v>-681</v>
      </c>
      <c t="n" s="6" r="D28">
        <v>-2818</v>
      </c>
    </row>
    <row spans="1:4" r="29">
      <c t="s" s="4" r="A29">
        <v>159</v>
      </c>
      <c t="n" s="6" r="B29">
        <v>1912</v>
      </c>
      <c t="n" s="6" r="C29">
        <v>1866</v>
      </c>
      <c t="n" s="6" r="D29">
        <v>1885</v>
      </c>
    </row>
    <row spans="1:4" r="30">
      <c t="s" s="4" r="A30">
        <v>160</v>
      </c>
      <c t="n" s="6" r="B30">
        <v>-70443</v>
      </c>
      <c t="n" s="6" r="C30">
        <v>-24655</v>
      </c>
      <c t="n" s="6" r="D30">
        <v>-77506</v>
      </c>
    </row>
    <row spans="1:4" r="31">
      <c t="s" s="4" r="A31">
        <v>161</v>
      </c>
      <c t="n" s="6" r="B31">
        <v>-962</v>
      </c>
      <c t="n" s="6" r="C31">
        <v>-218</v>
      </c>
      <c t="n" s="6" r="D31">
        <v>-328</v>
      </c>
    </row>
    <row spans="1:4" r="32">
      <c t="s" s="4" r="A32">
        <v>162</v>
      </c>
      <c t="n" s="6" r="B32">
        <v>2697</v>
      </c>
      <c t="n" s="6" r="C32">
        <v>337</v>
      </c>
      <c t="n" s="6" r="D32">
        <v>167</v>
      </c>
    </row>
    <row spans="1:4" r="33">
      <c t="s" s="4" r="A33">
        <v>163</v>
      </c>
      <c t="n" s="6" r="B33">
        <v>-1339</v>
      </c>
      <c t="n" s="6" r="C33">
        <v>8378</v>
      </c>
      <c t="n" s="6" r="D33">
        <v>2630</v>
      </c>
    </row>
    <row spans="1:4" r="34">
      <c t="s" s="4" r="A34">
        <v>164</v>
      </c>
      <c t="n" s="6" r="B34">
        <v>-243</v>
      </c>
    </row>
    <row spans="1:4" r="35">
      <c t="s" s="4" r="A35">
        <v>165</v>
      </c>
      <c t="n" s="6" r="B35">
        <v>-14130</v>
      </c>
      <c t="n" s="6" r="C35">
        <v>15973</v>
      </c>
      <c t="n" s="6" r="D35">
        <v>-11873</v>
      </c>
    </row>
    <row spans="1:4" r="36">
      <c t="s" s="3" r="A36">
        <v>166</v>
      </c>
    </row>
    <row spans="1:4" r="37">
      <c t="s" s="4" r="A37">
        <v>167</v>
      </c>
      <c t="n" s="6" r="B37">
        <v>33775</v>
      </c>
      <c t="n" s="6" r="C37">
        <v>-6924</v>
      </c>
      <c t="n" s="6" r="D37">
        <v>27847</v>
      </c>
    </row>
    <row spans="1:4" r="38">
      <c t="s" s="4" r="A38">
        <v>168</v>
      </c>
      <c t="n" s="6" r="B38">
        <v>-1841</v>
      </c>
    </row>
    <row spans="1:4" r="39">
      <c t="s" s="4" r="A39">
        <v>169</v>
      </c>
      <c t="n" s="6" r="B39">
        <v>-6511</v>
      </c>
      <c t="n" s="6" r="D39">
        <v>-25000</v>
      </c>
    </row>
    <row spans="1:4" r="40">
      <c t="s" s="4" r="A40">
        <v>170</v>
      </c>
      <c t="n" s="6" r="B40">
        <v>3000</v>
      </c>
    </row>
    <row spans="1:4" r="41">
      <c t="s" s="4" r="A41">
        <v>125</v>
      </c>
      <c t="n" s="6" r="D41">
        <v>1</v>
      </c>
    </row>
    <row spans="1:4" r="42">
      <c t="s" s="4" r="A42">
        <v>171</v>
      </c>
      <c t="n" s="6" r="D42">
        <v>121</v>
      </c>
    </row>
    <row spans="1:4" r="43">
      <c t="s" s="4" r="A43">
        <v>172</v>
      </c>
      <c t="n" s="6" r="B43">
        <v>-2805</v>
      </c>
    </row>
    <row spans="1:4" r="44">
      <c t="s" s="4" r="A44">
        <v>173</v>
      </c>
      <c t="n" s="6" r="B44">
        <v>25618</v>
      </c>
      <c t="n" s="6" r="C44">
        <v>-6924</v>
      </c>
      <c t="n" s="6" r="D44">
        <v>2969</v>
      </c>
    </row>
    <row spans="1:4" r="45">
      <c t="s" s="4" r="A45">
        <v>174</v>
      </c>
      <c t="n" s="6" r="B45">
        <v>14896</v>
      </c>
      <c t="n" s="6" r="C45">
        <v>15941</v>
      </c>
      <c t="n" s="6" r="D45">
        <v>-686</v>
      </c>
    </row>
    <row spans="1:4" r="46">
      <c t="s" s="4" r="A46">
        <v>175</v>
      </c>
      <c t="n" s="6" r="B46">
        <v>26015</v>
      </c>
      <c t="n" s="6" r="C46">
        <v>10074</v>
      </c>
      <c t="n" s="6" r="D46">
        <v>10760</v>
      </c>
    </row>
    <row spans="1:4" r="47">
      <c t="s" s="4" r="A47">
        <v>176</v>
      </c>
      <c t="n" s="6" r="B47">
        <v>40911</v>
      </c>
      <c t="n" s="6" r="C47">
        <v>26015</v>
      </c>
      <c t="n" s="6" r="D47">
        <v>10074</v>
      </c>
    </row>
    <row spans="1:4" r="48">
      <c t="s" s="3" r="A48">
        <v>177</v>
      </c>
    </row>
    <row spans="1:4" r="49">
      <c t="s" s="4" r="A49">
        <v>78</v>
      </c>
      <c t="n" s="6" r="B49">
        <v>3813</v>
      </c>
      <c t="n" s="6" r="C49">
        <v>3679</v>
      </c>
      <c t="n" s="6" r="D49">
        <v>3690</v>
      </c>
    </row>
    <row spans="1:4" r="50">
      <c t="s" s="4" r="A50">
        <v>178</v>
      </c>
      <c t="n" s="6" r="B50">
        <v>467</v>
      </c>
      <c t="n" s="6" r="C50">
        <v>309</v>
      </c>
      <c t="n" s="6" r="D50">
        <v>1123</v>
      </c>
    </row>
    <row spans="1:4" r="51">
      <c t="s" s="4" r="A51">
        <v>179</v>
      </c>
      <c t="n" s="6" r="B51">
        <v>2513</v>
      </c>
      <c t="n" s="6" r="C51">
        <v>1976</v>
      </c>
      <c t="n" s="6" r="D51">
        <v>1857</v>
      </c>
    </row>
    <row spans="1:4" r="52">
      <c t="s" s="3" r="A52">
        <v>180</v>
      </c>
    </row>
    <row spans="1:4" r="53">
      <c t="s" s="4" r="A53">
        <v>181</v>
      </c>
      <c t="n" s="6" r="B53">
        <v>-222</v>
      </c>
      <c t="n" s="6" r="C53">
        <v>3643</v>
      </c>
      <c t="n" s="6" r="D53">
        <v>-6797</v>
      </c>
    </row>
    <row spans="1:4" r="54">
      <c t="s" s="4" r="A54">
        <v>182</v>
      </c>
      <c t="n" s="6" r="B54">
        <v>75</v>
      </c>
      <c t="n" s="6" r="C54">
        <v>-1239</v>
      </c>
      <c t="n" s="6" r="D54">
        <v>2311</v>
      </c>
    </row>
    <row spans="1:4" r="55">
      <c t="s" s="4" r="A55">
        <v>183</v>
      </c>
      <c t="n" s="7" r="B55">
        <v>1033</v>
      </c>
      <c t="n" s="7" r="C55">
        <v>2203</v>
      </c>
      <c t="n" s="7" r="D55">
        <v>11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82</v>
      </c>
      <c t="s" s="2" r="B1">
        <v>583</v>
      </c>
    </row>
    <row spans="1:2" r="2">
      <c t="s" s="2" r="B2">
        <v>448</v>
      </c>
    </row>
    <row spans="1:2" r="3">
      <c t="s" s="3" r="A3">
        <v>576</v>
      </c>
    </row>
    <row spans="1:2" r="4">
      <c t="s" s="4" r="A4">
        <v>584</v>
      </c>
      <c t="n" s="7" r="B4">
        <v>3634</v>
      </c>
    </row>
    <row spans="1:2" r="5">
      <c t="s" s="4" r="A5">
        <v>384</v>
      </c>
    </row>
    <row spans="1:2" r="6">
      <c t="s" s="3" r="A6">
        <v>576</v>
      </c>
    </row>
    <row spans="1:2" r="7">
      <c t="s" s="4" r="A7">
        <v>585</v>
      </c>
      <c t="n" s="6" r="B7">
        <v>4919</v>
      </c>
    </row>
    <row spans="1:2" r="8">
      <c t="s" s="4" r="A8">
        <v>586</v>
      </c>
      <c t="n" s="6" r="B8">
        <v>-1285</v>
      </c>
    </row>
    <row spans="1:2" r="9">
      <c t="s" s="4" r="A9">
        <v>584</v>
      </c>
      <c t="n" s="7" r="B9">
        <v>36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587</v>
      </c>
      <c t="s" s="2" r="B1">
        <v>1</v>
      </c>
    </row>
    <row spans="1:3" r="2">
      <c t="s" s="2" r="B2">
        <v>588</v>
      </c>
      <c t="s" s="2" r="C2">
        <v>589</v>
      </c>
    </row>
    <row spans="1:3" r="3">
      <c t="s" s="3" r="A3">
        <v>590</v>
      </c>
    </row>
    <row spans="1:3" r="4">
      <c t="s" s="4" r="A4">
        <v>591</v>
      </c>
      <c t="n" s="6" r="B4">
        <v>11</v>
      </c>
      <c t="n" s="6" r="C4">
        <v>19</v>
      </c>
    </row>
    <row spans="1:3" r="5">
      <c t="s" s="4" r="A5">
        <v>592</v>
      </c>
      <c t="n" s="7" r="B5">
        <v>8447</v>
      </c>
      <c t="n" s="7" r="C5">
        <v>14333</v>
      </c>
    </row>
    <row spans="1:3" r="6">
      <c t="s" s="4" r="A6">
        <v>593</v>
      </c>
      <c t="n" s="7" r="B6">
        <v>5865</v>
      </c>
      <c t="n" s="7" r="C6">
        <v>9887</v>
      </c>
    </row>
    <row spans="1:3" r="7">
      <c t="s" s="4" r="A7">
        <v>477</v>
      </c>
    </row>
    <row spans="1:3" r="8">
      <c t="s" s="3" r="A8">
        <v>590</v>
      </c>
    </row>
    <row spans="1:3" r="9">
      <c t="s" s="4" r="A9">
        <v>591</v>
      </c>
      <c t="n" s="6" r="B9">
        <v>5</v>
      </c>
      <c t="n" s="6" r="C9">
        <v>5</v>
      </c>
    </row>
    <row spans="1:3" r="10">
      <c t="s" s="4" r="A10">
        <v>592</v>
      </c>
      <c t="n" s="7" r="B10">
        <v>1568</v>
      </c>
      <c t="n" s="7" r="C10">
        <v>1519</v>
      </c>
    </row>
    <row spans="1:3" r="11">
      <c t="s" s="4" r="A11">
        <v>593</v>
      </c>
      <c t="n" s="7" r="B11">
        <v>1008</v>
      </c>
      <c t="n" s="7" r="C11">
        <v>973</v>
      </c>
    </row>
    <row spans="1:3" r="12">
      <c t="s" s="4" r="A12">
        <v>479</v>
      </c>
    </row>
    <row spans="1:3" r="13">
      <c t="s" s="3" r="A13">
        <v>590</v>
      </c>
    </row>
    <row spans="1:3" r="14">
      <c t="s" s="4" r="A14">
        <v>591</v>
      </c>
      <c t="n" s="6" r="B14">
        <v>3</v>
      </c>
      <c t="n" s="6" r="C14">
        <v>5</v>
      </c>
    </row>
    <row spans="1:3" r="15">
      <c t="s" s="4" r="A15">
        <v>592</v>
      </c>
      <c t="n" s="7" r="B15">
        <v>5143</v>
      </c>
      <c t="n" s="7" r="C15">
        <v>7201</v>
      </c>
    </row>
    <row spans="1:3" r="16">
      <c t="s" s="4" r="A16">
        <v>593</v>
      </c>
      <c t="n" s="7" r="B16">
        <v>3623</v>
      </c>
      <c t="n" s="7" r="C16">
        <v>4047</v>
      </c>
    </row>
    <row spans="1:3" r="17">
      <c t="s" s="4" r="A17">
        <v>480</v>
      </c>
    </row>
    <row spans="1:3" r="18">
      <c t="s" s="3" r="A18">
        <v>590</v>
      </c>
    </row>
    <row spans="1:3" r="19">
      <c t="s" s="4" r="A19">
        <v>591</v>
      </c>
      <c t="n" s="6" r="B19">
        <v>3</v>
      </c>
      <c t="n" s="6" r="C19">
        <v>6</v>
      </c>
    </row>
    <row spans="1:3" r="20">
      <c t="s" s="4" r="A20">
        <v>592</v>
      </c>
      <c t="n" s="7" r="B20">
        <v>1736</v>
      </c>
      <c t="n" s="7" r="C20">
        <v>3888</v>
      </c>
    </row>
    <row spans="1:3" r="21">
      <c t="s" s="4" r="A21">
        <v>593</v>
      </c>
      <c t="n" s="7" r="B21">
        <v>1234</v>
      </c>
      <c t="n" s="7" r="C21">
        <v>3658</v>
      </c>
    </row>
    <row spans="1:3" r="22">
      <c t="s" s="4" r="A22">
        <v>475</v>
      </c>
    </row>
    <row spans="1:3" r="23">
      <c t="s" s="3" r="A23">
        <v>590</v>
      </c>
    </row>
    <row spans="1:3" r="24">
      <c t="s" s="4" r="A24">
        <v>591</v>
      </c>
      <c t="n" s="6" r="C24">
        <v>1</v>
      </c>
    </row>
    <row spans="1:3" r="25">
      <c t="s" s="4" r="A25">
        <v>592</v>
      </c>
      <c t="n" s="7" r="C25">
        <v>1586</v>
      </c>
    </row>
    <row spans="1:3" r="26">
      <c t="s" s="4" r="A26">
        <v>593</v>
      </c>
      <c t="n" s="7" r="C26">
        <v>1162</v>
      </c>
    </row>
    <row spans="1:3" r="27">
      <c t="s" s="4" r="A27">
        <v>481</v>
      </c>
    </row>
    <row spans="1:3" r="28">
      <c t="s" s="3" r="A28">
        <v>590</v>
      </c>
    </row>
    <row spans="1:3" r="29">
      <c t="s" s="4" r="A29">
        <v>591</v>
      </c>
      <c t="n" s="6" r="C29">
        <v>2</v>
      </c>
    </row>
    <row spans="1:3" r="30">
      <c t="s" s="4" r="A30">
        <v>592</v>
      </c>
      <c t="n" s="7" r="C30">
        <v>139</v>
      </c>
    </row>
    <row spans="1:3" r="31">
      <c t="s" s="4" r="A31">
        <v>593</v>
      </c>
      <c t="n" s="7" r="C31">
        <v>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1</v>
      </c>
    </row>
    <row spans="1:3" r="2">
      <c t="s" s="3" r="A2">
        <v>595</v>
      </c>
    </row>
    <row spans="1:3" r="3">
      <c t="s" s="4" r="A3">
        <v>596</v>
      </c>
      <c t="n" s="7" r="B3">
        <v>13700</v>
      </c>
      <c t="n" s="7" r="C3">
        <v>6025</v>
      </c>
    </row>
    <row spans="1:3" r="4">
      <c t="s" s="4" r="A4">
        <v>597</v>
      </c>
      <c t="n" s="6" r="B4">
        <v>-4466</v>
      </c>
      <c t="n" s="6" r="C4">
        <v>-3845</v>
      </c>
    </row>
    <row spans="1:3" r="5">
      <c t="s" s="4" r="A5">
        <v>37</v>
      </c>
      <c t="n" s="6" r="B5">
        <v>9234</v>
      </c>
      <c t="n" s="6" r="C5">
        <v>2180</v>
      </c>
    </row>
    <row spans="1:3" r="6">
      <c t="s" s="4" r="A6">
        <v>598</v>
      </c>
    </row>
    <row spans="1:3" r="7">
      <c t="s" s="3" r="A7">
        <v>595</v>
      </c>
    </row>
    <row spans="1:3" r="8">
      <c t="s" s="4" r="A8">
        <v>596</v>
      </c>
      <c t="n" s="6" r="B8">
        <v>2126</v>
      </c>
    </row>
    <row spans="1:3" r="9">
      <c t="s" s="4" r="A9">
        <v>599</v>
      </c>
    </row>
    <row spans="1:3" r="10">
      <c t="s" s="3" r="A10">
        <v>595</v>
      </c>
    </row>
    <row spans="1:3" r="11">
      <c t="s" s="4" r="A11">
        <v>596</v>
      </c>
      <c t="n" s="6" r="B11">
        <v>6446</v>
      </c>
      <c t="n" s="6" r="C11">
        <v>2156</v>
      </c>
    </row>
    <row spans="1:3" r="12">
      <c t="s" s="4" r="A12">
        <v>600</v>
      </c>
    </row>
    <row spans="1:3" r="13">
      <c t="s" s="3" r="A13">
        <v>595</v>
      </c>
    </row>
    <row spans="1:3" r="14">
      <c t="s" s="4" r="A14">
        <v>596</v>
      </c>
      <c t="n" s="7" r="B14">
        <v>5128</v>
      </c>
      <c t="n" s="7" r="C14">
        <v>38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1</v>
      </c>
      <c t="s" s="2" r="D2">
        <v>71</v>
      </c>
    </row>
    <row spans="1:4" r="3">
      <c t="s" s="3" r="A3">
        <v>206</v>
      </c>
    </row>
    <row spans="1:4" r="4">
      <c t="s" s="4" r="A4">
        <v>602</v>
      </c>
      <c t="n" s="7" r="B4">
        <v>1192</v>
      </c>
      <c t="n" s="7" r="C4">
        <v>810</v>
      </c>
      <c t="n" s="7" r="D4">
        <v>8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s="1" r="A1">
        <v>603</v>
      </c>
      <c t="s" s="2" r="B1">
        <v>1</v>
      </c>
    </row>
    <row spans="1:2" r="2">
      <c t="s" s="2" r="B2">
        <v>604</v>
      </c>
    </row>
    <row spans="1:2" r="3">
      <c t="s" s="3" r="A3">
        <v>605</v>
      </c>
    </row>
    <row spans="1:2" r="4">
      <c t="s" s="4" r="A4">
        <v>42</v>
      </c>
      <c t="n" s="7" r="B4">
        <v>3376</v>
      </c>
    </row>
    <row spans="1:2" r="5">
      <c t="s" s="4" r="A5">
        <v>379</v>
      </c>
    </row>
    <row spans="1:2" r="6">
      <c t="s" s="3" r="A6">
        <v>605</v>
      </c>
    </row>
    <row spans="1:2" r="7">
      <c t="s" s="4" r="A7">
        <v>606</v>
      </c>
      <c t="n" s="6" r="B7">
        <v>207</v>
      </c>
    </row>
    <row spans="1:2" r="8">
      <c t="s" s="4" r="A8">
        <v>384</v>
      </c>
    </row>
    <row spans="1:2" r="9">
      <c t="s" s="3" r="A9">
        <v>605</v>
      </c>
    </row>
    <row spans="1:2" r="10">
      <c t="s" s="4" r="A10">
        <v>42</v>
      </c>
      <c t="n" s="7" r="B10">
        <v>3376</v>
      </c>
    </row>
    <row spans="1:2" r="11">
      <c t="s" s="4" r="A11">
        <v>607</v>
      </c>
      <c t="n" s="6" r="B11">
        <v>217944</v>
      </c>
    </row>
    <row spans="1:2" r="12">
      <c t="s" s="4" r="A12">
        <v>608</v>
      </c>
    </row>
    <row spans="1:2" r="13">
      <c t="s" s="3" r="A13">
        <v>605</v>
      </c>
    </row>
    <row spans="1:2" r="14">
      <c t="s" s="4" r="A14">
        <v>609</v>
      </c>
      <c t="s" s="4" r="B14">
        <v>610</v>
      </c>
    </row>
    <row spans="1:2" r="15">
      <c t="s" s="4" r="A15">
        <v>611</v>
      </c>
    </row>
    <row spans="1:2" r="16">
      <c t="s" s="3" r="A16">
        <v>605</v>
      </c>
    </row>
    <row spans="1:2" r="17">
      <c t="s" s="4" r="A17">
        <v>607</v>
      </c>
      <c t="n" s="6" r="B17">
        <v>530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12</v>
      </c>
      <c t="s" s="2" r="B1">
        <v>1</v>
      </c>
    </row>
    <row spans="1:2" r="2">
      <c t="s" s="2" r="B2">
        <v>448</v>
      </c>
    </row>
    <row spans="1:2" r="3">
      <c t="s" s="3" r="A3">
        <v>613</v>
      </c>
    </row>
    <row spans="1:2" r="4">
      <c t="s" s="4" r="A4">
        <v>614</v>
      </c>
      <c t="n" s="7" r="B4">
        <v>0</v>
      </c>
    </row>
    <row spans="1:2" r="5">
      <c t="s" s="4" r="A5">
        <v>615</v>
      </c>
      <c t="n" s="6" r="B5">
        <v>2762</v>
      </c>
    </row>
    <row spans="1:2" r="6">
      <c t="s" s="4" r="A6">
        <v>616</v>
      </c>
      <c t="n" s="6" r="B6">
        <v>2762</v>
      </c>
    </row>
    <row spans="1:2" r="7">
      <c t="s" s="4" r="A7">
        <v>617</v>
      </c>
      <c t="n" s="6" r="B7">
        <v>-207</v>
      </c>
    </row>
    <row spans="1:2" r="8">
      <c t="s" s="4" r="A8">
        <v>618</v>
      </c>
      <c t="n" s="7" r="B8">
        <v>25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9</v>
      </c>
      <c t="s" s="2" r="B1">
        <v>448</v>
      </c>
    </row>
    <row spans="1:2" r="2">
      <c t="s" s="3" r="A2">
        <v>620</v>
      </c>
    </row>
    <row spans="1:2" r="3">
      <c t="n" s="6" r="A3">
        <v>2016</v>
      </c>
      <c t="n" s="7" r="B3">
        <v>276</v>
      </c>
    </row>
    <row spans="1:2" r="4">
      <c t="n" s="6" r="A4">
        <v>2017</v>
      </c>
      <c t="n" s="6" r="B4">
        <v>276</v>
      </c>
    </row>
    <row spans="1:2" r="5">
      <c t="n" s="6" r="A5">
        <v>2018</v>
      </c>
      <c t="n" s="6" r="B5">
        <v>276</v>
      </c>
    </row>
    <row spans="1:2" r="6">
      <c t="n" s="6" r="A6">
        <v>2019</v>
      </c>
      <c t="n" s="6" r="B6">
        <v>276</v>
      </c>
    </row>
    <row spans="1:2" r="7">
      <c t="n" s="6" r="A7">
        <v>2020</v>
      </c>
      <c t="n" s="6" r="B7">
        <v>276</v>
      </c>
    </row>
    <row spans="1:2" r="8">
      <c t="s" s="4" r="A8">
        <v>621</v>
      </c>
      <c t="n" s="6" r="B8">
        <v>1175</v>
      </c>
    </row>
    <row spans="1:2" r="9">
      <c t="s" s="4" r="A9">
        <v>43</v>
      </c>
      <c t="n" s="7" r="B9">
        <v>25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22</v>
      </c>
      <c t="s" s="2" r="B1">
        <v>2</v>
      </c>
      <c t="s" s="2" r="C1">
        <v>31</v>
      </c>
    </row>
    <row spans="1:3" r="2">
      <c t="s" s="3" r="A2">
        <v>623</v>
      </c>
    </row>
    <row spans="1:3" r="3">
      <c t="s" s="4" r="A3">
        <v>624</v>
      </c>
      <c t="n" s="7" r="B3">
        <v>44024</v>
      </c>
      <c t="n" s="7" r="C3">
        <v>35650</v>
      </c>
    </row>
    <row spans="1:3" r="4">
      <c t="s" s="4" r="A4">
        <v>625</v>
      </c>
      <c t="n" s="6" r="B4">
        <v>178464</v>
      </c>
      <c t="n" s="6" r="C4">
        <v>73315</v>
      </c>
    </row>
    <row spans="1:3" r="5">
      <c t="s" s="4" r="A5">
        <v>405</v>
      </c>
      <c t="n" s="6" r="B5">
        <v>222488</v>
      </c>
      <c t="n" s="6" r="C5">
        <v>108965</v>
      </c>
    </row>
    <row spans="1:3" r="6">
      <c t="s" s="4" r="A6">
        <v>626</v>
      </c>
      <c t="n" s="6" r="B6">
        <v>26928</v>
      </c>
      <c t="n" s="6" r="C6">
        <v>9869</v>
      </c>
    </row>
    <row spans="1:3" r="7">
      <c t="s" s="4" r="A7">
        <v>627</v>
      </c>
      <c t="n" s="6" r="B7">
        <v>15405</v>
      </c>
      <c t="n" s="6" r="C7">
        <v>3229</v>
      </c>
    </row>
    <row spans="1:3" r="8">
      <c t="s" s="4" r="A8">
        <v>628</v>
      </c>
      <c t="n" s="6" r="B8">
        <v>329955</v>
      </c>
      <c t="n" s="6" r="C8">
        <v>241087</v>
      </c>
    </row>
    <row spans="1:3" r="9">
      <c t="s" s="4" r="A9">
        <v>629</v>
      </c>
      <c t="n" s="6" r="B9">
        <v>36137</v>
      </c>
    </row>
    <row spans="1:3" r="10">
      <c t="s" s="4" r="A10">
        <v>630</v>
      </c>
      <c t="n" s="6" r="B10">
        <v>184136</v>
      </c>
      <c t="n" s="6" r="C10">
        <v>166771</v>
      </c>
    </row>
    <row spans="1:3" r="11">
      <c t="s" s="4" r="A11">
        <v>631</v>
      </c>
      <c t="n" s="6" r="B11">
        <v>89187</v>
      </c>
      <c t="n" s="6" r="C11">
        <v>57331</v>
      </c>
    </row>
    <row spans="1:3" r="12">
      <c t="s" s="4" r="A12">
        <v>406</v>
      </c>
      <c t="n" s="6" r="B12">
        <v>681748</v>
      </c>
      <c t="n" s="6" r="C12">
        <v>478287</v>
      </c>
    </row>
    <row spans="1:3" r="13">
      <c t="s" s="4" r="A13">
        <v>49</v>
      </c>
      <c t="n" s="7" r="B13">
        <v>904236</v>
      </c>
      <c t="n" s="7" r="C13">
        <v>5872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1</v>
      </c>
      <c t="s" s="2" r="D2">
        <v>71</v>
      </c>
    </row>
    <row spans="1:4" r="3">
      <c t="s" s="3" r="A3">
        <v>633</v>
      </c>
    </row>
    <row spans="1:4" r="4">
      <c t="s" s="4" r="A4">
        <v>634</v>
      </c>
      <c t="s" s="4" r="B4">
        <v>635</v>
      </c>
    </row>
    <row spans="1:4" r="5">
      <c t="s" s="4" r="A5">
        <v>636</v>
      </c>
      <c t="s" s="4" r="B5">
        <v>637</v>
      </c>
    </row>
    <row spans="1:4" r="6">
      <c t="s" s="4" r="A6">
        <v>638</v>
      </c>
      <c t="n" s="7" r="B6">
        <v>1700</v>
      </c>
      <c t="n" s="7" r="C6">
        <v>1800</v>
      </c>
      <c t="n" s="7" r="D6">
        <v>1600</v>
      </c>
    </row>
    <row spans="1:4" r="7">
      <c t="s" s="4" r="A7">
        <v>639</v>
      </c>
      <c t="n" s="6" r="B7">
        <v>904236</v>
      </c>
      <c t="n" s="6" r="C7">
        <v>587252</v>
      </c>
    </row>
    <row spans="1:4" r="8">
      <c t="s" s="4" r="A8">
        <v>640</v>
      </c>
      <c t="n" s="6" r="B8">
        <v>74600</v>
      </c>
      <c t="n" s="6" r="C8">
        <v>86800</v>
      </c>
    </row>
    <row spans="1:4" r="9">
      <c t="s" s="4" r="A9">
        <v>641</v>
      </c>
      <c t="n" s="6" r="B9">
        <v>20800</v>
      </c>
      <c t="n" s="6" r="C9">
        <v>20900</v>
      </c>
    </row>
    <row spans="1:4" r="10">
      <c t="s" s="4" r="A10">
        <v>642</v>
      </c>
      <c t="n" s="6" r="B10">
        <v>146400</v>
      </c>
      <c t="n" s="6" r="C10">
        <v>43300</v>
      </c>
    </row>
    <row spans="1:4" r="11">
      <c t="s" s="4" r="A11">
        <v>643</v>
      </c>
    </row>
    <row spans="1:4" r="12">
      <c t="s" s="3" r="A12">
        <v>633</v>
      </c>
    </row>
    <row spans="1:4" r="13">
      <c t="s" s="4" r="A13">
        <v>639</v>
      </c>
      <c t="n" s="7" r="B13">
        <v>126300</v>
      </c>
      <c t="n" s="7" r="C13">
        <v>93100</v>
      </c>
    </row>
    <row spans="1:4" r="14">
      <c t="s" s="4" r="A14">
        <v>644</v>
      </c>
      <c t="s" s="4" r="B14">
        <v>645</v>
      </c>
      <c t="s" s="4" r="C14">
        <v>6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47</v>
      </c>
      <c t="s" s="2" r="B1">
        <v>1</v>
      </c>
    </row>
    <row spans="1:5" r="2">
      <c t="s" s="2" r="B2">
        <v>2</v>
      </c>
      <c t="s" s="2" r="C2">
        <v>648</v>
      </c>
      <c t="s" s="2" r="D2">
        <v>649</v>
      </c>
      <c t="s" s="2" r="E2">
        <v>31</v>
      </c>
    </row>
    <row spans="1:5" r="3">
      <c t="s" s="3" r="A3">
        <v>650</v>
      </c>
    </row>
    <row spans="1:5" r="4">
      <c t="s" s="4" r="A4">
        <v>651</v>
      </c>
      <c t="n" s="7" r="B4">
        <v>49144000</v>
      </c>
      <c t="n" s="7" r="E4">
        <v>15000000</v>
      </c>
    </row>
    <row spans="1:5" r="5">
      <c t="s" s="4" r="A5">
        <v>652</v>
      </c>
      <c t="n" s="6" r="B5">
        <v>317900000</v>
      </c>
    </row>
    <row spans="1:5" r="6">
      <c t="s" s="4" r="A6">
        <v>653</v>
      </c>
      <c t="n" s="6" r="B6">
        <v>194200000</v>
      </c>
    </row>
    <row spans="1:5" r="7">
      <c t="s" s="4" r="A7">
        <v>654</v>
      </c>
      <c t="n" s="6" r="B7">
        <v>2000000</v>
      </c>
    </row>
    <row spans="1:5" r="8">
      <c t="s" s="4" r="A8">
        <v>655</v>
      </c>
      <c t="n" s="6" r="B8">
        <v>1400000</v>
      </c>
    </row>
    <row spans="1:5" r="9">
      <c t="s" s="4" r="A9">
        <v>656</v>
      </c>
      <c t="n" s="6" r="B9">
        <v>83700000</v>
      </c>
      <c t="n" s="6" r="E9">
        <v>84700000</v>
      </c>
    </row>
    <row spans="1:5" r="10">
      <c t="s" s="4" r="A10">
        <v>51</v>
      </c>
      <c t="n" s="6" r="B10">
        <v>3000000</v>
      </c>
    </row>
    <row spans="1:5" r="11">
      <c t="s" s="4" r="A11">
        <v>657</v>
      </c>
    </row>
    <row spans="1:5" r="12">
      <c t="s" s="3" r="A12">
        <v>650</v>
      </c>
    </row>
    <row spans="1:5" r="13">
      <c t="s" s="4" r="A13">
        <v>656</v>
      </c>
      <c t="n" s="7" r="C13">
        <v>22500000</v>
      </c>
    </row>
    <row spans="1:5" r="14">
      <c t="s" s="4" r="A14">
        <v>384</v>
      </c>
    </row>
    <row spans="1:5" r="15">
      <c t="s" s="3" r="A15">
        <v>650</v>
      </c>
    </row>
    <row spans="1:5" r="16">
      <c t="s" s="4" r="A16">
        <v>658</v>
      </c>
      <c t="n" s="6" r="B16">
        <v>41200000</v>
      </c>
    </row>
    <row spans="1:5" r="17">
      <c t="s" s="4" r="A17">
        <v>659</v>
      </c>
    </row>
    <row spans="1:5" r="18">
      <c t="s" s="3" r="A18">
        <v>650</v>
      </c>
    </row>
    <row spans="1:5" r="19">
      <c t="s" s="4" r="A19">
        <v>51</v>
      </c>
      <c t="n" s="6" r="B19">
        <v>3000000</v>
      </c>
      <c t="n" s="7" r="D19">
        <v>3000000</v>
      </c>
    </row>
    <row spans="1:5" r="20">
      <c t="s" s="4" r="A20">
        <v>660</v>
      </c>
      <c t="n" s="7" r="B20">
        <v>0</v>
      </c>
    </row>
    <row spans="1:5" r="21">
      <c t="s" s="4" r="A21">
        <v>661</v>
      </c>
    </row>
    <row spans="1:5" r="22">
      <c t="s" s="3" r="A22">
        <v>650</v>
      </c>
    </row>
    <row spans="1:5" r="23">
      <c t="s" s="4" r="A23">
        <v>662</v>
      </c>
      <c t="s" s="4" r="B23">
        <v>663</v>
      </c>
    </row>
    <row spans="1:5" r="24">
      <c t="s" s="4" r="A24">
        <v>664</v>
      </c>
    </row>
    <row spans="1:5" r="25">
      <c t="s" s="3" r="A25">
        <v>650</v>
      </c>
    </row>
    <row spans="1:5" r="26">
      <c t="s" s="4" r="A26">
        <v>665</v>
      </c>
      <c t="s" s="4" r="B26">
        <v>666</v>
      </c>
    </row>
    <row spans="1:5" r="27">
      <c t="s" s="4" r="A27">
        <v>667</v>
      </c>
    </row>
    <row spans="1:5" r="28">
      <c t="s" s="3" r="A28">
        <v>650</v>
      </c>
    </row>
    <row spans="1:5" r="29">
      <c t="s" s="4" r="A29">
        <v>651</v>
      </c>
      <c t="n" s="7" r="B29">
        <v>30000000</v>
      </c>
    </row>
    <row spans="1:5" r="30">
      <c t="s" s="4" r="A30">
        <v>668</v>
      </c>
      <c t="s" s="4" r="B30">
        <v>669</v>
      </c>
    </row>
    <row spans="1:5" r="31">
      <c t="s" s="4" r="A31">
        <v>670</v>
      </c>
      <c t="s" s="4" r="B31">
        <v>671</v>
      </c>
    </row>
    <row spans="1:5" r="32">
      <c t="s" s="4" r="A32">
        <v>672</v>
      </c>
      <c t="s" s="4" r="B32">
        <v>673</v>
      </c>
    </row>
    <row spans="1:5" r="33">
      <c t="s" s="4" r="A33">
        <v>674</v>
      </c>
    </row>
    <row spans="1:5" r="34">
      <c t="s" s="3" r="A34">
        <v>650</v>
      </c>
    </row>
    <row spans="1:5" r="35">
      <c t="s" s="4" r="A35">
        <v>651</v>
      </c>
      <c t="n" s="7" r="B35">
        <v>2700000</v>
      </c>
    </row>
    <row spans="1:5" r="36">
      <c t="s" s="4" r="A36">
        <v>672</v>
      </c>
      <c t="s" s="4" r="B36">
        <v>675</v>
      </c>
    </row>
    <row spans="1:5" r="37">
      <c t="s" s="4" r="A37">
        <v>676</v>
      </c>
      <c t="s" s="4" r="B37">
        <v>677</v>
      </c>
    </row>
    <row spans="1:5" r="38">
      <c t="s" s="4" r="A38">
        <v>678</v>
      </c>
    </row>
    <row spans="1:5" r="39">
      <c t="s" s="3" r="A39">
        <v>650</v>
      </c>
    </row>
    <row spans="1:5" r="40">
      <c t="s" s="4" r="A40">
        <v>651</v>
      </c>
      <c t="n" s="7" r="B40">
        <v>15000000</v>
      </c>
      <c t="n" s="7" r="E40">
        <v>15000000</v>
      </c>
    </row>
    <row spans="1:5" r="41">
      <c t="s" s="4" r="A41">
        <v>672</v>
      </c>
      <c t="s" s="4" r="B41">
        <v>679</v>
      </c>
    </row>
    <row spans="1:5" r="42">
      <c t="s" s="4" r="A42">
        <v>676</v>
      </c>
      <c t="s" s="4" r="B42">
        <v>680</v>
      </c>
      <c t="s" s="4" r="E42">
        <v>6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1</v>
      </c>
      <c t="s" s="2" r="B1">
        <v>1</v>
      </c>
    </row>
    <row spans="1:3" r="2">
      <c t="s" s="2" r="B2">
        <v>2</v>
      </c>
      <c t="s" s="2" r="C2">
        <v>31</v>
      </c>
    </row>
    <row spans="1:3" r="3">
      <c t="s" s="3" r="A3">
        <v>682</v>
      </c>
    </row>
    <row spans="1:3" r="4">
      <c t="s" s="4" r="A4">
        <v>683</v>
      </c>
      <c t="s" s="4" r="B4">
        <v>684</v>
      </c>
    </row>
    <row spans="1:3" r="5">
      <c t="s" s="4" r="A5">
        <v>685</v>
      </c>
      <c t="n" s="6" r="B5">
        <v>2020</v>
      </c>
    </row>
    <row spans="1:3" r="6">
      <c t="s" s="4" r="A6">
        <v>50</v>
      </c>
      <c t="n" s="7" r="B6">
        <v>2435</v>
      </c>
      <c t="n" s="7" r="C6">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1</v>
      </c>
      <c t="s" s="2" r="D2">
        <v>71</v>
      </c>
    </row>
    <row spans="1:4" r="3">
      <c t="s" s="3" r="A3">
        <v>687</v>
      </c>
    </row>
    <row spans="1:4" r="4">
      <c t="s" s="4" r="A4">
        <v>688</v>
      </c>
      <c t="n" s="7" r="B4">
        <v>1599</v>
      </c>
      <c t="n" s="7" r="C4">
        <v>2128</v>
      </c>
      <c t="n" s="7" r="D4">
        <v>1509</v>
      </c>
    </row>
    <row spans="1:4" r="5">
      <c t="s" s="4" r="A5">
        <v>689</v>
      </c>
      <c t="n" s="6" r="B5">
        <v>-74</v>
      </c>
      <c t="n" s="6" r="C5">
        <v>-764</v>
      </c>
      <c t="n" s="6" r="D5">
        <v>-493</v>
      </c>
    </row>
    <row spans="1:4" r="6">
      <c t="s" s="4" r="A6">
        <v>690</v>
      </c>
      <c t="n" s="6" r="B6">
        <v>1525</v>
      </c>
      <c t="n" s="6" r="C6">
        <v>1364</v>
      </c>
      <c t="n" s="6" r="D6">
        <v>1016</v>
      </c>
    </row>
    <row spans="1:4" r="7">
      <c t="s" s="3" r="A7">
        <v>691</v>
      </c>
    </row>
    <row spans="1:4" r="8">
      <c t="s" s="4" r="A8">
        <v>688</v>
      </c>
      <c t="n" s="6" r="D8">
        <v>270</v>
      </c>
    </row>
    <row spans="1:4" r="9">
      <c t="s" s="4" r="A9">
        <v>688</v>
      </c>
      <c t="n" s="6" r="B9">
        <v>1599</v>
      </c>
      <c t="n" s="6" r="C9">
        <v>2128</v>
      </c>
      <c t="n" s="6" r="D9">
        <v>1779</v>
      </c>
    </row>
    <row spans="1:4" r="10">
      <c t="s" s="4" r="A10">
        <v>689</v>
      </c>
      <c t="n" s="6" r="B10">
        <v>-74</v>
      </c>
      <c t="n" s="6" r="C10">
        <v>-764</v>
      </c>
      <c t="n" s="6" r="D10">
        <v>-493</v>
      </c>
    </row>
    <row spans="1:4" r="11">
      <c t="s" s="4" r="A11">
        <v>692</v>
      </c>
      <c t="n" s="7" r="B11">
        <v>1525</v>
      </c>
      <c t="n" s="7" r="C11">
        <v>1364</v>
      </c>
      <c t="n" s="7" r="D11">
        <v>12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1</v>
      </c>
      <c t="s" s="2" r="D2">
        <v>71</v>
      </c>
    </row>
    <row spans="1:4" r="3">
      <c t="s" s="3" r="A3">
        <v>220</v>
      </c>
    </row>
    <row spans="1:4" r="4">
      <c t="s" s="4" r="A4">
        <v>694</v>
      </c>
      <c t="n" s="7" r="B4">
        <v>1911</v>
      </c>
      <c t="n" s="7" r="C4">
        <v>1835</v>
      </c>
      <c t="n" s="7" r="D4">
        <v>2064</v>
      </c>
    </row>
    <row spans="1:4" r="5">
      <c t="s" s="4" r="A5">
        <v>695</v>
      </c>
      <c t="n" s="6" r="B5">
        <v>-559</v>
      </c>
      <c t="n" s="6" r="C5">
        <v>-707</v>
      </c>
      <c t="n" s="6" r="D5">
        <v>-719</v>
      </c>
    </row>
    <row spans="1:4" r="6">
      <c t="s" s="4" r="A6">
        <v>696</v>
      </c>
      <c t="n" s="6" r="B6">
        <v>173</v>
      </c>
      <c t="n" s="6" r="C6">
        <v>236</v>
      </c>
      <c t="n" s="6" r="D6">
        <v>-59</v>
      </c>
    </row>
    <row spans="1:4" r="7">
      <c t="s" s="4" r="A7">
        <v>692</v>
      </c>
      <c t="n" s="7" r="B7">
        <v>1525</v>
      </c>
      <c t="n" s="7" r="C7">
        <v>1364</v>
      </c>
      <c t="n" s="7" r="D7">
        <v>12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1</v>
      </c>
      <c t="s" s="2" r="D2">
        <v>71</v>
      </c>
    </row>
    <row spans="1:4" r="3">
      <c t="s" s="3" r="A3">
        <v>220</v>
      </c>
    </row>
    <row spans="1:4" r="4">
      <c t="s" s="4" r="A4">
        <v>698</v>
      </c>
      <c t="s" s="4" r="B4">
        <v>699</v>
      </c>
      <c t="s" s="4" r="C4">
        <v>699</v>
      </c>
      <c t="s" s="4" r="D4">
        <v>6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31</v>
      </c>
    </row>
    <row spans="1:3" r="2">
      <c t="s" s="3" r="A2">
        <v>701</v>
      </c>
    </row>
    <row spans="1:3" r="3">
      <c t="s" s="4" r="A3">
        <v>65</v>
      </c>
      <c t="n" s="7" r="B3">
        <v>2463</v>
      </c>
      <c t="n" s="7" r="C3">
        <v>2255</v>
      </c>
    </row>
    <row spans="1:3" r="4">
      <c t="s" s="4" r="A4">
        <v>702</v>
      </c>
      <c t="n" s="6" r="B4">
        <v>2631</v>
      </c>
    </row>
    <row spans="1:3" r="5">
      <c t="s" s="4" r="A5">
        <v>703</v>
      </c>
      <c t="n" s="6" r="B5">
        <v>-826</v>
      </c>
    </row>
    <row spans="1:3" r="6">
      <c t="s" s="4" r="A6">
        <v>704</v>
      </c>
      <c t="n" s="6" r="B6">
        <v>69</v>
      </c>
      <c t="n" s="6" r="C6">
        <v>82</v>
      </c>
    </row>
    <row spans="1:3" r="7">
      <c t="s" s="4" r="A7">
        <v>705</v>
      </c>
      <c t="n" s="6" r="B7">
        <v>1063</v>
      </c>
      <c t="n" s="6" r="C7">
        <v>1055</v>
      </c>
    </row>
    <row spans="1:3" r="8">
      <c t="s" s="4" r="A8">
        <v>706</v>
      </c>
      <c t="n" s="6" r="B8">
        <v>-804</v>
      </c>
      <c t="n" s="6" r="C8">
        <v>-172</v>
      </c>
    </row>
    <row spans="1:3" r="9">
      <c t="s" s="4" r="A9">
        <v>707</v>
      </c>
      <c t="n" s="6" r="B9">
        <v>47</v>
      </c>
    </row>
    <row spans="1:3" r="10">
      <c t="s" s="4" r="A10">
        <v>708</v>
      </c>
      <c t="n" s="6" r="B10">
        <v>406</v>
      </c>
      <c t="n" s="6" r="C10">
        <v>331</v>
      </c>
    </row>
    <row spans="1:3" r="11">
      <c t="s" s="4" r="A11">
        <v>709</v>
      </c>
      <c t="n" s="6" r="B11">
        <v>147</v>
      </c>
      <c t="n" s="6" r="C11">
        <v>73</v>
      </c>
    </row>
    <row spans="1:3" r="12">
      <c t="s" s="4" r="A12">
        <v>43</v>
      </c>
      <c t="n" s="6" r="B12">
        <v>-869</v>
      </c>
    </row>
    <row spans="1:3" r="13">
      <c t="s" s="4" r="A13">
        <v>710</v>
      </c>
      <c t="n" s="6" r="B13">
        <v>476</v>
      </c>
    </row>
    <row spans="1:3" r="14">
      <c t="s" s="4" r="A14">
        <v>711</v>
      </c>
      <c t="n" s="6" r="B14">
        <v>907</v>
      </c>
      <c t="n" s="6" r="C14">
        <v>679</v>
      </c>
    </row>
    <row spans="1:3" r="15">
      <c t="s" s="4" r="A15">
        <v>712</v>
      </c>
      <c t="n" s="6" r="B15">
        <v>984</v>
      </c>
    </row>
    <row spans="1:3" r="16">
      <c t="s" s="4" r="A16">
        <v>713</v>
      </c>
      <c t="n" s="6" r="B16">
        <v>88</v>
      </c>
    </row>
    <row spans="1:3" r="17">
      <c t="s" s="4" r="A17">
        <v>714</v>
      </c>
      <c t="n" s="7" r="B17">
        <v>6782</v>
      </c>
      <c t="n" s="7" r="C17">
        <v>43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s="1" r="A1">
        <v>715</v>
      </c>
      <c t="s" s="2" r="B1">
        <v>1</v>
      </c>
    </row>
    <row spans="1:2" r="2">
      <c t="s" s="2" r="B2">
        <v>448</v>
      </c>
    </row>
    <row spans="1:2" r="3">
      <c t="s" s="3" r="A3">
        <v>716</v>
      </c>
    </row>
    <row spans="1:2" r="4">
      <c t="s" s="4" r="A4">
        <v>713</v>
      </c>
      <c t="n" s="7" r="B4">
        <v>259</v>
      </c>
    </row>
    <row spans="1:2" r="5">
      <c t="s" s="4" r="A5">
        <v>712</v>
      </c>
      <c t="n" s="7" r="B5">
        <v>984</v>
      </c>
    </row>
    <row spans="1:2" r="6">
      <c t="s" s="4" r="A6">
        <v>717</v>
      </c>
      <c t="s" s="4" r="B6">
        <v>718</v>
      </c>
    </row>
    <row spans="1:2" r="7">
      <c t="s" s="4" r="A7">
        <v>384</v>
      </c>
    </row>
    <row spans="1:2" r="8">
      <c t="s" s="3" r="A8">
        <v>716</v>
      </c>
    </row>
    <row spans="1:2" r="9">
      <c t="s" s="4" r="A9">
        <v>713</v>
      </c>
      <c t="n" s="7" r="B9">
        <v>287</v>
      </c>
    </row>
    <row spans="1:2" r="10">
      <c t="s" s="4" r="A10">
        <v>712</v>
      </c>
      <c t="n" s="7" r="B10">
        <v>9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1</v>
      </c>
      <c t="s" s="2" r="D2">
        <v>71</v>
      </c>
    </row>
    <row spans="1:4" r="3">
      <c t="s" s="3" r="A3">
        <v>720</v>
      </c>
    </row>
    <row spans="1:4" r="4">
      <c t="s" s="4" r="A4">
        <v>721</v>
      </c>
      <c t="n" s="7" r="B4">
        <v>-643</v>
      </c>
      <c t="n" s="7" r="C4">
        <v>-3047</v>
      </c>
    </row>
    <row spans="1:4" r="5">
      <c t="s" s="4" r="A5">
        <v>722</v>
      </c>
      <c t="n" s="6" r="B5">
        <v>-136</v>
      </c>
      <c t="n" s="6" r="C5">
        <v>2395</v>
      </c>
    </row>
    <row spans="1:4" r="6">
      <c t="s" s="4" r="A6">
        <v>723</v>
      </c>
      <c t="n" s="6" r="B6">
        <v>-10</v>
      </c>
      <c t="n" s="6" r="C6">
        <v>9</v>
      </c>
    </row>
    <row spans="1:4" r="7">
      <c t="s" s="4" r="A7">
        <v>113</v>
      </c>
      <c t="n" s="6" r="B7">
        <v>-146</v>
      </c>
      <c t="n" s="6" r="C7">
        <v>2404</v>
      </c>
      <c t="n" s="7" r="D7">
        <v>-4485</v>
      </c>
    </row>
    <row spans="1:4" r="8">
      <c t="s" s="4" r="A8">
        <v>724</v>
      </c>
      <c t="n" s="7" r="B8">
        <v>-789</v>
      </c>
      <c t="n" s="7" r="C8">
        <v>-643</v>
      </c>
      <c t="n" s="7" r="D8">
        <v>-30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5</v>
      </c>
      <c t="s" s="2" r="B1">
        <v>1</v>
      </c>
    </row>
    <row spans="1:3" r="2">
      <c t="s" s="2" r="B2">
        <v>2</v>
      </c>
      <c t="s" s="2" r="C2">
        <v>31</v>
      </c>
    </row>
    <row spans="1:3" r="3">
      <c t="s" s="3" r="A3">
        <v>726</v>
      </c>
    </row>
    <row spans="1:3" r="4">
      <c t="s" s="4" r="A4">
        <v>727</v>
      </c>
      <c t="n" s="7" r="B4">
        <v>0</v>
      </c>
      <c t="n" s="7" r="C4">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31</v>
      </c>
    </row>
    <row spans="1:3" r="2">
      <c t="s" s="3" r="A2">
        <v>726</v>
      </c>
    </row>
    <row spans="1:3" r="3">
      <c t="s" s="4" r="A3">
        <v>729</v>
      </c>
      <c t="n" s="7" r="B3">
        <v>115828</v>
      </c>
      <c t="n" s="7" r="C3">
        <v>83637</v>
      </c>
    </row>
    <row spans="1:3" r="4">
      <c t="s" s="4" r="A4">
        <v>730</v>
      </c>
      <c t="n" s="6" r="B4">
        <v>108584</v>
      </c>
      <c t="n" s="6" r="C4">
        <v>77005</v>
      </c>
    </row>
    <row spans="1:3" r="5">
      <c t="s" s="4" r="A5">
        <v>731</v>
      </c>
      <c t="n" s="6" r="B5">
        <v>108584</v>
      </c>
    </row>
    <row spans="1:3" r="6">
      <c t="s" s="4" r="A6">
        <v>732</v>
      </c>
      <c t="n" s="7" r="B6">
        <v>108584</v>
      </c>
      <c t="n" s="7" r="C6">
        <v>77005</v>
      </c>
    </row>
    <row spans="1:3" r="7">
      <c t="s" s="4" r="A7">
        <v>733</v>
      </c>
      <c t="s" s="4" r="B7">
        <v>734</v>
      </c>
      <c t="s" s="4" r="C7">
        <v>735</v>
      </c>
    </row>
    <row spans="1:3" r="8">
      <c t="s" s="4" r="A8">
        <v>736</v>
      </c>
      <c t="s" s="4" r="B8">
        <v>737</v>
      </c>
      <c t="s" s="4" r="C8">
        <v>738</v>
      </c>
    </row>
    <row spans="1:3" r="9">
      <c t="s" s="4" r="A9">
        <v>739</v>
      </c>
      <c t="s" s="4" r="B9">
        <v>737</v>
      </c>
    </row>
    <row spans="1:3" r="10">
      <c t="s" s="4" r="A10">
        <v>740</v>
      </c>
      <c t="s" s="4" r="B10">
        <v>741</v>
      </c>
      <c t="s" s="4" r="C10">
        <v>742</v>
      </c>
    </row>
    <row spans="1:3" r="11">
      <c t="s" s="4" r="A11">
        <v>743</v>
      </c>
      <c t="n" s="7" r="B11">
        <v>76159</v>
      </c>
      <c t="n" s="7" r="C11">
        <v>51615</v>
      </c>
    </row>
    <row spans="1:3" r="12">
      <c t="s" s="4" r="A12">
        <v>744</v>
      </c>
      <c t="n" s="6" r="B12">
        <v>57120</v>
      </c>
      <c t="n" s="6" r="C12">
        <v>25808</v>
      </c>
    </row>
    <row spans="1:3" r="13">
      <c t="s" s="4" r="A13">
        <v>745</v>
      </c>
      <c t="n" s="6" r="B13">
        <v>42840</v>
      </c>
    </row>
    <row spans="1:3" r="14">
      <c t="s" s="4" r="A14">
        <v>746</v>
      </c>
      <c t="n" s="7" r="B14">
        <v>42703</v>
      </c>
      <c t="n" s="7" r="C14">
        <v>28341</v>
      </c>
    </row>
    <row spans="1:3" r="15">
      <c t="s" s="4" r="A15">
        <v>747</v>
      </c>
      <c t="s" s="4" r="B15">
        <v>748</v>
      </c>
      <c t="s" s="4" r="C15">
        <v>748</v>
      </c>
    </row>
    <row spans="1:3" r="16">
      <c t="s" s="4" r="A16">
        <v>749</v>
      </c>
      <c t="s" s="4" r="B16">
        <v>750</v>
      </c>
      <c t="s" s="4" r="C16">
        <v>751</v>
      </c>
    </row>
    <row spans="1:3" r="17">
      <c t="s" s="4" r="A17">
        <v>752</v>
      </c>
      <c t="s" s="4" r="B17">
        <v>753</v>
      </c>
    </row>
    <row spans="1:3" r="18">
      <c t="s" s="4" r="A18">
        <v>754</v>
      </c>
      <c t="s" s="4" r="B18">
        <v>751</v>
      </c>
      <c t="s" s="4" r="C18">
        <v>751</v>
      </c>
    </row>
    <row spans="1:3" r="19">
      <c t="s" s="4" r="A19">
        <v>755</v>
      </c>
      <c t="n" s="7" r="B19">
        <v>95199</v>
      </c>
      <c t="n" s="7" r="C19">
        <v>64519</v>
      </c>
    </row>
    <row spans="1:3" r="20">
      <c t="s" s="4" r="A20">
        <v>756</v>
      </c>
      <c t="n" s="6" r="B20">
        <v>76159</v>
      </c>
      <c t="n" s="6" r="C20">
        <v>38711</v>
      </c>
    </row>
    <row spans="1:3" r="21">
      <c t="s" s="4" r="A21">
        <v>757</v>
      </c>
      <c t="n" s="6" r="B21">
        <v>61879</v>
      </c>
    </row>
    <row spans="1:3" r="22">
      <c t="s" s="4" r="A22">
        <v>758</v>
      </c>
      <c t="n" s="7" r="B22">
        <v>53379</v>
      </c>
      <c t="n" s="7" r="C22">
        <v>35426</v>
      </c>
    </row>
    <row spans="1:3" r="23">
      <c t="s" s="4" r="A23">
        <v>759</v>
      </c>
      <c t="s" s="4" r="B23">
        <v>760</v>
      </c>
      <c t="s" s="4" r="C23">
        <v>760</v>
      </c>
    </row>
    <row spans="1:3" r="24">
      <c t="s" s="4" r="A24">
        <v>761</v>
      </c>
      <c t="s" s="4" r="B24">
        <v>748</v>
      </c>
      <c t="s" s="4" r="C24">
        <v>750</v>
      </c>
    </row>
    <row spans="1:3" r="25">
      <c t="s" s="4" r="A25">
        <v>762</v>
      </c>
      <c t="s" s="4" r="B25">
        <v>763</v>
      </c>
    </row>
    <row spans="1:3" r="26">
      <c t="s" s="4" r="A26">
        <v>764</v>
      </c>
      <c t="s" s="4" r="B26">
        <v>765</v>
      </c>
      <c t="s" s="4" r="C26">
        <v>7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14"/>
  </cols>
  <sheetData>
    <row spans="1:4" r="1">
      <c t="s" s="1" r="A1">
        <v>766</v>
      </c>
      <c t="s" s="2" r="B1">
        <v>767</v>
      </c>
      <c t="s" s="2" r="C1">
        <v>2</v>
      </c>
      <c t="s" s="2" r="D1">
        <v>31</v>
      </c>
    </row>
    <row spans="1:4" r="2">
      <c t="s" s="3" r="A2">
        <v>768</v>
      </c>
    </row>
    <row spans="1:4" r="3">
      <c t="s" s="4" r="A3">
        <v>769</v>
      </c>
      <c t="n" s="6" r="C3">
        <v>89125</v>
      </c>
    </row>
    <row spans="1:4" r="4">
      <c t="s" s="4" r="A4">
        <v>770</v>
      </c>
      <c t="n" s="7" r="C4">
        <v>10</v>
      </c>
      <c t="n" s="7" r="D4">
        <v>10</v>
      </c>
    </row>
    <row spans="1:4" r="5">
      <c t="s" s="4" r="A5">
        <v>771</v>
      </c>
      <c t="s" s="4" r="C5">
        <v>772</v>
      </c>
    </row>
    <row spans="1:4" r="6">
      <c t="s" s="4" r="A6">
        <v>773</v>
      </c>
      <c t="s" s="4" r="C6">
        <v>774</v>
      </c>
    </row>
    <row spans="1:4" r="7">
      <c t="s" s="4" r="A7">
        <v>775</v>
      </c>
      <c t="n" s="7" r="C7">
        <v>198</v>
      </c>
      <c t="n" s="7" r="D7">
        <v>485</v>
      </c>
    </row>
    <row spans="1:4" r="8">
      <c t="s" s="4" r="A8">
        <v>776</v>
      </c>
      <c t="n" s="6" r="C8">
        <v>89125</v>
      </c>
      <c t="n" s="6" r="D8">
        <v>89125</v>
      </c>
    </row>
    <row spans="1:4" r="9">
      <c t="s" s="4" r="A9">
        <v>777</v>
      </c>
      <c t="s" s="4" r="C9">
        <v>778</v>
      </c>
      <c t="s" s="4" r="D9">
        <v>778</v>
      </c>
    </row>
    <row spans="1:4" r="10">
      <c t="s" s="4" r="A10">
        <v>779</v>
      </c>
      <c t="s" s="4" r="C10">
        <v>780</v>
      </c>
      <c t="s" s="4" r="D10">
        <v>780</v>
      </c>
    </row>
    <row spans="1:4" r="11">
      <c t="s" s="4" r="A11">
        <v>781</v>
      </c>
      <c t="s" s="4" r="C11">
        <v>782</v>
      </c>
    </row>
    <row spans="1:4" r="12">
      <c t="s" s="4" r="A12">
        <v>783</v>
      </c>
      <c t="s" s="4" r="C12">
        <v>784</v>
      </c>
    </row>
    <row spans="1:4" r="13">
      <c t="s" s="4" r="A13">
        <v>785</v>
      </c>
      <c t="n" s="6" r="C13">
        <v>1500000</v>
      </c>
    </row>
    <row spans="1:4" r="14">
      <c t="s" s="4" r="A14">
        <v>786</v>
      </c>
      <c t="n" s="6" r="C14">
        <v>42800</v>
      </c>
      <c t="n" s="6" r="D14">
        <v>45900</v>
      </c>
    </row>
    <row spans="1:4" r="15">
      <c t="s" s="4" r="A15">
        <v>787</v>
      </c>
      <c t="n" s="8" r="C15">
        <v>17.11</v>
      </c>
    </row>
    <row spans="1:4" r="16">
      <c t="s" s="4" r="A16">
        <v>788</v>
      </c>
      <c t="s" s="4" r="C16">
        <v>789</v>
      </c>
    </row>
    <row spans="1:4" r="17">
      <c t="s" s="4" r="A17">
        <v>790</v>
      </c>
      <c t="s" s="4" r="C17">
        <v>791</v>
      </c>
    </row>
    <row spans="1:4" r="18">
      <c t="s" s="4" r="A18">
        <v>792</v>
      </c>
      <c t="n" s="6" r="C18">
        <v>814530</v>
      </c>
    </row>
    <row spans="1:4" r="19">
      <c t="s" s="4" r="A19">
        <v>793</v>
      </c>
      <c t="n" s="8" r="C19">
        <v>12.26</v>
      </c>
    </row>
    <row spans="1:4" r="20">
      <c t="s" s="4" r="A20">
        <v>794</v>
      </c>
      <c t="n" s="6" r="C20">
        <v>138750</v>
      </c>
    </row>
    <row spans="1:4" r="21">
      <c t="s" s="4" r="A21">
        <v>795</v>
      </c>
      <c t="n" s="7" r="C21">
        <v>541</v>
      </c>
    </row>
    <row spans="1:4" r="22">
      <c t="s" s="4" r="A22">
        <v>796</v>
      </c>
    </row>
    <row spans="1:4" r="23">
      <c t="s" s="3" r="A23">
        <v>768</v>
      </c>
    </row>
    <row spans="1:4" r="24">
      <c t="s" s="4" r="A24">
        <v>779</v>
      </c>
      <c t="s" s="4" r="C24">
        <v>381</v>
      </c>
    </row>
    <row spans="1:4" r="25">
      <c t="s" s="4" r="A25">
        <v>118</v>
      </c>
    </row>
    <row spans="1:4" r="26">
      <c t="s" s="3" r="A26">
        <v>768</v>
      </c>
    </row>
    <row spans="1:4" r="27">
      <c t="s" s="4" r="A27">
        <v>769</v>
      </c>
      <c t="n" s="6" r="C27">
        <v>101000</v>
      </c>
    </row>
    <row spans="1:4" r="28">
      <c t="s" s="4" r="A28">
        <v>797</v>
      </c>
    </row>
    <row spans="1:4" r="29">
      <c t="s" s="3" r="A29">
        <v>768</v>
      </c>
    </row>
    <row spans="1:4" r="30">
      <c t="s" s="4" r="A30">
        <v>798</v>
      </c>
      <c t="n" s="8" r="C30">
        <v>2.5</v>
      </c>
    </row>
    <row spans="1:4" r="31">
      <c t="s" s="4" r="A31">
        <v>777</v>
      </c>
      <c t="s" s="4" r="C31">
        <v>799</v>
      </c>
    </row>
    <row spans="1:4" r="32">
      <c t="s" s="4" r="A32">
        <v>779</v>
      </c>
      <c t="s" s="4" r="C32">
        <v>800</v>
      </c>
    </row>
    <row spans="1:4" r="33">
      <c t="s" s="4" r="A33">
        <v>781</v>
      </c>
      <c t="s" s="4" r="C33">
        <v>801</v>
      </c>
    </row>
    <row spans="1:4" r="34">
      <c t="s" s="4" r="A34">
        <v>783</v>
      </c>
      <c t="s" s="4" r="C34">
        <v>802</v>
      </c>
    </row>
    <row spans="1:4" r="35">
      <c t="s" s="4" r="A35">
        <v>803</v>
      </c>
    </row>
    <row spans="1:4" r="36">
      <c t="s" s="3" r="A36">
        <v>768</v>
      </c>
    </row>
    <row spans="1:4" r="37">
      <c t="s" s="4" r="A37">
        <v>775</v>
      </c>
      <c t="n" s="7" r="B37">
        <v>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4</v>
      </c>
      <c t="s" s="2" r="B1">
        <v>1</v>
      </c>
    </row>
    <row spans="1:3" r="2">
      <c t="s" s="2" r="B2">
        <v>2</v>
      </c>
      <c t="s" s="2" r="C2">
        <v>31</v>
      </c>
    </row>
    <row spans="1:3" r="3">
      <c t="s" s="3" r="A3">
        <v>805</v>
      </c>
    </row>
    <row spans="1:3" r="4">
      <c t="s" s="4" r="A4">
        <v>781</v>
      </c>
      <c t="s" s="4" r="B4">
        <v>782</v>
      </c>
    </row>
    <row spans="1:3" r="5">
      <c t="s" s="4" r="A5">
        <v>806</v>
      </c>
      <c t="s" s="4" r="C5">
        <v>807</v>
      </c>
    </row>
    <row spans="1:3" r="6">
      <c t="s" s="4" r="A6">
        <v>808</v>
      </c>
      <c t="s" s="4" r="C6">
        <v>809</v>
      </c>
    </row>
    <row spans="1:3" r="7">
      <c t="s" s="4" r="A7">
        <v>810</v>
      </c>
      <c t="s" s="4" r="B7">
        <v>778</v>
      </c>
      <c t="s" s="4" r="C7">
        <v>778</v>
      </c>
    </row>
    <row spans="1:3" r="8">
      <c t="s" s="4" r="A8">
        <v>783</v>
      </c>
      <c t="s" s="4" r="B8">
        <v>784</v>
      </c>
    </row>
    <row spans="1:3" r="9">
      <c t="s" s="4" r="A9">
        <v>811</v>
      </c>
      <c t="s" s="4" r="C9">
        <v>812</v>
      </c>
    </row>
    <row spans="1:3" r="10">
      <c t="s" s="4" r="A10">
        <v>813</v>
      </c>
      <c t="s" s="4" r="C10">
        <v>814</v>
      </c>
    </row>
    <row spans="1:3" r="11">
      <c t="s" s="4" r="A11">
        <v>815</v>
      </c>
      <c t="s" s="4" r="B11">
        <v>780</v>
      </c>
      <c t="s" s="4" r="C11">
        <v>780</v>
      </c>
    </row>
    <row spans="1:3" r="12">
      <c t="s" s="4" r="A12">
        <v>816</v>
      </c>
      <c t="n" s="8" r="B12">
        <v>4.87</v>
      </c>
      <c t="n" s="8" r="C12">
        <v>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7</v>
      </c>
      <c t="s" s="2" r="B1">
        <v>1</v>
      </c>
    </row>
    <row spans="1:3" r="2">
      <c t="s" s="2" r="B2">
        <v>2</v>
      </c>
      <c t="s" s="2" r="C2">
        <v>31</v>
      </c>
    </row>
    <row spans="1:3" r="3">
      <c t="s" s="3" r="A3">
        <v>818</v>
      </c>
    </row>
    <row spans="1:3" r="4">
      <c t="s" s="4" r="A4">
        <v>819</v>
      </c>
      <c t="n" s="6" r="B4">
        <v>952120</v>
      </c>
    </row>
    <row spans="1:3" r="5">
      <c t="s" s="4" r="A5">
        <v>820</v>
      </c>
      <c t="n" s="6" r="B5">
        <v>42800</v>
      </c>
      <c t="n" s="6" r="C5">
        <v>45900</v>
      </c>
    </row>
    <row spans="1:3" r="6">
      <c t="s" s="4" r="A6">
        <v>821</v>
      </c>
      <c t="n" s="6" r="B6">
        <v>-41640</v>
      </c>
    </row>
    <row spans="1:3" r="7">
      <c t="s" s="4" r="A7">
        <v>822</v>
      </c>
      <c t="n" s="6" r="B7">
        <v>953280</v>
      </c>
      <c t="n" s="6" r="C7">
        <v>952120</v>
      </c>
    </row>
    <row spans="1:3" r="8">
      <c t="s" s="3" r="A8">
        <v>823</v>
      </c>
    </row>
    <row spans="1:3" r="9">
      <c t="s" s="4" r="A9">
        <v>819</v>
      </c>
      <c t="n" s="8" r="B9">
        <v>12.5</v>
      </c>
    </row>
    <row spans="1:3" r="10">
      <c t="s" s="4" r="A10">
        <v>820</v>
      </c>
      <c t="n" s="9" r="B10">
        <v>17.11</v>
      </c>
    </row>
    <row spans="1:3" r="11">
      <c t="s" s="4" r="A11">
        <v>821</v>
      </c>
      <c t="n" s="9" r="B11">
        <v>15.21</v>
      </c>
    </row>
    <row spans="1:3" r="12">
      <c t="s" s="4" r="A12">
        <v>822</v>
      </c>
      <c t="n" s="8" r="B12">
        <v>12.59</v>
      </c>
      <c t="n" s="8" r="C12">
        <v>1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1</v>
      </c>
      <c t="s" s="2" r="D2">
        <v>71</v>
      </c>
    </row>
    <row spans="1:4" r="3">
      <c t="s" s="3" r="A3">
        <v>825</v>
      </c>
    </row>
    <row spans="1:4" r="4">
      <c t="s" s="4" r="A4">
        <v>826</v>
      </c>
      <c t="s" s="4" r="B4">
        <v>751</v>
      </c>
    </row>
    <row spans="1:4" r="5">
      <c t="s" s="4" r="A5">
        <v>827</v>
      </c>
      <c t="n" s="7" r="B5">
        <v>351</v>
      </c>
      <c t="n" s="7" r="C5">
        <v>274</v>
      </c>
      <c t="n" s="7" r="D5">
        <v>283</v>
      </c>
    </row>
    <row spans="1:4" r="6">
      <c t="s" s="4" r="A6">
        <v>828</v>
      </c>
      <c t="n" s="6" r="B6">
        <v>2400</v>
      </c>
      <c t="n" s="6" r="C6">
        <v>1700</v>
      </c>
    </row>
    <row spans="1:4" r="7">
      <c t="s" s="4" r="A7">
        <v>829</v>
      </c>
      <c t="n" s="7" r="B7">
        <v>336</v>
      </c>
      <c t="n" s="7" r="C7">
        <v>300</v>
      </c>
      <c t="n" s="7" r="D7">
        <v>2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30</v>
      </c>
      <c t="s" s="2" r="B1">
        <v>1</v>
      </c>
    </row>
    <row spans="1:4" r="2">
      <c t="s" s="2" r="B2">
        <v>2</v>
      </c>
      <c t="s" s="2" r="C2">
        <v>31</v>
      </c>
      <c t="s" s="2" r="D2">
        <v>71</v>
      </c>
    </row>
    <row spans="1:4" r="3">
      <c t="s" s="3" r="A3">
        <v>233</v>
      </c>
    </row>
    <row spans="1:4" r="4">
      <c t="s" s="4" r="A4">
        <v>831</v>
      </c>
      <c t="n" s="7" r="B4">
        <v>805</v>
      </c>
      <c t="n" s="7" r="C4">
        <v>526</v>
      </c>
      <c t="n" s="7" r="D4">
        <v>499</v>
      </c>
    </row>
    <row spans="1:4" r="5">
      <c t="s" s="4" r="A5">
        <v>832</v>
      </c>
      <c t="n" s="6" r="B5">
        <v>469</v>
      </c>
      <c t="n" s="6" r="C5">
        <v>286</v>
      </c>
      <c t="n" s="6" r="D5">
        <v>326</v>
      </c>
    </row>
    <row spans="1:4" r="6">
      <c t="s" s="4" r="A6">
        <v>833</v>
      </c>
      <c t="n" s="6" r="B6">
        <v>669</v>
      </c>
      <c t="n" s="6" r="C6">
        <v>540</v>
      </c>
      <c t="n" s="6" r="D6">
        <v>551</v>
      </c>
    </row>
    <row spans="1:4" r="7">
      <c t="s" s="4" r="A7">
        <v>834</v>
      </c>
      <c t="n" s="6" r="B7">
        <v>1141</v>
      </c>
      <c t="n" s="6" r="C7">
        <v>699</v>
      </c>
      <c t="n" s="6" r="D7">
        <v>601</v>
      </c>
    </row>
    <row spans="1:4" r="8">
      <c t="s" s="4" r="A8">
        <v>835</v>
      </c>
      <c t="n" s="6" r="B8">
        <v>325</v>
      </c>
      <c t="n" s="6" r="C8">
        <v>366</v>
      </c>
      <c t="n" s="6" r="D8">
        <v>235</v>
      </c>
    </row>
    <row spans="1:4" r="9">
      <c t="s" s="4" r="A9">
        <v>836</v>
      </c>
      <c t="n" s="6" r="B9">
        <v>284</v>
      </c>
      <c t="n" s="6" r="C9">
        <v>168</v>
      </c>
      <c t="n" s="6" r="D9">
        <v>183</v>
      </c>
    </row>
    <row spans="1:4" r="10">
      <c t="s" s="4" r="A10">
        <v>837</v>
      </c>
      <c t="n" s="6" r="B10">
        <v>1980</v>
      </c>
      <c t="n" s="6" r="C10">
        <v>1193</v>
      </c>
      <c t="n" s="6" r="D10">
        <v>1034</v>
      </c>
    </row>
    <row spans="1:4" r="11">
      <c t="s" s="4" r="A11">
        <v>838</v>
      </c>
      <c t="n" s="6" r="B11">
        <v>437</v>
      </c>
      <c t="n" s="6" r="C11">
        <v>147</v>
      </c>
      <c t="n" s="6" r="D11">
        <v>260</v>
      </c>
    </row>
    <row spans="1:4" r="12">
      <c t="s" s="4" r="A12">
        <v>839</v>
      </c>
      <c t="n" s="6" r="B12">
        <v>880</v>
      </c>
      <c t="n" s="6" r="C12">
        <v>425</v>
      </c>
      <c t="n" s="6" r="D12">
        <v>1094</v>
      </c>
    </row>
    <row spans="1:4" r="13">
      <c t="s" s="4" r="A13">
        <v>840</v>
      </c>
      <c t="n" s="6" r="B13">
        <v>10</v>
      </c>
      <c t="n" s="6" r="C13">
        <v>21</v>
      </c>
      <c t="n" s="6" r="D13">
        <v>28</v>
      </c>
    </row>
    <row spans="1:4" r="14">
      <c t="s" s="4" r="A14">
        <v>841</v>
      </c>
      <c t="n" s="6" r="B14">
        <v>1149</v>
      </c>
    </row>
    <row spans="1:4" r="15">
      <c t="s" s="4" r="A15">
        <v>842</v>
      </c>
      <c t="n" s="6" r="B15">
        <v>2274</v>
      </c>
      <c t="n" s="6" r="C15">
        <v>1119</v>
      </c>
      <c t="n" s="6" r="D15">
        <v>1925</v>
      </c>
    </row>
    <row spans="1:4" r="16">
      <c t="s" s="4" r="A16">
        <v>92</v>
      </c>
      <c t="n" s="7" r="B16">
        <v>10423</v>
      </c>
      <c t="n" s="7" r="C16">
        <v>5490</v>
      </c>
      <c t="n" s="7" r="D16">
        <v>67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43</v>
      </c>
      <c t="s" s="2" r="B1">
        <v>448</v>
      </c>
    </row>
    <row spans="1:2" r="2">
      <c t="s" s="4" r="A2">
        <v>844</v>
      </c>
    </row>
    <row spans="1:2" r="3">
      <c t="s" s="3" r="A3">
        <v>845</v>
      </c>
    </row>
    <row spans="1:2" r="4">
      <c t="s" s="4" r="A4">
        <v>846</v>
      </c>
      <c t="n" s="10" r="B4">
        <v>176.8</v>
      </c>
    </row>
    <row spans="1:2" r="5">
      <c t="s" s="4" r="A5">
        <v>847</v>
      </c>
    </row>
    <row spans="1:2" r="6">
      <c t="s" s="3" r="A6">
        <v>845</v>
      </c>
    </row>
    <row spans="1:2" r="7">
      <c t="s" s="4" r="A7">
        <v>846</v>
      </c>
      <c t="n" s="10" r="B7">
        <v>9.19999999999999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8</v>
      </c>
      <c t="s" s="2" r="B1">
        <v>1</v>
      </c>
    </row>
    <row spans="1:3" r="2">
      <c t="s" s="2" r="B2">
        <v>2</v>
      </c>
      <c t="s" s="2" r="C2">
        <v>31</v>
      </c>
    </row>
    <row spans="1:3" r="3">
      <c t="s" s="4" r="A3">
        <v>479</v>
      </c>
    </row>
    <row spans="1:3" r="4">
      <c t="s" s="3" r="A4">
        <v>849</v>
      </c>
    </row>
    <row spans="1:3" r="5">
      <c t="s" s="4" r="A5">
        <v>850</v>
      </c>
      <c t="n" s="10" r="B5">
        <v>312.2</v>
      </c>
      <c t="n" s="10" r="C5">
        <v>215.8</v>
      </c>
    </row>
    <row spans="1:3" r="6">
      <c t="s" s="4" r="A6">
        <v>851</v>
      </c>
    </row>
    <row spans="1:3" r="7">
      <c t="s" s="3" r="A7">
        <v>849</v>
      </c>
    </row>
    <row spans="1:3" r="8">
      <c t="s" s="4" r="A8">
        <v>852</v>
      </c>
      <c t="s" s="4" r="B8">
        <v>853</v>
      </c>
      <c t="s" s="4" r="C8">
        <v>854</v>
      </c>
    </row>
    <row spans="1:3" r="9">
      <c t="s" s="4" r="A9">
        <v>855</v>
      </c>
    </row>
    <row spans="1:3" r="10">
      <c t="s" s="3" r="A10">
        <v>849</v>
      </c>
    </row>
    <row spans="1:3" r="11">
      <c t="s" s="4" r="A11">
        <v>850</v>
      </c>
      <c t="n" s="10" r="B11">
        <v>97.90000000000001</v>
      </c>
      <c t="n" s="10" r="C11">
        <v>61.1</v>
      </c>
    </row>
    <row spans="1:3" r="12">
      <c t="s" s="4" r="A12">
        <v>856</v>
      </c>
    </row>
    <row spans="1:3" r="13">
      <c t="s" s="3" r="A13">
        <v>849</v>
      </c>
    </row>
    <row spans="1:3" r="14">
      <c t="s" s="4" r="A14">
        <v>852</v>
      </c>
      <c t="s" s="4" r="B14">
        <v>857</v>
      </c>
      <c t="s" s="4" r="C14">
        <v>85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59</v>
      </c>
      <c t="s" s="2" r="B1">
        <v>1</v>
      </c>
    </row>
    <row spans="1:4" r="2">
      <c t="s" s="2" r="B2">
        <v>2</v>
      </c>
      <c t="s" s="2" r="C2">
        <v>31</v>
      </c>
      <c t="s" s="2" r="D2">
        <v>71</v>
      </c>
    </row>
    <row spans="1:4" r="3">
      <c t="s" s="3" r="A3">
        <v>845</v>
      </c>
    </row>
    <row spans="1:4" r="4">
      <c t="s" s="4" r="A4">
        <v>860</v>
      </c>
      <c t="n" s="10" r="B4">
        <v>1.4</v>
      </c>
      <c t="n" s="10" r="C4">
        <v>1.2</v>
      </c>
      <c t="n" s="10" r="D4">
        <v>1.2</v>
      </c>
    </row>
    <row spans="1:4" r="5">
      <c t="s" s="4" r="A5">
        <v>861</v>
      </c>
    </row>
    <row spans="1:4" r="6">
      <c t="s" s="3" r="A6">
        <v>845</v>
      </c>
    </row>
    <row spans="1:4" r="7">
      <c t="s" s="4" r="A7">
        <v>862</v>
      </c>
      <c t="n" s="6" r="B7">
        <v>76</v>
      </c>
      <c t="n" s="7" r="C7">
        <v>16</v>
      </c>
    </row>
    <row spans="1:4" r="8">
      <c t="s" s="4" r="A8">
        <v>863</v>
      </c>
    </row>
    <row spans="1:4" r="9">
      <c t="s" s="3" r="A9">
        <v>845</v>
      </c>
    </row>
    <row spans="1:4" r="10">
      <c t="s" s="4" r="A10">
        <v>862</v>
      </c>
      <c t="n" s="7" r="B10">
        <v>11</v>
      </c>
    </row>
    <row spans="1:4" r="11">
      <c t="s" s="4" r="A11">
        <v>864</v>
      </c>
      <c t="s" s="4" r="B11">
        <v>865</v>
      </c>
    </row>
    <row spans="1:4" r="12">
      <c t="s" s="4" r="A12">
        <v>866</v>
      </c>
    </row>
    <row spans="1:4" r="13">
      <c t="s" s="3" r="A13">
        <v>845</v>
      </c>
    </row>
    <row spans="1:4" r="14">
      <c t="s" s="4" r="A14">
        <v>862</v>
      </c>
      <c t="n" s="7" r="B14">
        <v>5</v>
      </c>
    </row>
    <row spans="1:4" r="15">
      <c t="s" s="4" r="A15">
        <v>864</v>
      </c>
      <c t="s" s="4" r="B15">
        <v>867</v>
      </c>
    </row>
    <row spans="1:4" r="16">
      <c t="s" s="4" r="A16">
        <v>868</v>
      </c>
    </row>
    <row spans="1:4" r="17">
      <c t="s" s="3" r="A17">
        <v>845</v>
      </c>
    </row>
    <row spans="1:4" r="18">
      <c t="s" s="4" r="A18">
        <v>862</v>
      </c>
      <c t="n" s="7" r="B18">
        <v>35</v>
      </c>
    </row>
    <row spans="1:4" r="19">
      <c t="s" s="4" r="A19">
        <v>864</v>
      </c>
      <c t="s" s="4" r="B19">
        <v>869</v>
      </c>
    </row>
    <row spans="1:4" r="20">
      <c t="s" s="4" r="A20">
        <v>870</v>
      </c>
    </row>
    <row spans="1:4" r="21">
      <c t="s" s="3" r="A21">
        <v>845</v>
      </c>
    </row>
    <row spans="1:4" r="22">
      <c t="s" s="4" r="A22">
        <v>862</v>
      </c>
      <c t="n" s="7" r="B22">
        <v>25</v>
      </c>
    </row>
    <row spans="1:4" r="23">
      <c t="s" s="4" r="A23">
        <v>864</v>
      </c>
      <c t="s" s="4" r="B23">
        <v>869</v>
      </c>
    </row>
    <row spans="1:4" r="24">
      <c t="s" s="4" r="A24">
        <v>871</v>
      </c>
    </row>
    <row spans="1:4" r="25">
      <c t="s" s="3" r="A25">
        <v>845</v>
      </c>
    </row>
    <row spans="1:4" r="26">
      <c t="s" s="4" r="A26">
        <v>872</v>
      </c>
      <c t="s" s="4" r="B26">
        <v>873</v>
      </c>
    </row>
    <row spans="1:4" r="27">
      <c t="s" s="4" r="A27">
        <v>796</v>
      </c>
    </row>
    <row spans="1:4" r="28">
      <c t="s" s="3" r="A28">
        <v>845</v>
      </c>
    </row>
    <row spans="1:4" r="29">
      <c t="s" s="4" r="A29">
        <v>872</v>
      </c>
      <c t="s" s="4" r="B29">
        <v>3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74</v>
      </c>
      <c t="s" s="2" r="B1">
        <v>448</v>
      </c>
    </row>
    <row spans="1:2" r="2">
      <c t="s" s="3" r="A2">
        <v>875</v>
      </c>
    </row>
    <row spans="1:2" r="3">
      <c t="n" s="6" r="A3">
        <v>2016</v>
      </c>
      <c t="n" s="7" r="B3">
        <v>1344</v>
      </c>
    </row>
    <row spans="1:2" r="4">
      <c t="n" s="6" r="A4">
        <v>2017</v>
      </c>
      <c t="n" s="6" r="B4">
        <v>1157</v>
      </c>
    </row>
    <row spans="1:2" r="5">
      <c t="n" s="6" r="A5">
        <v>2018</v>
      </c>
      <c t="n" s="6" r="B5">
        <v>1063</v>
      </c>
    </row>
    <row spans="1:2" r="6">
      <c t="n" s="6" r="A6">
        <v>2019</v>
      </c>
      <c t="n" s="6" r="B6">
        <v>948</v>
      </c>
    </row>
    <row spans="1:2" r="7">
      <c t="s" s="4" r="A7">
        <v>876</v>
      </c>
      <c t="n" s="6" r="B7">
        <v>5794</v>
      </c>
    </row>
    <row spans="1:2" r="8">
      <c t="s" s="4" r="A8">
        <v>877</v>
      </c>
      <c t="n" s="7" r="B8">
        <v>1030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spans="1:2" r="1">
      <c t="s" s="1" r="A1">
        <v>878</v>
      </c>
      <c t="s" s="2" r="B1">
        <v>1</v>
      </c>
    </row>
    <row spans="1:2" r="2">
      <c t="s" s="2" r="B2">
        <v>448</v>
      </c>
    </row>
    <row spans="1:2" r="3">
      <c t="s" s="4" r="A3">
        <v>466</v>
      </c>
    </row>
    <row spans="1:2" r="4">
      <c t="s" s="3" r="A4">
        <v>879</v>
      </c>
    </row>
    <row spans="1:2" r="5">
      <c t="s" s="4" r="A5">
        <v>880</v>
      </c>
      <c t="n" s="7" r="B5">
        <v>2000</v>
      </c>
    </row>
    <row spans="1:2" r="6">
      <c t="s" s="4" r="A6">
        <v>881</v>
      </c>
      <c t="n" s="6" r="B6">
        <v>1272</v>
      </c>
    </row>
    <row spans="1:2" r="7">
      <c t="s" s="4" r="A7">
        <v>882</v>
      </c>
      <c t="n" s="6" r="B7">
        <v>728</v>
      </c>
    </row>
    <row spans="1:2" r="8">
      <c t="s" s="4" r="A8">
        <v>467</v>
      </c>
    </row>
    <row spans="1:2" r="9">
      <c t="s" s="3" r="A9">
        <v>879</v>
      </c>
    </row>
    <row spans="1:2" r="10">
      <c t="s" s="4" r="A10">
        <v>880</v>
      </c>
      <c t="n" s="6" r="B10">
        <v>1500</v>
      </c>
    </row>
    <row spans="1:2" r="11">
      <c t="s" s="4" r="A11">
        <v>881</v>
      </c>
      <c t="n" s="6" r="B11">
        <v>254</v>
      </c>
    </row>
    <row spans="1:2" r="12">
      <c t="s" s="4" r="A12">
        <v>882</v>
      </c>
      <c t="n" s="7" r="B12">
        <v>12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83</v>
      </c>
      <c t="s" s="2" r="B1">
        <v>2</v>
      </c>
      <c t="s" s="2" r="C1">
        <v>31</v>
      </c>
      <c t="s" s="2" r="D1">
        <v>71</v>
      </c>
    </row>
    <row spans="1:4" r="2">
      <c t="s" s="3" r="A2">
        <v>245</v>
      </c>
    </row>
    <row spans="1:4" r="3">
      <c t="s" s="4" r="A3">
        <v>884</v>
      </c>
      <c t="n" s="7" r="B3">
        <v>22004</v>
      </c>
      <c t="n" s="7" r="C3">
        <v>28664</v>
      </c>
      <c t="n" s="7" r="D3">
        <v>39202</v>
      </c>
    </row>
    <row spans="1:4" r="4">
      <c t="s" s="4" r="A4">
        <v>885</v>
      </c>
      <c t="n" s="7" r="B4">
        <v>10000</v>
      </c>
      <c t="n" s="7" r="C4">
        <v>193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 - Summary </vt:lpstr>
      <vt:lpstr>Reclassifications</vt:lpstr>
      <vt:lpstr>Mergers and Acquisitions</vt:lpstr>
      <vt:lpstr>Earnings per Common Share</vt:lpstr>
      <vt:lpstr>Cash and Due From Bank -</vt:lpstr>
      <vt:lpstr>Securities</vt:lpstr>
      <vt:lpstr>Loans and the Allowance for Loa</vt:lpstr>
      <vt:lpstr>Premises and Equipment</vt:lpstr>
      <vt:lpstr>Goodwill and Other Intangible A</vt:lpstr>
      <vt:lpstr>Deposits</vt:lpstr>
      <vt:lpstr>Borrowings</vt:lpstr>
      <vt:lpstr>Securities Sold Under Agreement</vt:lpstr>
      <vt:lpstr>Income Taxes</vt:lpstr>
      <vt:lpstr>Accumulated Other Comprehensive</vt:lpstr>
      <vt:lpstr>Stockholders' Equity and Regula</vt:lpstr>
      <vt:lpstr>Stock Based Compensation</vt:lpstr>
      <vt:lpstr>Employee Benefit Plans</vt:lpstr>
      <vt:lpstr>Other Expenses</vt:lpstr>
      <vt:lpstr>Financial Instruments with Off-</vt:lpstr>
      <vt:lpstr>Concentrations of Credit</vt:lpstr>
      <vt:lpstr>Commitments</vt:lpstr>
      <vt:lpstr>Related Party Transactions</vt:lpstr>
      <vt:lpstr>Fair Value of Financial Instrum</vt:lpstr>
      <vt:lpstr>Litigation and Contingencies</vt:lpstr>
      <vt:lpstr>Subsequent Events</vt:lpstr>
      <vt:lpstr>Financial Statements - Parent C</vt:lpstr>
      <vt:lpstr>Nature of Operations - Summar34</vt:lpstr>
      <vt:lpstr>Mergers and Acquisitions (Table</vt:lpstr>
      <vt:lpstr>Earnings per Common Share (Tabl</vt:lpstr>
      <vt:lpstr>Securities (Tables)</vt:lpstr>
      <vt:lpstr>Loans and the Allowance for L38</vt:lpstr>
      <vt:lpstr>Premises and Equipment (Tables)</vt:lpstr>
      <vt:lpstr>Goodwill and Other Intangible40</vt:lpstr>
      <vt:lpstr>Deposits (Tables)</vt:lpstr>
      <vt:lpstr>Income Taxes (Tables)</vt:lpstr>
      <vt:lpstr>Accumulated Other Comprehensi43</vt:lpstr>
      <vt:lpstr>Stockholders' Equity and Regu44</vt:lpstr>
      <vt:lpstr>Stock Based Compensation (Table</vt:lpstr>
      <vt:lpstr>Other Expenses (Tables)</vt:lpstr>
      <vt:lpstr>Commitments (Tables)</vt:lpstr>
      <vt:lpstr>Related Party Transactions (Tab</vt:lpstr>
      <vt:lpstr>Fair Value of Financial Instr49</vt:lpstr>
      <vt:lpstr>Financial Statements - Parent50</vt:lpstr>
      <vt:lpstr>Nature of Operations - Summar51</vt:lpstr>
      <vt:lpstr>Mergers and Acquisitions - Addi</vt:lpstr>
      <vt:lpstr>Mergers and Acquisitions - Cost</vt:lpstr>
      <vt:lpstr>Mergers and Acquisitions - Co54</vt:lpstr>
      <vt:lpstr>Mergers and Acquisitions - Summ</vt:lpstr>
      <vt:lpstr>Earnings per Common Share - Com</vt:lpstr>
      <vt:lpstr>Cash and Due From Bank - Additi</vt:lpstr>
      <vt:lpstr>Securities - Amortized Cost and</vt:lpstr>
      <vt:lpstr>Securities - Summary of Securit</vt:lpstr>
      <vt:lpstr>Securities - Summary of Amortiz</vt:lpstr>
      <vt:lpstr>Securities - Additional Informa</vt:lpstr>
      <vt:lpstr>Loans and the Allowance for L62</vt:lpstr>
      <vt:lpstr>Loans and the Allowance for L63</vt:lpstr>
      <vt:lpstr>Loans and the Allowance for L64</vt:lpstr>
      <vt:lpstr>Loans and the Allowance for L65</vt:lpstr>
      <vt:lpstr>Loans and the Allowance for L66</vt:lpstr>
      <vt:lpstr>Loan Receivables on Nonaccrual </vt:lpstr>
      <vt:lpstr>Loans and the Allowance for L68</vt:lpstr>
      <vt:lpstr>Loans and the Allowance for L69</vt:lpstr>
      <vt:lpstr>Loans and the Allowance for L70</vt:lpstr>
      <vt:lpstr>Loans and the Allowance for L71</vt:lpstr>
      <vt:lpstr>Premises and Equipment - Bank P</vt:lpstr>
      <vt:lpstr>Premises and Equipment - Additi</vt:lpstr>
      <vt:lpstr>Goodwill and Other Intangible74</vt:lpstr>
      <vt:lpstr>Goodwill and Other Intangible75</vt:lpstr>
      <vt:lpstr>Goodwill and Other Intangible76</vt:lpstr>
      <vt:lpstr>Deposits - Summary of Deposit A</vt:lpstr>
      <vt:lpstr>Deposits - Additional Informati</vt:lpstr>
      <vt:lpstr>Borrowings - Additional Informa</vt:lpstr>
      <vt:lpstr>Securities Sold Under Agreeme80</vt:lpstr>
      <vt:lpstr>Income Taxes - Provision (Credi</vt:lpstr>
      <vt:lpstr>Income Taxes - Reconciliation b</vt:lpstr>
      <vt:lpstr>Income Taxes - Reconciliation83</vt:lpstr>
      <vt:lpstr>Income Taxes - Components of De</vt:lpstr>
      <vt:lpstr>Income Tax - Additional Informa</vt:lpstr>
      <vt:lpstr>Accumulated Other Comprehensi86</vt:lpstr>
      <vt:lpstr>Stockholders' Equity and Regu87</vt:lpstr>
      <vt:lpstr>Stockholders' Equity and Regu88</vt:lpstr>
      <vt:lpstr>Stock Based Compensation - Addi</vt:lpstr>
      <vt:lpstr>Stock Based Compensation - Sche</vt:lpstr>
      <vt:lpstr>Stock Based Compensation - Summ</vt:lpstr>
      <vt:lpstr>Employee Benefit Plans - Additi</vt:lpstr>
      <vt:lpstr>Other Expenses - Schedule of Ot</vt:lpstr>
      <vt:lpstr>Financial Instruments with Of94</vt:lpstr>
      <vt:lpstr>Concentrations of Credit - Addi</vt:lpstr>
      <vt:lpstr>Commitments - Additional Inform</vt:lpstr>
      <vt:lpstr>Commitments - Future Minimum Le</vt:lpstr>
      <vt:lpstr>Commitments - Funds Lent to Sma</vt:lpstr>
      <vt:lpstr>Related Party Transactions - Ad</vt:lpstr>
      <vt:lpstr>Related Party Transactions - Sc</vt:lpstr>
      <vt:lpstr>Fair Value of Financial Inst101</vt:lpstr>
      <vt:lpstr>Fair Value of Financial Inst102</vt:lpstr>
      <vt:lpstr>Fair Value of Financial Inst103</vt:lpstr>
      <vt:lpstr>Fair Value of Financial Inst104</vt:lpstr>
      <vt:lpstr>Litigation and Contingencies - </vt:lpstr>
      <vt:lpstr>Financial Statements - Paren106</vt:lpstr>
      <vt:lpstr>Financial Statements - Paren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06:07:47Z</dcterms:created>
  <dcterms:modified xmlns:dcterms="http://purl.org/dc/terms/" xmlns:xsi="http://www.w3.org/2001/XMLSchema-instance" xsi:type="dcterms:W3CDTF">2016-03-21T06:07:47Z</dcterms:modified>
  <dc:title xmlns:dc="http://purl.org/dc/elements/1.1/">Untitled</dc:title>
  <dc:description xmlns:dc="http://purl.org/dc/elements/1.1/"/>
  <dc:subject xmlns:dc="http://purl.org/dc/elements/1.1/"/>
  <cp:keywords/>
  <cp:category/>
</cp:coreProperties>
</file>